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NEW ACCOUNTING STANDARDS" sheetId="10" state="visible" r:id="rId10"/>
    <sheet xmlns:r="http://schemas.openxmlformats.org/officeDocument/2006/relationships" name="MGE NIAGARA RESORTS" sheetId="11" state="visible" r:id="rId11"/>
    <sheet xmlns:r="http://schemas.openxmlformats.org/officeDocument/2006/relationships" name="COWLITZ PROJECT" sheetId="12" state="visible" r:id="rId12"/>
    <sheet xmlns:r="http://schemas.openxmlformats.org/officeDocument/2006/relationships" name="PROJECT INSPIRE" sheetId="13" state="visible" r:id="rId13"/>
    <sheet xmlns:r="http://schemas.openxmlformats.org/officeDocument/2006/relationships" name="PROPERTY AND EQUIPMENT, NET" sheetId="14" state="visible" r:id="rId14"/>
    <sheet xmlns:r="http://schemas.openxmlformats.org/officeDocument/2006/relationships" name="OTHER INTANGIBLE ASSETS, NET"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EMPLOYEE BENEFIT PLANS" sheetId="19" state="visible" r:id="rId19"/>
    <sheet xmlns:r="http://schemas.openxmlformats.org/officeDocument/2006/relationships" name="INCOME TAXES (Notes)"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SCHEDULE II - VALUATION AND QUA"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NEW ACCOUNTING STANDARDS (Table" sheetId="26" state="visible" r:id="rId26"/>
    <sheet xmlns:r="http://schemas.openxmlformats.org/officeDocument/2006/relationships" name="MGE NIAGARA RESORTS (Tables)" sheetId="27" state="visible" r:id="rId27"/>
    <sheet xmlns:r="http://schemas.openxmlformats.org/officeDocument/2006/relationships" name="PROPERTY AND EQUIPMENT, NET (Ta" sheetId="28" state="visible" r:id="rId28"/>
    <sheet xmlns:r="http://schemas.openxmlformats.org/officeDocument/2006/relationships" name="OTHER INTANGIBLE ASSETS, NET (T"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ORGANIZATION (Details)"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BASIS OF PRESENTATION AND SUM_7" sheetId="38" state="visible" r:id="rId38"/>
    <sheet xmlns:r="http://schemas.openxmlformats.org/officeDocument/2006/relationships" name="BASIS OF PRESENTATION AND SUM_8" sheetId="39" state="visible" r:id="rId39"/>
    <sheet xmlns:r="http://schemas.openxmlformats.org/officeDocument/2006/relationships" name="BASIS OF PRESENTATION AND SUM_9" sheetId="40" state="visible" r:id="rId40"/>
    <sheet xmlns:r="http://schemas.openxmlformats.org/officeDocument/2006/relationships" name="BASIS OF PRESENTATION AND SU_10" sheetId="41" state="visible" r:id="rId41"/>
    <sheet xmlns:r="http://schemas.openxmlformats.org/officeDocument/2006/relationships" name="NEW ACCOUNTING STANDARDS - Bala" sheetId="42" state="visible" r:id="rId42"/>
    <sheet xmlns:r="http://schemas.openxmlformats.org/officeDocument/2006/relationships" name="NEW ACCOUNTING STANDARDS - Inco" sheetId="43" state="visible" r:id="rId43"/>
    <sheet xmlns:r="http://schemas.openxmlformats.org/officeDocument/2006/relationships" name="NEW ACCOUNTING STANDARDS - Reve" sheetId="44" state="visible" r:id="rId44"/>
    <sheet xmlns:r="http://schemas.openxmlformats.org/officeDocument/2006/relationships" name="NEW ACCOUNTING STANDARDS - Cont" sheetId="45" state="visible" r:id="rId45"/>
    <sheet xmlns:r="http://schemas.openxmlformats.org/officeDocument/2006/relationships" name="MGE NIAGARA RESORTS - Additiona" sheetId="46" state="visible" r:id="rId46"/>
    <sheet xmlns:r="http://schemas.openxmlformats.org/officeDocument/2006/relationships" name="MGE NIAGARA RESORTS - Fair Valu" sheetId="47" state="visible" r:id="rId47"/>
    <sheet xmlns:r="http://schemas.openxmlformats.org/officeDocument/2006/relationships" name="MGE NIAGARA RESORTS - Pro Forma" sheetId="48" state="visible" r:id="rId48"/>
    <sheet xmlns:r="http://schemas.openxmlformats.org/officeDocument/2006/relationships" name="COWLITZ PROJECT (Details)" sheetId="49" state="visible" r:id="rId49"/>
    <sheet xmlns:r="http://schemas.openxmlformats.org/officeDocument/2006/relationships" name="PROJECT INSPIRE (Details)" sheetId="50" state="visible" r:id="rId50"/>
    <sheet xmlns:r="http://schemas.openxmlformats.org/officeDocument/2006/relationships" name="PROPERTY AND EQUIPMENT, NET (De" sheetId="51" state="visible" r:id="rId51"/>
    <sheet xmlns:r="http://schemas.openxmlformats.org/officeDocument/2006/relationships" name="OTHER INTANGIBLE ASSETS, NET (D" sheetId="52" state="visible" r:id="rId52"/>
    <sheet xmlns:r="http://schemas.openxmlformats.org/officeDocument/2006/relationships" name="LONG-TERM DEBT - Schedules and " sheetId="53" state="visible" r:id="rId53"/>
    <sheet xmlns:r="http://schemas.openxmlformats.org/officeDocument/2006/relationships" name="LONG-TERM DEBT - Fiscal Year Ma" sheetId="54" state="visible" r:id="rId54"/>
    <sheet xmlns:r="http://schemas.openxmlformats.org/officeDocument/2006/relationships" name="LONG-TERM DEBT - Senior Secured" sheetId="55" state="visible" r:id="rId55"/>
    <sheet xmlns:r="http://schemas.openxmlformats.org/officeDocument/2006/relationships" name="LONG-TERM DEBT - Senior Unsecur" sheetId="56" state="visible" r:id="rId56"/>
    <sheet xmlns:r="http://schemas.openxmlformats.org/officeDocument/2006/relationships" name="LONG-TERM DEBT - Credit Facilit" sheetId="57" state="visible" r:id="rId57"/>
    <sheet xmlns:r="http://schemas.openxmlformats.org/officeDocument/2006/relationships" name="LONG-TERM DEBT - Redemption Not" sheetId="58" state="visible" r:id="rId58"/>
    <sheet xmlns:r="http://schemas.openxmlformats.org/officeDocument/2006/relationships" name="LEASES - Capital Leases (Detail" sheetId="59" state="visible" r:id="rId59"/>
    <sheet xmlns:r="http://schemas.openxmlformats.org/officeDocument/2006/relationships" name="LEASES - Operating Leases (Deta" sheetId="60" state="visible" r:id="rId60"/>
    <sheet xmlns:r="http://schemas.openxmlformats.org/officeDocument/2006/relationships" name="RELATED PARTY TRANSACTIONS (Det" sheetId="61" state="visible" r:id="rId61"/>
    <sheet xmlns:r="http://schemas.openxmlformats.org/officeDocument/2006/relationships" name="EMPLOYEE BENEFIT PLANS (Details" sheetId="62" state="visible" r:id="rId62"/>
    <sheet xmlns:r="http://schemas.openxmlformats.org/officeDocument/2006/relationships" name="INCOME TAXES - Components of In" sheetId="63" state="visible" r:id="rId63"/>
    <sheet xmlns:r="http://schemas.openxmlformats.org/officeDocument/2006/relationships" name="INCOME TAXES - Components of Pr" sheetId="64" state="visible" r:id="rId64"/>
    <sheet xmlns:r="http://schemas.openxmlformats.org/officeDocument/2006/relationships" name="INCOME TAXES - Deferred Tax Ass" sheetId="65" state="visible" r:id="rId65"/>
    <sheet xmlns:r="http://schemas.openxmlformats.org/officeDocument/2006/relationships" name="SEGMENT REPORTING (Details)" sheetId="66" state="visible" r:id="rId66"/>
    <sheet xmlns:r="http://schemas.openxmlformats.org/officeDocument/2006/relationships" name="COMMITMENTS AND CONTINGENCIES (" sheetId="67" state="visible" r:id="rId67"/>
    <sheet xmlns:r="http://schemas.openxmlformats.org/officeDocument/2006/relationships" name="SCHEDULE II - VALUATION AND Q_2" sheetId="68" state="visible" r:id="rId68"/>
  </sheets>
  <definedNames/>
  <calcPr calcId="124519" fullCalcOnLoad="1"/>
</workbook>
</file>

<file path=xl/sharedStrings.xml><?xml version="1.0" encoding="utf-8"?>
<sst xmlns="http://schemas.openxmlformats.org/spreadsheetml/2006/main" uniqueCount="782">
  <si>
    <t>DOCUMENT AND ENTITY INFORMATION - USD ($)</t>
  </si>
  <si>
    <t>12 Months Ended</t>
  </si>
  <si>
    <t>Sep. 30, 2019</t>
  </si>
  <si>
    <t>Mar. 31, 2019</t>
  </si>
  <si>
    <t>Document and Entity Information [Abstract]</t>
  </si>
  <si>
    <t>Entity Registrant Name</t>
  </si>
  <si>
    <t>MOHEGAN TRIBAL GAMING AUTHORITY</t>
  </si>
  <si>
    <t>Entity Central Index Key</t>
  </si>
  <si>
    <t>0001005276</t>
  </si>
  <si>
    <t>Current Fiscal Year End Date</t>
  </si>
  <si>
    <t>--09-30</t>
  </si>
  <si>
    <t>Entity Filer Category</t>
  </si>
  <si>
    <t>Non-accelerated Filer</t>
  </si>
  <si>
    <t>Entity Emerging Growth Company</t>
  </si>
  <si>
    <t>false</t>
  </si>
  <si>
    <t>Entity Small Business</t>
  </si>
  <si>
    <t>Entity Shell Company</t>
  </si>
  <si>
    <t>Document Type</t>
  </si>
  <si>
    <t>10-K</t>
  </si>
  <si>
    <t>Document Period End Date</t>
  </si>
  <si>
    <t>Sep. 30,
		2019</t>
  </si>
  <si>
    <t>Document Fiscal Year Focus</t>
  </si>
  <si>
    <t>2019</t>
  </si>
  <si>
    <t>Document Fiscal Period Focus</t>
  </si>
  <si>
    <t>FY</t>
  </si>
  <si>
    <t>Amendment Flag</t>
  </si>
  <si>
    <t>Entity Common Stock, Shares Outstanding</t>
  </si>
  <si>
    <t>Entity Well-known Seasoned Issuer</t>
  </si>
  <si>
    <t>No</t>
  </si>
  <si>
    <t>Entity Voluntary Filers</t>
  </si>
  <si>
    <t>Yes</t>
  </si>
  <si>
    <t>Entity Current Reporting Status</t>
  </si>
  <si>
    <t>Entity Public Float</t>
  </si>
  <si>
    <t>CONSOLIDATED BALANCE SHEETS - USD ($) $ in Thousands</t>
  </si>
  <si>
    <t>Sep. 30, 2018</t>
  </si>
  <si>
    <t>Current assets:</t>
  </si>
  <si>
    <t>Cash and cash equivalents</t>
  </si>
  <si>
    <t>Restricted cash and cash equivalents</t>
  </si>
  <si>
    <t>Accounts receivable, net of allowance for doubtful accounts of $11,715 and $12,265, respectively</t>
  </si>
  <si>
    <t>Inventories</t>
  </si>
  <si>
    <t>Due from Ontario Lottery and Gaming Corporation</t>
  </si>
  <si>
    <t>Casino Operating and Services Agreement customer contract asset</t>
  </si>
  <si>
    <t>Notes receivable</t>
  </si>
  <si>
    <t>Other current assets</t>
  </si>
  <si>
    <t>Total current assets</t>
  </si>
  <si>
    <t>Property and equipment, net</t>
  </si>
  <si>
    <t>Goodwill</t>
  </si>
  <si>
    <t>Other intangible assets, net</t>
  </si>
  <si>
    <t>Casino Operating and Services Agreement customer contract asset, net of current portion</t>
  </si>
  <si>
    <t>Other assets, net</t>
  </si>
  <si>
    <t>Total assets</t>
  </si>
  <si>
    <t>Current liabilities:</t>
  </si>
  <si>
    <t>Current portion of long-term debt</t>
  </si>
  <si>
    <t>Current portion of capital lease obligations</t>
  </si>
  <si>
    <t>Trade payables</t>
  </si>
  <si>
    <t>Accrued payroll</t>
  </si>
  <si>
    <t>Construction payables</t>
  </si>
  <si>
    <t>Accrued interest payable</t>
  </si>
  <si>
    <t>Due to Ontario Lottery and Gaming Corporation</t>
  </si>
  <si>
    <t>Other current liabilities</t>
  </si>
  <si>
    <t>Total current liabilities</t>
  </si>
  <si>
    <t>Long-term debt, net of current portion</t>
  </si>
  <si>
    <t>Capital lease obligations, net of current portion</t>
  </si>
  <si>
    <t>Build-to-suit liability</t>
  </si>
  <si>
    <t>Other long-term liabilities</t>
  </si>
  <si>
    <t>Total liabilities</t>
  </si>
  <si>
    <t>Commitments and Contingencies</t>
  </si>
  <si>
    <t xml:space="preserve"> </t>
  </si>
  <si>
    <t>Capital:</t>
  </si>
  <si>
    <t>Retained earnings</t>
  </si>
  <si>
    <t>Accumulated other comprehensive income (loss)</t>
  </si>
  <si>
    <t>Total capital attributable to Mohegan Tribal Gaming Authority</t>
  </si>
  <si>
    <t>Non-controlling interests</t>
  </si>
  <si>
    <t>Total capital</t>
  </si>
  <si>
    <t>Total liabilities and capital</t>
  </si>
  <si>
    <t>CONSOLIDATED BALANCE SHEETS (Parenthetical) - USD ($) $ in Thousands</t>
  </si>
  <si>
    <t>Statement of Financial Position [Abstract]</t>
  </si>
  <si>
    <t>Allowance for doubtful accounts receivable</t>
  </si>
  <si>
    <t>CONSOLIDATED STATEMENTS OF INCOME (LOSS) AND COMPREHENSIVE INCOME (LOSS) - USD ($) $ in Thousands</t>
  </si>
  <si>
    <t>Sep. 30, 2017</t>
  </si>
  <si>
    <t>Revenues:</t>
  </si>
  <si>
    <t>Revenues</t>
  </si>
  <si>
    <t>Less-Promotional allowances</t>
  </si>
  <si>
    <t>Net revenues</t>
  </si>
  <si>
    <t>Operating costs and expenses:</t>
  </si>
  <si>
    <t>Advertising, general and administrative, including related party transactions of $43,826, $42,663 and $37,801, respectively</t>
  </si>
  <si>
    <t>Corporate, including related party transactions of $5,825, $6,344 and $5,893, respectively</t>
  </si>
  <si>
    <t>Depreciation and amortization</t>
  </si>
  <si>
    <t>Impairment of Mohegan Sun Pocono's goodwill</t>
  </si>
  <si>
    <t>Other, net, including related party transactions of $0, $1,343 and $0, respectively</t>
  </si>
  <si>
    <t>Total operating costs and expenses</t>
  </si>
  <si>
    <t>Income from operations</t>
  </si>
  <si>
    <t>Other income (expense):</t>
  </si>
  <si>
    <t>Interest income</t>
  </si>
  <si>
    <t>Interest expense</t>
  </si>
  <si>
    <t>Loss on modification and early extinguishment of debt</t>
  </si>
  <si>
    <t>Other, net</t>
  </si>
  <si>
    <t>Total other expense</t>
  </si>
  <si>
    <t>Income (loss) before tax provision</t>
  </si>
  <si>
    <t>Income tax provision</t>
  </si>
  <si>
    <t>Net income (loss)</t>
  </si>
  <si>
    <t>Income attributable to non-controlling interests</t>
  </si>
  <si>
    <t>Net income (loss) attributable to Mohegan Tribal Gaming Authority</t>
  </si>
  <si>
    <t>Comprehensive income (loss):</t>
  </si>
  <si>
    <t>Foreign currency translation adjustment</t>
  </si>
  <si>
    <t>Other</t>
  </si>
  <si>
    <t>Other comprehensive income (loss)</t>
  </si>
  <si>
    <t>Other comprehensive (income) loss attributable to non-controlling interests</t>
  </si>
  <si>
    <t>Other comprehensive income (loss) attributable to Mohegan Tribal Gaming Authority</t>
  </si>
  <si>
    <t>Comprehensive income (loss) attributable to Mohegan Tribal Gaming Authority</t>
  </si>
  <si>
    <t>Gaming</t>
  </si>
  <si>
    <t>Operating costs and expenses</t>
  </si>
  <si>
    <t>Food and beverage</t>
  </si>
  <si>
    <t>Hotel</t>
  </si>
  <si>
    <t>Retail, entertainment and other</t>
  </si>
  <si>
    <t>CONSOLIDATED STATEMENTS OF INCOME (LOSS) AND COMPREHENSIVE INCOME (LOSS) (Parenthetical) - USD ($) $ in Thousands</t>
  </si>
  <si>
    <t>Advertising, general and administrative</t>
  </si>
  <si>
    <t>Corporate</t>
  </si>
  <si>
    <t>Affiliated entity</t>
  </si>
  <si>
    <t>Affiliated entity | Gaming</t>
  </si>
  <si>
    <t>Affiliated entity | Hotel</t>
  </si>
  <si>
    <t>CONSOLIDATED STATEMENTS OF CHANGES IN CAPITAL - USD ($) $ in Thousands</t>
  </si>
  <si>
    <t>Oct. 01, 2018</t>
  </si>
  <si>
    <t>Increase (Decrease) in Stockholders' Equity [Roll Forward]</t>
  </si>
  <si>
    <t>Total capital at beginning of period</t>
  </si>
  <si>
    <t>Cumulative-effect adjustment for the adoption of ASC 606 Revenue from Contracts with Customers</t>
  </si>
  <si>
    <t>Distributions to Mohegan Tribe</t>
  </si>
  <si>
    <t>Redemption of membership interest in the Cowlitz Project</t>
  </si>
  <si>
    <t>Ownership rights settlement related to Project Inspire</t>
  </si>
  <si>
    <t>Redemption of membership interest in Project Inspire</t>
  </si>
  <si>
    <t>Redemption of membership interest related to the New England Black Wolves franchise</t>
  </si>
  <si>
    <t>Total capital at end of period</t>
  </si>
  <si>
    <t>Retained Earnings</t>
  </si>
  <si>
    <t>Accumulated Other Comprehensive Income</t>
  </si>
  <si>
    <t>Total Capital Attributable to Mohegan Tribal Gaming Authority</t>
  </si>
  <si>
    <t>Non-controlling Interests</t>
  </si>
  <si>
    <t>Mohegan Tribe</t>
  </si>
  <si>
    <t>Distributions from Cowlitz Project</t>
  </si>
  <si>
    <t>Mohegan Tribe | Retained Earnings</t>
  </si>
  <si>
    <t>Mohegan Tribe | Total Capital Attributable to Mohegan Tribal Gaming Authority</t>
  </si>
  <si>
    <t>Salishan Company, LLC</t>
  </si>
  <si>
    <t>Salishan Company, LLC | Retained Earnings</t>
  </si>
  <si>
    <t>Salishan Company, LLC | Total Capital Attributable to Mohegan Tribal Gaming Authority</t>
  </si>
  <si>
    <t>CONSOLIDATED STATEMENTS OF CASH FLOWS</t>
  </si>
  <si>
    <t>Sep. 30, 2019USD ($)</t>
  </si>
  <si>
    <t>Sep. 30, 2018USD ($)</t>
  </si>
  <si>
    <t>Sep. 30, 2017USD ($)</t>
  </si>
  <si>
    <t>Cash flows provided by (used in) operating activities:</t>
  </si>
  <si>
    <t>Adjustments to reconcile net income (loss) to net cash flows provided by operating activities:</t>
  </si>
  <si>
    <t>Accretion of discounts</t>
  </si>
  <si>
    <t>Amortization of discounts and debt issuance costs</t>
  </si>
  <si>
    <t>Provision for (recovery of) losses on receivables</t>
  </si>
  <si>
    <t>Deferred income taxes</t>
  </si>
  <si>
    <t>Share-based compensation</t>
  </si>
  <si>
    <t>Changes in operating assets and liabilities, net of effect of the MGE Niagara Resorts acquisition:</t>
  </si>
  <si>
    <t>Accounts receivable</t>
  </si>
  <si>
    <t>Accrued interest on notes receivable related to the Cowlitz Project</t>
  </si>
  <si>
    <t>Other assets</t>
  </si>
  <si>
    <t>Accrued interest</t>
  </si>
  <si>
    <t>Other liabilities</t>
  </si>
  <si>
    <t>Net cash flows provided by operating activities</t>
  </si>
  <si>
    <t>Cash flows used in investing activities:</t>
  </si>
  <si>
    <t>Purchases of property and equipment</t>
  </si>
  <si>
    <t>Acquisition of the MGE Niagara Resorts, net of cash acquired</t>
  </si>
  <si>
    <t>Proceeds from notes receivable related to the Cowlitz Project</t>
  </si>
  <si>
    <t>Investments related to Project Inspire</t>
  </si>
  <si>
    <t>Net cash flows used in investing activities</t>
  </si>
  <si>
    <t>Cash flows provided by (used in) financing activities:</t>
  </si>
  <si>
    <t>Proceeds from line of credit</t>
  </si>
  <si>
    <t>Proceeds from senior unsecured notes, net of discount</t>
  </si>
  <si>
    <t>Other borrowings</t>
  </si>
  <si>
    <t>Repayments of other long-term debt</t>
  </si>
  <si>
    <t>Payments on capital lease obligations</t>
  </si>
  <si>
    <t>Payments of distributions to affiliates</t>
  </si>
  <si>
    <t>Redemption of Mohegan Tribe membership interest in the Cowlitz Project</t>
  </si>
  <si>
    <t>Payments of tender offer and repurchase costs</t>
  </si>
  <si>
    <t>Payments of financing fees</t>
  </si>
  <si>
    <t>Net cash flows provided by (used in) financing activities</t>
  </si>
  <si>
    <t>Net increase (decrease) in cash, cash equivalents, restricted cash and restricted cash equivalents</t>
  </si>
  <si>
    <t>Effect of exchange rate on cash, cash equivalents, restricted cash and restricted cash equivalents</t>
  </si>
  <si>
    <t>Cash, cash equivalents, restricted cash and restricted cash equivalents at beginning of year</t>
  </si>
  <si>
    <t>Cash, cash equivalents, restricted cash and restricted cash equivalents at end of year</t>
  </si>
  <si>
    <t>Restricted cash and cash equivalents, current</t>
  </si>
  <si>
    <t>Restricted cash and cash equivalents, non-current</t>
  </si>
  <si>
    <t>Supplemental disclosures:</t>
  </si>
  <si>
    <t>Cash paid for interest</t>
  </si>
  <si>
    <t>Non-cash transactions:</t>
  </si>
  <si>
    <t>MGE Niagara Resorts - recognition of build-to-suit and parking license assets and liabilities</t>
  </si>
  <si>
    <t>Capital lease obligations incurred</t>
  </si>
  <si>
    <t>Payment by third-party for interactive gaming and sports wagering licenses</t>
  </si>
  <si>
    <t>Initial redemption liability</t>
  </si>
  <si>
    <t>Conversion of redemption liability to redemption note payable</t>
  </si>
  <si>
    <t>Senior Secured Credit Facility, Term Loan A and Term Loan B</t>
  </si>
  <si>
    <t>Repayments of line of credit</t>
  </si>
  <si>
    <t>Credit Facility | Prior Senior Secured Credit Facility</t>
  </si>
  <si>
    <t>Credit Facility | Senior Secured Credit Facility</t>
  </si>
  <si>
    <t>Credit Facility | Senior Secured Credit Facility, Term Loan A and Term Loan B</t>
  </si>
  <si>
    <t>Credit Facility | MGE Niagara Credit Facility</t>
  </si>
  <si>
    <t>Credit Facility | Senior Secured Credit Facility, New Term Loan A and New Term Loan B</t>
  </si>
  <si>
    <t>Senior secured credit facility reductions</t>
  </si>
  <si>
    <t>Convertible Debenture | MGE Niagara Credit Facility</t>
  </si>
  <si>
    <t>2016 7 7/8% Senior Unsecured Notes</t>
  </si>
  <si>
    <t>ORGANIZATION</t>
  </si>
  <si>
    <t>Organization, Consolidation and Presentation of Financial Statements [Abstract]</t>
  </si>
  <si>
    <t>ORGANIZATION: The Mohegan Tribe of Indians of Connecticut (the “Mohegan Tribe”) established the Mohegan Tribal Gaming Authority in July 1995 with the exclusive authority to conduct and regulate gaming activities for the Mohegan Tribe on tribal lands and the non-exclusive authority to conduct such activities elsewhere. The Mohegan Tribe is a sovereign Indian nation with independent legal jurisdiction over its people and land. Like other sovereign governments, the Mohegan Tribe and its entities, including the Mohegan Tribal Gaming Authority, are generally not subject to federal, state or local income taxes. However, MGE Niagara Entertainment Inc. (“MGE Niagara”), a wholly-owned subsidiary, is subject to tax in Ontario, Canada, and certain non-tribal entities are subject to state or local income taxes in the United States. In June 2017, the Mohegan Tribal Gaming Authority announced a corporate effort to align its brand image with its expanding business and, accordingly rebranded, is now doing business as Mohegan Gaming &amp; Entertainment (the “Company”). The Company is primarily engaged in the ownership, operation and development of integrated entertainment facilities both domestically and internationally, including Mohegan Sun, a gaming and entertainment complex located on an approximately 196 -acre site in Uncasville, Connecticut, and Mohegan Sun Pocono, a gaming and entertainment facility located on an approximately 400 -acre site in Plains Township, Pennsylvania. In September 2018, MGE Niagara, was selected by the Ontario Lottery and Gaming Corporation (the “OLG”) to be the service provider for the Niagara Fallsview Casino Resort, Casino Niagara and the future 5,000 -seat Niagara Falls Entertainment Centre, all in Niagara Falls, Canada (the “MGE Niagara Resorts”). On June 11, 2019 (the “Closing Date”), MGE Niagara completed the acquisition of the MGE Niagara Resorts (the “Acquisition”) and assumed the day-to-day operations of the properties under the terms of a 21 -year Casino Operating and Services Agreement (the “COSA”) with the OLG. The Company also owns 100% of Salishan-Mohegan, LLC (“Salishan-Mohegan”). Salishan-Mohegan developed and currently manages ilani Casino Resort in Clark County, Washington (the “Cowlitz Project”), a gaming and entertainment facility owned by the federally-recognized Cowlitz Indian Tribe and the Cowlitz Tribal Gaming Authority. Through Salishan-Mohegan Development Company, LLC (“SMDC”), a majority-owned subsidiary, Salishan-Mohegan also holds the development rights to any future development at ilani Casino Resort. In addition, the Company owns 100% of Inspire Integrated Resort Co., Ltd. (“Inspire Integrated Resort”) and MGA Korea, LLC (“MGA Korea”), which were formed to develop and construct an integrated resort and casino project to be located adjacent to the Incheon International Airport in South Korea (“Project Inspire”).</t>
  </si>
  <si>
    <t>BASIS OF PRESENTATION AND SUMMARY OF SIGNIFICANT ACCOUNTING POLICIES</t>
  </si>
  <si>
    <t>Accounting Policies [Abstract]</t>
  </si>
  <si>
    <t>BASIS OF PRESENTATION AND SUMMARY OF SIGNIFICANT ACCOUNTING POLICIES: Principles of Consolidation The accompanying consolidated financial statements include the accounts of the Company and its majority and wholly-owned subsidiaries and entities. The accounts of MGE Niagara are consolidated into the accounts of the Company as MGE Niagara is a variable interest entity and the Company is deemed to be the primary beneficiary of MGE Niagara. In consolidation, all inter-company balances and transactions are eliminated. 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Cash and Cash Equivalents Cash and cash equivalents consist of deposits that can be redeemed on demand and investments with original maturities of less than three months. Cash and cash equivalents include all operating cash and in-house funds. Restricted Cash and Cash Equivalents Restricted cash and cash equivalents consist of deposits that are restricted as to their withdrawal or use. Restricted cash and cash equivalents primarily include cash intended to be used for the development and construction of Project Inspire. Accounts Receivable Accounts receivable consists of casino receivables, which represent credit extended to approved casino patrons, and hotel and other non-gaming receivables. The Company maintains a reserve for doubtful collection of these receivables, which primarily relates to casino receivables. Inventories Inventories are stated at the lower of cost or net realizable value and consist primarily of food and beverage, retail, hotel and operating supplies. Cost is determined using the average cost method. Property and Equipment Property and equipment are stated at cost. Depreciation is recognized over the estimated useful lives of the assets, other than land, on a straight-line basis. Leasehold improvements are amortized over the shorter of the lease terms or the estimated useful lives of the improvements. Estimated useful lives by asset categories are as follows: Buildings and land improvements 40 years Furniture and equipment 3 - 7 years The costs of significant improvements are capitalized. Costs of normal repairs and maintenance are expensed as incurred. Property and equipment are assessed for impairment whenever events or changes in circumstances indicate that the carrying amounts may not be recoverable. If it is determined that the carrying amounts may not be recoverable based on current and future levels of income and cash flows, as well as other factors, an impairment loss will be recognized at such time. Goodwill Goodwill related to the acquisition of Mohegan Sun Pocono and was not subject to amortization, but was assessed at least annually for impairment by comparing its fair value to its carrying value. As of September 30, 2018, the Company assessed the goodwill, which totaled $39.5 million , for impairment and determined that its fair value exceeded its carrying value. The fair value was estimated utilizing the income approach (discounted cash flow method). As of September 30, 2019 , the Company assessed the goodwill for impairment and determined that its fair value was less than its carrying value. The fair value was estimated utilizing a combination of the income approach (discounted cash flow method) and the market approach (guideline public company method). Accordingly, the Company determined that the goodwill was fully impaired and recorded an impairment charge of $39.5 million in its fourth quarter of fiscal 2019. The amount of the impairment loss was calculated as the excess of the asset’s carrying value over its fair value. The impairment was primarily driven by a continued decline in gaming revenues, a higher weighted average cost of capital utilized for the cash flow valuation and lower operating income growth rates . Other Intangible Assets Other intangible assets consist primarily of Mohegan Sun's trademark and Mohegan Sun Pocono's slot machine, table game, interactive gaming and sports wagering licenses. These intangible assets all have indefinite lives. Pursuant to a five-year, extendable agreement between Mohegan Sun Pocono and Unibet Interactive Inc. (“Unibet”), a subsidiary of the Kindred Group, Unibet paid an $8.0 million interactive gaming license fee in January 2019 and a $10.0 million sports wagering license fee in July 2019 to the Pennsylvania Gaming Control Board (the “PGCB”) on behalf of Mohegan Sun Pocono and became licensed as a sports wagering and interactive gaming operator by the PGCB in association with operating certificates issued to Mohegan Sun Pocono. The Company recorded these license fees, which are reimbursable to Unibet under certain conditions, as intangible assets with corresponding customer contract liabilities as Unibet is deemed to be a customer of Mohegan Sun Pocono with respect to these gaming activities. Other intangible assets also include certain rights acquired under the COSA, which include, among other things, the rights to use trade names, player databases and licenses, as well as the rights to operate a parking lot and to use a parking garage adjacent to Casino Niagara. The COSA rights intangible asset and the parking rights intangible asset are being amortized over the term of the COSA on a straight-line basis. Intangible assets with indefinite lives are assessed at least annually for impairment by comparing their fair value to their carrying value. As of September 30, 2019 and 2018, the Company assessed its indefinite live intangible assets for impairment and determined that no impairment existed. Intangible assets with finite lives are assessed for impairment whenever events or circumstances indicate that the carrying amount of the asset may not be recoverable. If necessary, an impairment loss is recognized when the carrying amount of the asset exceeds the estimated undiscounted cash flows used in determining the fair value of the asset. The amount of the impairment loss is calculated as the excess of the asset’s carrying value over its fair value. Fair value is estimated utilizing a discounted cash flow model. As of September 30, 2019 , the Company assessed its finite life intangible assets for impairment and determined that no impairment existed. The evaluation of intangible assets for impairment requires the use of estimates about future cash flows. Such estimates are, by their nature, subjective. Actual results may differ materially from the Company’s estimates and could result in impairment charges in the future. Debt Issuance Costs Debt issuance costs are amortized to interest expense based on the effective interest method. Self-insurance Reserves The Company is self-insured up to certain limits for costs associated with workers’ compensation, general liability and employee medical coverage. Insurance claims and reserves include estimated settlements of known claims, as well as estimates of incurred but not reported claims. These reserves are recorded within other current liabilities. In estimating self-insurance reserves, the Company considers historical loss experiences and expected levels of costs per claim. Claims are accounted for based on estimates of undiscounted claims, including claims incurred but not reported. Leases The Company accounts for leases in accordance with guidance provided by Accounting Standards Codification (“ASC”) Topic 840, “Leases” (“ASC 840”), which requires that leases be evaluated and classified as operating leases or capital leases for financial reporting purposes. Leases that meet one or more of the capital lease criteria under this guidance are recorded as capital leases. All other leases are recorded as operating leases. Capital leases are initially recorded at the lower of the fair value of the leased assets or the present value of future minimum lease payments and are amortized in accordance with guidance provided by ASC Topic 840-30, “Leases - Capital Leases”. Revenue Recognition The Company recognizes gaming revenues as amounts wagered less prizes paid out. The Company utilizes a deferred revenue model to reduce gaming revenues by the estimated fair value of loyalty points earned by patrons and recognizes the related revenues when such loyalty points are redeemed. The deferred revenue liability is based on the estimated stand-alone selling price (“SSP”) of loyalty points earned after factoring in the likelihood of redemption. Revenues from food and beverage, hotel, retail, entertainment and other services, including revenues associated with loyalty point redemptions, are recognized at the time such service is performed. Minimum rental revenues are recognized on a straight-line basis over the terms of the related leases. Percentage rental revenues are recognized in the periods in which the tenants exceed their respective percentage rent thresholds. The Company recognizes development fees pursuant to the respective development agreement, typically as a percentage of construction costs incurred during the period. Management fees are recognized pursuant to the respective management agreement, usually as a percentage of the related project's earnings during the period. Development and management fees are recorded within retail, entertainment and other revenues. MGE Niagara operates the MGE Niagara Resorts under the terms of the COSA. Pursuant to the laws of Canada and Ontario, the OLG retains legal authority to conduct and manage lottery schemes on behalf of the Ontario government. MGE Niagara is acting as a service provider to the OLG under the COSA and, therefore, recognizes gaming revenues net of amounts due to the OLG. MGE Niagara retains all non-gaming revenues and recognizes these amounts on a gross basis. The COSA represents a series of distinct goods and services and, therefore, is deemed to be a single performance obligation. The transaction price under the COSA includes both fixed and variable consideration. The fixed consideration is comprised of an annual service provider fee and additional consideration for permitted capital expenditures up to an annual cap. The fixed consideration is recognized as revenue on a straight line basis over the term of the COSA. The variable consideration consists of 70% of gaming revenues (as defined under the COSA), in excess of a guaranteed annual minimum amount payable to the OLG (the “Threshold”). Annual Threshold amounts are contractually established and vary from year to year. If gaming revenues are less than the Threshold for any given year, the Company is obligated to make a payment to cover the related shortfall. The variable consideration is recognized as revenue as services are rendered under the terms of the COSA. The Company measures its progress in satisfying this performance obligation based on the output method, which aligns with the benefits provided to the OLG. Projected revenues are estimated based on the most likely amount within a range of possible outcomes to the extent that a significant reversal in the amount of cumulative revenues recognized is not probable of occurring. The difference between revenues recognized and cash received is recorded as an asset or a liability and classified as short-term or long-term based upon the anticipated timing of reversal. In the event an asset is recorded, such asset is assessed at least annually for impairment. Due from/to Ontario Lottery and Gaming Corporation On a bi-weekly basis, the OLG remits estimated amounts due to MGE Niagara pursuant to the terms of the COSA. Any such remittance that is due but not yet received is recorded within due from Ontario Lottery and Gaming Corporation. Differences between actual and estimated amounts due are separately settled with the OLG on an annual basis, however, a quarterly interim reconciliation process is available. As of September 30, 2019, the settlement amount owed to the OLG is recorded within due to Ontario Lottery and Gaming Corporation. Gaming Costs and Expenses Gaming costs and expenses primarily represent portions of gaming revenues that must be paid to the State of Connecticut and the PGCB. Gaming costs and expenses also include, among other things, payroll costs, expenses associated with the operation of slot machines, table games, poker, live harness racing, racebook and sportsbook, certain marketing expenditures and promotional expenses related to certain loyalty point and coupon redemptions. Advertising Costs and Expenses Production costs are expensed the first time the advertisement takes place. Prepaid rental fees associated with billboard advertisements are capitalized and amortized over the terms of the related rental agreements. Advertising costs and expenses totaled $27.7 million , $27.5 million and $27.4 million for the fiscal years ended September 30, 2019 , 2018 and 2017 , respectively. Pre-opening Costs and Expenses Costs of start-up activities, pre-opening costs and expenses are expensed as incurred. Pre-opening costs and expenses totaled $8.5 million , $5.5 million and $2.2 million for the fiscal years ended September 30, 2019 , 2018 and 2017 , respectively, and were recorded within other, net. Income Taxes The Company accounts for income taxes in accordance with ASC Topic 740,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requires that deferred tax assets be reduced by a valuation allowance if it is more-likely-than-not that some portion, or all, of the deferred tax assets will not be realized. ASC 740 also creates a single model to address uncertainty in tax positions and clarifies the accounting for uncertainty in income taxes recognized in an entity’s financial statements by prescribing the minimum recognition threshold a tax position is required to meet before being recognized in the entity's financial statements. In addition, ASC 740 provides guidance with respect to de-recognition, measurement, classification, interest and penalties, accounting in interim periods and disclosure requirements. As of September 30, 2019, the Company’s uncertain tax positions were insignificant. Foreign Currency The financial position and operating results of foreign operations are consolidated using the local currency as the functional currency. Local currency assets and liabilities are translated at the end-of-period rates, while local currency revenue and expenses are translated at average rates in effect during the period. Local currency equity is translated at historical rates and the resulting cumulative translation adjustments are recorded as a component of accumulated other comprehensive income. Business Acquisitions The Company accounts for business acquisitions using the acquisition method of accounting, which requires that assets acquired and liabilities assumed be recognized at fair value as of the acquisition date. The purchase price of business acquisitions is allocated to the tangible and identifiable intangible assets acquired and liabilities assumed based on estimated fair values and any excess purchase price over the tangible and identifiable assets acquired and liabilities assumed, if any, is recorded as goodwill. The Company may use independent valuation specialists to assist in determining the estimated fair values of assets acquired and liabilities assumed, which could require certain significant management assumptions and estimates. Fair Value of Financial Instruments The fair value amounts presented below are reported to satisfy disclosures about fair values of financial instruments and are not necessarily indicative of amounts that the Company could realize in a current market transaction.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 The carrying amount of cash and cash equivalents, restricted cash and cash equivalents, receivables and trade payables approximates fair value. The estimated fair values of the Company's long-term debt were as follows (in thousands): September 30, 2019 Carrying Value Fair Value Senior secured credit facility - revolving (1) $ 102,000 $ 96,645 Senior secured credit facility - term loan A (1) 263,829 257,342 Senior secured credit facility - term loan B (1) 805,394 759,618 2016 7 7/8% senior unsecured notes (1) 490,435 481,250 MGE Niagara Resorts credit facility - term loan (1) 73,564 74,566 MGE Niagara Resorts convertible debenture (2) 30,204 30,204 Mohegan Expo credit facility (3) 29,357 30,282 Guaranteed credit facility (3) 31,840 33,031 Redemption note payable (3) 81,329 81,329 Other (3) 1,205 1,205 Long-term debt $ 1,909,157 $ 1,845,472 ________ (1) Estimated fair values were based on Level 2 inputs (quoted market prices or prices of similar instruments) on or about September 30, 2019 . (2) Estimated fair value was based on Level 3 inputs (changes in market conditions) from date of issuance (June 11, 2019) to September 30, 2019. (3) Estimated fair values were based on Level 3 inputs (present value of future payments discounted to carrying value) as of September 30, 2019.</t>
  </si>
  <si>
    <t>NEW ACCOUNTING STANDARDS</t>
  </si>
  <si>
    <t>Accounting Changes and Error Corrections [Abstract]</t>
  </si>
  <si>
    <t>New Accounting Standards</t>
  </si>
  <si>
    <t>NEW ACCOUNTING STANDARDS: The following accounting standards were adopted during the fiscal year ended September 30, 2019: ASU 2014-09 In May 2014, the Financial Accounting Standards Board (the “FASB”) issued Accounting Standards Update (“ASU”) 2014-09, “Revenue from Contracts with Customers (Topic 606)” (“ASC 606”), which outlines a new, single comprehensive model for entities to use in accounting for revenue arising from contracts with customers. Effective October 1, 2018, the Company adopted ASC 606, on a modified retrospective basis, for all contracts at the date of initial adoption. The Company recognized the cumulative-effect of initially adopting ASC 606 as a decrease to retained earnings and a corresponding increase to other current liabilities. Comparative information for the fiscal years ended September 30, 2018 and 2017 has not been restated and continues to be reported under accounting standards in effect for those periods. The adoption of ASC 606 did not have a material effect on the Company’s net income for the fiscal year ended September 30, 2019. The cumulative-effect of initially adopting ASC 606 was as follows (in thousands): September 30, 2018 ASC 606 Adjustment October 1, 2018 Other current liabilities $ 123,303 $ 41,575 $ 164,878 Retained earnings $ 250,707 $ (41,575 ) $ 209,132 The impact of adopting ASC 606 was as follows (in thousands): Balance under ASC 606 Balance without ASC 606 Impact of Change September 30, 2019 September 30, 2019 Higher/ (Lower) Other current liabilities $ 174,231 $ 135,778 $ 38,453 Retained earnings $ 137,124 $ 175,577 $ (38,453 ) The impact of adopting ASC 606 on the accompanying consolidated statement of income for the fiscal year ended September 30, 2019 was as follows (in thousands): Promotional Promotional Gross vs. Net Impact of Balance Loyalty Allowances Allowances Cash Presentation Balance Change under Points (Discretionary) (Non-Discretionary) Giveaways and Other without Higher/ ASC 606 (1) (2) (2) (3) (4) ASC 606 (Lower) Revenues: Gaming $ 936,412 $ 2,688 $ (178,234 ) $ (62,678 ) $ (7,683 ) $ 21,844 $ 1,160,475 $ (224,063 ) Food and beverage 157,544 — 41,758 — — 3,976 111,810 45,734 Hotel 97,235 — 24,394 — — 676 72,165 25,070 Retail, entertainment and other 197,619 — 19,787 5,619 — (5,785 ) 177,998 19,621 Gross revenues 1,388,810 2,688 (92,295 ) (57,059 ) (7,683 ) 20,711 1,522,448 (133,638 ) Less-Promotional allowances — — 97,343 23,505 — 2,309 (123,157 ) 123,157 Net revenues 1,388,810 2,688 5,048 (33,554 ) (7,683 ) 23,020 1,399,291 (10,481 ) Operating costs and expenses: Gaming 551,738 (447 ) (21,730 ) (131,384 ) (7,683 ) 22,544 690,438 (138,700 ) Food and beverage 123,814 — 26,467 41,879 — 3,926 51,542 72,272 Hotel 42,476 — — 12,099 — 675 29,702 12,774 Retail, entertainment and other 93,335 — 311 43,852 — (4,616 ) 53,788 39,547 Advertising, general and administrative 223,716 — — — — 491 223,225 491 Corporate 45,880 — — — — — 45,880 — Depreciation and amortization 122,657 — — — — — 122,657 — Impairment of Mohegan Sun Pocono's goodwill 39,459 — — — — — 39,459 — Other, net 9,273 — — — — — 9,273 — Total operating costs and expenses 1,252,348 (447 ) 5,048 (33,554 ) (7,683 ) 23,020 1,265,964 (13,616 ) Income from operations $ 136,462 $ 3,135 $ — $ — $ — $ — $ 133,327 $ 3,135 The items most significantly impacted by the adoption of ASC 606 were as follows: (1) ASC 606 modified the accounting related to loyalty points. The Company’s loyalty reward programs allow patrons to utilize their reward membership cards to earn loyalty points that are redeemable for complimentary items such as food and beverage, lodging and retail products. Under ASC 606, the Company is required to utilize a deferred revenue model to reduce gaming revenues by the estimated fair value of loyalty points earned by patrons and recognize the related revenues when such loyalty points are redeemed. The deferred revenue liability is based on the estimated SSP of loyalty points earned after factoring in the likelihood of redemption. Prior to the adoption of ASC 606, the liability for unredeemed loyalty points was estimated based on expected redemption rates and estimated costs of the goods and services to be provided. (2) ASC 606 modified the accounting related to promotional allowances. The Company no longer recognizes revenues for complimentary items provided to patrons or for goods and services provided to patrons in connection with loyalty point redemptions as gross revenues with a corresponding offset to promotional allowances to arrive at net revenues. The majority of such amounts previously recorded within promotional allowances now offset gaming revenues based on an allocation of revenues to performance obligations utilizing SSP. These changes resulted in the elimination of promotional allowances and the reclassification of revenues between the various revenue line items. (3) ASC 606 modified the accounting related to cash giveaways. The Company now records cash giveaways as a reduction to gaming revenues. Prior to the adoption of ASC 606, the Company recorded cash giveaways as expenses. This change resulted in decreases in both gaming revenues and expenses. (4) ASC 606 modified gross versus net presentation related to certain fees. The Company now records mandatory service charges on food and beverage items and wide area progressive operator fees on a gross basis, with amounts received from patrons recorded as revenues and the corresponding amounts paid recorded as expenses. This change resulted in increases in both revenues and expenses. The Company’s revenues from contracts with customers consist of gaming, including racing and sports betting, food and beverage, hotel, retail, entertainment and convention related transactions, as well as management and development services related to management and development contracts with third-party facilities. The transaction price in a gaming contract is the difference between gaming wins and losses, not the total amount wagered. The transaction price in a racing contract, inclusive of live racing at the Company’s facilities, as well as import and export arrangements, is the commission received from the pari-mutuel pool less contractual fees and obligations, which primarily consist of purse funding requirements, simulcasting fees, tote fees and certain pari-mutuel taxes that are directly related to racing operations. The transaction price in sports betting is the share of the revenues the Company expect to collect as the agent. The transaction prices in food and beverage, hotel, retail, entertainment and convention contracts are the net amounts collected for such goods and services. Sales and other taxes collected on behalf of governmental authorities are accounted for on a net basis and are not recorded within revenues or expenses. The transaction prices in management and development service contracts are the amounts collected for services rendered in accordance with contractual terms, inclusive of reimbursable costs and expenses. Gaming transactions involve two performance obligations for patrons participating in the Company’s loyalty reward programs and a single performance obligation for patrons that do not participate. The Company applies a practical expedient by accounting for gaming contracts on a portfolio basis, as such contracts share similar characteristics. The effects on the Company's consolidated financial statements under this approach do not differ materially versus under an individual contract basis. Revenues allocated to gaming performance obligations are recognized when gaming occurs as such activities are settled immediately. Revenues allocated to the loyalty points deferred revenue liability are recognized when loyalty points are redeemed. The deferred revenue liability is based on the estimated SSP of the loyalty points earned after factoring in the likelihood of redemption. Food and beverage, hotel, retail, entertainment and convention transactions have been determined to be separate, stand-alone performance obligations and revenues for such contracts are recognized when the related goods and services are transferred to patrons. Revenues from contracts which include a combination of these transactions are allocated on a pro rata basis based on the SSP of the goods and services. Management and development services have been determined to be separate, stand-alone performance obligations and revenues for such contracts are recognized when the related services are performed. Revenue Disaggregation The Company is primarily engaged in the ownership, operation and development of integrated entertainment facilities both domestically and internationally. The Company’s current operations are focused within Connecticut and Pennsylvania. The Company also currently manages other gaming facilities elsewhere within the United States and Canada (refer to Note 4). The Company generates revenues by providing the following types of goods and services: gaming, food and beverage, hotel, retail, entertainment and other and management and development. Revenue disaggregation by geographic location and revenue type for the fiscal year ended September 30, 2019 was as follows (in thousands): Connecticut Pennsylvania Canada (Mohegan Sun) (Mohegan Sun Pocono) (MGE Niagara Resorts) (1) (2) Other Gaming $ 654,273 $ 211,800 $ 70,339 $ — Food and beverage 114,446 22,981 20,319 (202 ) Hotel 84,543 8,246 4,451 (5 ) Retail, entertainment and other 138,781 8,027 17,416 1,206 Management, development and other — — — 32,429 Net revenues $ 992,043 $ 251,054 $ 112,525 $ 33,428 _________ (1) Represents revenues from the MGE Niagara Resorts from June 11, 2019 through September 30, 2019. (2) Gaming revenues represent revenues earned under the COSA (refer to Note 2). Contract and Contract-related Assets As of September 30, 2019, contract assets related to the COSA totaled $53.2 million (refer to Note 2). Contract and Contract-related Liabilities A difference may exist between the timing of cash receipts from patrons and the recognition of revenues, resulting in a contract or contract-related liability. In general, the Company has three types of such liabilities: (1) outstanding gaming chips and slot tickets liability, which represents amounts owed in exchange for outstanding gaming chips and slot tickets held by patrons; (2) loyalty points deferred revenue liability, as discussed above; and (3) patron advances and other liability, which primarily represents funds deposited in advance by patrons for gaming and advance payments by patrons for goods and services such as advance ticket sales, deposits on rooms and convention space and gift card purchases. These liabilities are generally expected to be recognized as revenues within one year and are recorded within other current liabilities. The following table summarizes these liabilities (in thousands): September 30, 2019 October 1, 2018 Outstanding gaming chips and slot tickets liability $ 7,968 $ 3,298 Loyalty points deferred revenue liability 40,968 42,314 Patron advances and other liability 22,312 17,530 Total $ 71,248 $ 63,142 As of September 30, 2019, the $18.0 million in customer contract liabilities related to Mohegan Sun Pocono's revenue sharing agreement with Unibet are primarily recorded within other long-term liabilities (refer to Note 2). ASU 2016-18 In November 2016, the FASB issued ASU 2016-18, “Statement of Cash Flows (Topic 230): Restricted Cash” (“ASU 2016-18”). ASU 2016-18 requires that a statement of cash flows explain the total change during the period in cash, cash equivalents and amounts generally described as restricted cash or restricted cash equivalents. The Company adopted ASU 2016-18 in its first quarter of fiscal 2019 on a retrospective basis. Transfers between cash, cash equivalents and amounts generally described as restricted cash or restricted cash equivalents are no longer recorded within investing activities and, as such, the details of such transfers are not reported as cash flow activities in the statement of cash flows. This resulted in increases in net cash flows used in investing activities of $28.9 million and $49.5 million for the fiscal years ended September 30, 2018 and 2017, respectively. The following accounting standards will be adopted in future reporting periods: ASU 2016-02 In February 2016, the FASB issued ASU 2016-02, “Leases (Topic 842)” (“ASU 2016‑02”), which will require, among other things, lessees to recognize a right-of-use (“ROU”) asset and a lease liability for leases with terms in excess of 12 months and the disclosure of information about leasing arrangements. In July 2018, the FASB issued ASU No. 2018-11, “Leases (Topic 842): Targeted Improvements” (“ASU 2018‑11”) and ASU No. 2018-10, “Codification Improvements to Topic 842, Leases”, which clarified various aspects of the new standard. ASU 2016‑02 is effective for fiscal years, and interim periods within those fiscal years, beginning after December 15, 2018, with early adoption permitted. The provisions of ASU 2016-02 are effective for the Company’s fiscal year beginning October 1, 2019, including interim periods. The Company plans to elect the package of practical expedients included in this guidance, which allows it to: (i) not reassess whether any expired or existing contracts contain leases, (ii) not reassess the lease classification for any expired or existing leases, (iii) account for a lease and non-lease component as a single component for certain classes of assets and (iv) not reassess the initial direct costs for existing leases. In addition, the Company does not plan to recognize short-term leases on its balance sheets. ASU 2018-11 added a transition option which allows for the recognition of a cumulative effect adjustment to the opening balance of retained earnings in the period of adoption without recasting prior period financial statements. The Company plans to elect this transition option. The adoption of ASU 2016-02 is expected to have a material impact on the Company’s financial statements and related disclosures. Upon adoption, the Company will recognize ROU assets and related lease liabilities for each of its lessee arrangements. The adoption of this standard will not impact the Company’s compliance with its financial covenants under its current debt agreements. ASU 2018-13 In August 2018, the FASB issued ASU 2018-13, “Fair Value Measurement (Topic 820): Disclosure Framework-Changes to the Disclosure Requirements for Fair Value Measurement” (“ASU 2018-13”), which adds, amends and removes certain disclosure requirements related to fair value measurements. ASU 2018-13 requires enhanced disclosures on valuation techniques and inputs that a reporting entity uses to determine its measures of fair value, including judgments and assumptions that the entity makes and the uncertainties in the fair value measurements as of the reporting date. ASU 2018-13 is effective for annual reporting periods beginning after December 15, 2019. Certain amended or eliminated disclosure requirements may be adopted earlier, while certain additional disclosure requirements can be adopted on its effective date. In addition, certain changes required by this new standard require retrospective adoption, while other changes must be adopted prospectively. The Company is currently evaluating the impact ASU 2018-13 will have on its financial statement disclosures.</t>
  </si>
  <si>
    <t>MGE NIAGARA RESORTS</t>
  </si>
  <si>
    <t>Business Combinations [Abstract]</t>
  </si>
  <si>
    <t>MGE NIAGARA RESORTS: In September 2018, MGE Niagara was selected by the OLG to be the service provider for the MGE Niagara Resorts. Following its selection, MGE Niagara entered into a Transition and Asset Purchase Agreement with the OLG and the Ontario Gaming Assets Corporation. Pursuant to the terms of this agreement, MGE Niagara agreed to acquire certain assets associated with the MGE Niagara Resorts and to perform certain transition activities in order to facilitate the transition of the operational responsibilities from the previous operator to MGE Niagara. On the Closing Date, MGE Niagara completed the Acquisition, assumed the day-to-day operations of the properties under the terms of the COSA and engaged in a series of transactions related thereto, including the following: • Entered into a lease agreement with the OLG to lease the Fallsview Casino Resort and related administrative office space. This lease agreement requires MGE Niagara to make monthly payments of 2.2 million Canadian dollars ( $1.7 million as of September 30, 2019) until the end of the lease term on March 31, 2040. This lease is classified as an operating lease in accordance with guidance provided by ASC 840. • Entered into a lease agreement with a third-party investor to lease Casino Niagara and related license agreements to operate an adjacent parking lot and the right for patrons to use an adjacent parking garage. The lease agreement requires MGE Niagara to make monthly payments of approximately 500,000 Canadian dollars (approximately $378,000 as of September 30, 2019) until the end of the lease term on March 31, 2040 in exchange for the rights under the lease and licenses. The present value of the future payments was allocated to the respective rights based upon their relative fair value and, in accordance with guidance provided by ASC 840 and ASC Topic 360, “Intangibles - Goodwill and Other”, accounted for as follows: (i) 36.9 million Canadian dollars ( $27.9 million as of September 30, 2019) represents the Casino Niagara lease, which is classified as a capital lease, (ii) 6.9 million Canadian dollars ( $5.2 million as of September 30, 2019) represents an intangible asset, which is being amortized over the term of the lease on a straight-line basis and (iii) the residual allocation of the lease payments is classified as an operating land lease. • Committed to enter into a lease agreement with a third-party to lease the Niagara Falls Entertainment Centre following the completion of its construction, both of which are expected to occur in 2020. Rental payments are still to be determined. The Company is deemed, for accounting purposes only, to be the owner of this construction project, despite not being the legal owner. Accordingly, the Company capitalized 119.6 million Canadian dollars ( $90.3 million as of September 30, 2019) for amounts paid as a build-to-suit asset within property and equipment, net and recorded a corresponding build-to-suit liability. The purchase price of the Acquisition was approximately 96 million Canadian dollars (approximately $72 million ), net of cash acquired of approximately 57 million Canadian dollars (approximately $43 million ). MGE Niagara funded the Acquisition with proceeds from borrowings under a 100.0 million Canadian dollar term loan facility, the issuance of a 40.0 million Canadian dollar convertible debenture to a third-party investor and a 60.0 million Canadian dollar investment by the Company (refer to Note 9). The Acquisition was accounted for as a purchase of a business under the acquisition method of accounting in accordance with guidance provided by ASC Topic 805, “Business Combinations”. While no material adjustments are expected, the purchase price allocation is not final. This allocation will be finalized during the Company's first quarter of fiscal 2020. The following table summarizes the preliminary allocation of the purchase price to the estimated fair values of the assets acquired and liabilities assumed on June 11, 2019 (in thousands): June 11, 2019 Accounts receivable $ 1,448 Inventories 3,410 Other current assets 15,983 Property and equipment 50,282 Intangible asset 16,689 Other current liabilities (15,525 ) Total $ 72,287 The below unaudited pro forma financial information was prepared as if the Acquisition, the financing to fund the Acquisition and the lease transactions, all described above, had occurred on October 1, 2016. Unaudited pro forma financial information does not necessarily represent results that may occur in the future. The following unaudited pro forma financial information includes historical financial results of the MGE Niagara Resorts prior to the Acquisition, adjusted to include the Company's share of revenues earned under the COSA which are recorded on a net basis (refer to Note 2), along with other adjustments directly attributable to the Acquisition, including interest expense and depreciation (in thousands, unaudited): For the For the For the Fiscal Year Ended Fiscal Year Ended Fiscal Year Ended September 30, 2019 September 30, 2018 September 30, 2017 Net revenues $ 1,620,921 $ 1,728,155 $ 1,746,601 Net income (loss) attributable to Mohegan Tribal Gaming Authority $ (13,263 ) $ 137,506 $ 90,432</t>
  </si>
  <si>
    <t>COWLITZ PROJECT</t>
  </si>
  <si>
    <t>Cowlitz Project</t>
  </si>
  <si>
    <t>Schedule of Long-term Development Projects [Line Items]</t>
  </si>
  <si>
    <t>COWLITZ PROJECT: On January 1, 2019, the Mohegan Tribe exchanged its interest in Salishan-Mohegan and SMDC for total consideration of $10.0 million , which the Company believes represented its fair value. Accordingly, the Company now owns 100% of Salishan-Mohegan, which developed and currently manages the Cowlitz Project. The Cowlitz Project opened in April 2017. Through SMDC, Salishan-Mohegan, along with Salishan Company, LLC (“Salishan Company”), an unrelated entity, also holds the development rights to any future development at ilani Casino Resort. Under the terms of Salishan-Mohegan's development agreements, development fees of $976,000 , $570,000 and $7.3 million were earned for the fiscal years ended September 30, 2019 , 2018 and 2017 , respectively. Under the terms of Salishan-Mohegan's management agreement, Salishan-Mohegan manages, operates and maintains the casino resort through May 2024 for a fee representing 24% of net revenues, as defined under the management agreement. Management fees earned by Salishan-Mohegan totaled $27.9 million , $13.5 million and $6.0 million for the fiscal years ended September 30, 2019 , 2018 and 2017 , respectively. Salishan-Mohegan advanced funds for the Cowlitz Project before financing was obtained for the project. In December 2015, financing was obtained, which provided funding for the remaining construction costs of the project and the repayment of a portion of amounts previously advanced by the Company. As of September 30, 2018, the Salishan-Mohegan notes, including accrued interest at an annual rate of approximately 13.0% , totaled $104.4 million and were recorded within notes receivable. On December 4, 2018, the Company received $106.6 million from the Cowlitz Tribal Gaming Authority. This amount represented the full repayment of the then-outstanding Salishan-Mohegan notes and accrued interest, through the repayment date, totaling $32.0 million and $74.6 million , respectively. In April 2017, pursuant to a membership interest redemption and withdrawal agreement, Salishan-Mohegan agreed to redeem the membership interest in Salishan-Mohegan that was previously held by Salishan Company, LLC (“Salishan Company”) for a redemption price of $114.8 million (the “Redemption Price”), which was determined by binding arbitration. The Redemption Price represented a $68.5 million redemption liability based on the present value of the Redemption Price, utilizing the Company’s credit adjusted risk-free investment rate. The amount of the redemption liability approximated the carrying value of Salishan Company's membership interest at the redemption date and, accordingly, no gain or loss was recorded in connection with this transaction. The redemption liability is payable through a promissory note (the “Redemption Note Payable”) issued by Salishan-Mohegan. The Redemption Note Payable is payable in monthly installments of $1.9 million over a five -year period, commencing in May 2019. The Company recognizes interest expense relating to the amortization of discount to the Redemption Price, utilizing the effective yield method.</t>
  </si>
  <si>
    <t>PROJECT INSPIRE</t>
  </si>
  <si>
    <t>Project Inspire</t>
  </si>
  <si>
    <t>PROJECT INSPIRE: The Company formed Inspire Integrated Resort and MGA Korea to develop and construct Project Inspire. In February 2016, Inspire Integrated Resort was awarded pre-approval for a foreigner-only gaming license to be issued upon completion of the construction of Project Inspire. In August 2016, Inspire Integrated Resort entered into an agreement with the Incheon International Airport Authority for the long-term lease and development of land at the project site adjacent to the airport. Portions of the parcel of land covered by the lease will be released to Inspire Integrated Resort for development as the various phases of the project are approved by local authorities. Rental payments for each phase commence upon their respective initial operation commencement date, as defined, and will be based upon the governmentally appraised value of the project at such time. The overall term of the lease ends on the date which is the fiftieth anniversary of the operation commencement date, with a renewal option for an additional 49 years . In March 2019, the Company received the necessary approvals for the initial phase of the project and, as a result, it was granted control of the related portion of the overall parcel of land. Accordingly, for accounting purposes, the lease term for this portion of land commenced on such date and the Company began recognizing rental expense and a corresponding long-term lease liability. Rental expense is being recognized on a straight-line basis over the lease term, as defined above. Rental expense totaled $1.8 million for the fiscal year ended September 30, 2019 and was recorded within pre-opening costs and expenses. In May 2018, the Company redeemed the membership interest in Inspire Integrated Resort that was previously held by a third-party for a cash payment of $106.7 million . In accordance with ASC Topic 810, “Consolidation”, the $10.0 million difference between the carrying value of the non-controlling interest and the fair value of consideration paid was recorded as a reduction in retained earnings. The non-controlling interest portion of accumulated other comprehensive income related to foreign currency translation of $7.7 million was recorded as an increase in accumulated other comprehensive income. No gain or loss was recorded in connection with this transaction.</t>
  </si>
  <si>
    <t>PROPERTY AND EQUIPMENT, NET</t>
  </si>
  <si>
    <t>Property, Plant and Equipment [Abstract]</t>
  </si>
  <si>
    <t>PROPERTY AND EQUIPMENT, NET: Property and equipment, net, consisted of the following (in thousands): September 30, 2019 September 30, 2018 Land $ 44,848 $ 44,848 Land improvements 100,879 100,879 Buildings and improvements 1,839,872 1,816,229 Build-to-suit asset 93,828 — Furniture and equipment 660,936 594,106 Construction in process (1) 103,327 74,630 Subtotal 2,843,690 2,630,692 Less: accumulated depreciation (1,323,003 ) (1,235,323 ) Property and equipment, net $ 1,520,687 $ 1,395,369 _________ (1) As of September 30, 2019 and 2018, Project Inspire related construction in process totaled $99.3 million and $71.5 million , respectively. Depreciation expense totaled $121.8 million , $81.3 million and $73.9 million for the fiscal years ended September 30, 2019 , 2018 and 2017 , respectively. In fiscal 2019, the Company made an out-of-period correction, which increased depreciation and amortization expense by $6.3 million . This adjustment resulted from the assignment, in a prior year, of an incorrect useful life to depreciate a long lived asset related to tenant allowances. In fiscal 2019, the Company also committed to a plan to repurpose the recently closed Casino of the Wind section of Mohegan Sun. In connection with this decision, the Company determined that certain assets related to the Casino of the Wind had no alternative future use. Accordingly, depreciation on these assets was accelerated, which increased depreciation and amortization expense by $21.6 million .</t>
  </si>
  <si>
    <t>OTHER INTANGIBLE ASSETS, NET</t>
  </si>
  <si>
    <t>Other Intangible Assets Net [Abstract]</t>
  </si>
  <si>
    <t>OTHER INTANGIBLE ASSETS, NET: Other intangible assets, net, consisted of the following (in thousands): September 30, 2019 September 30, 2018 Mohegan Sun trademark (1) $ 119,692 $ 119,692 Mohegan Sun Pocono slot machine, table game, interactive gaming and sports wagering licenses (1) 298,500 280,500 MGE Niagara Resorts Casino Operating and Services Agreement rights (2) 16,753 — Other 25,889 8,485 Subtotal 460,834 408,677 Less: accumulated amortization (5,569 ) (5,182 ) Other intangible assets, net $ 455,265 $ 403,495 ____________ (1) Indefinite lives (refer to Note 2). (2) 21 -year useful life (refer to Note 2). Amortization expense totaled $738,000 , $413,000 and $411,000 for the fiscal years ended September 30, 2019, 2018 and 2017, respectively.</t>
  </si>
  <si>
    <t>LONG-TERM DEBT</t>
  </si>
  <si>
    <t>Debt Disclosure [Abstract]</t>
  </si>
  <si>
    <t>LONG-TERM DEBT: Long-term debt consisted of the following (in thousands): September 30, September 30, Senior Secured Credit Facility - Revolving $ 102,000 $ 66,000 Senior Secured Credit Facility - Term Loan A, net of discount and debt issuance costs of $4,236 and $6,661, respectively 263,829 311,466 Senior Secured Credit Facility - Term Loan B, net of discount and debt issuance costs of $16,925 and $20,571, respectively 805,394 810,430 2016 7 7/8% Senior Unsecured Notes, net of discount and debt issuance costs of $9,565 and $11,033, respectively 490,435 488,967 MGE Niagara Resorts Credit Facility - Term Loan, net of debt issuance costs of $1,002 73,564 — MGE Niagara Resorts Convertible Debenture 30,204 — Mohegan Expo Credit Facility, net of debt issuance costs of $925 and $1,319, respectively 29,357 31,980 Guaranteed Credit Facility, net of debt issuance costs of $1,191 and $1,262, respectively 31,840 22,403 Redemption Note Payable, net of discount of $23,905 and $33,635, respectively 81,329 81,165 Other 1,205 1,744 Long-term debt 1,909,157 1,814,155 Less: current portion of long-term debt (76,909 ) (73,232 ) Long-term debt, net of current portion $ 1,832,248 $ 1,740,923 Maturities of long-term debt are as follows (in thousands): Fiscal Years 2020 $ 76,909 2021 74,129 2022 364,077 2023 38,256 2024 883,072 Thereafter 530,463 Total $ 1,966,906 Senior Secured Credit Facilities In October 2016, the Company entered into a Credit Agreement among the Company, the Mohegan Tribe, Citizens Bank, N.A., as Administrative and Collateral Agent, and the other lenders thereto, providing for $1.4 billion of senior secured credit facilities (the “Senior Secured Credit Facilities”), comprised of a $170.0 million senior secured revolving credit facility (the “Revolving Facility”), a $445.0 million senior secured term loan A facility (the “Term Loan A Facility”) and a $785.0 million senior secured term loan B facility (the “Term Loan B Facility”). The Revolving Facility and the Term Loan A Facility mature on October 13, 2021 and the Term Loan B Facility matures on October 13, 2023. In April 2017, the Company entered into an amendment to the Senior Secured Credit Facilities. This amendment reduced the interest rate margins by 0.50% . In April 2018, the Company entered into a second amendment to the Senior Secured Credit Facilities primarily to increase the borrowing capacity under the Revolving Facility by $80.0 million , to borrow an additional $80.0 million under the Term Loan B Facility and to revise the covenants and interest rates under the Term Loan A Facility and the Term Loan B Facility. The Term Loan A Facility is repayable, in quarterly installments, at a rate of $66.8 million per annum through December 2018, $44.5 million per annum through December 2019 and $33.4 million per annum thereafter, with the balance payable at maturity in October 2021. The Term Loan B Facility is repayable, in quarterly installments, at a rate of $8.7 million per annum, with the balance payable at maturity in October 2023. The Term Loan A Facility and the Term Loan B Facility require additional mandatory repayments based on a percentage of excess cash flow, as defined under the Senior Secured Credit Facilities. For the fiscal years ended September 30, 2019 and 2018, there were no mandatory repayments. For the fiscal year ended September 30, 2017, mandatory repayments totaled $29.9 million . As of September 30, 2019 , letters of credit issued under the Revolving Facility totaled $2.3 million . The Company had $145.7 million of borrowing capacity under its Revolving Facility as of September 30, 2019 , after factoring in outstanding letters of credit. Borrowings under the Senior Secured Credit Facilities accrue interest at a base rate plus a spread. As of September 30, 2019, the $102.0 million outstanding under the Revolving Facility included $3.0 million at 7.75% and $99.0 million at 5.82% . As of September 30, 2019, outstanding borrowings under the Term Loan A Facility and the Term Loan B Facility accrue interest at 5.79% and 6.04% , respectively. The Company is also required to pay leverage-based undrawn commitment fees of between 37.5 and 50 basis points under the Revolving Facility. This fee was 50 basis points as of September 30, 2019. The Company's obligations under the Senior Secured Credit Facilities are guaranteed by certain of the Company’s restricted subsidiaries, as defined under the Senior Secured Credit Facilities. The Senior Secured Credit Facilities are secured by substantially all of the Company’s and its restricted subsidiaries’ assets. The Senior Secured Credit Facilities contain covenants governing: incurrence of indebtedness, incurrence of liens, payment of dividends and other distributions, investments, asset sales, affiliate transactions and mergers or consolidations. The Senior Secured Credit Facilities also include financial maintenance covenants pertaining to total leverage, senior secured leverage and minimum fixed charge coverage. In addition, the Senior Secured Credit Facilities contain events of default relating to, among other things, failure to make required payments, breach of covenants and breach of representations. On September 30, 2019 and 2018, the bank that administers the Company's debt service payments for its Senior Secured Credit Facilities made required principal payments on behalf of the Company totaling $13.3 million and $18.9 million , respectively, but did not accordingly debit the Company's bank account for these payments . As of September 30, 2019 and 2018, the Company reflected these non-cash transactions as reductions to current portion of long-term debt and corresponding increases to other current liabilities. On the respective following banking days, the bank withdrew the payments from the Company's bank account, resulting in reductions to the Company's cash and cash equivalents and other current liabilities. Senior Unsecured Notes 2016 7 7 / 8 % Senior Unsecured Notes In October 2016, the Company issued $500.0 million senior unsecured notes with interest at 7.875% per annum (the “2016 Senior Unsecured Notes”). The 2016 Senior Unsecured Notes mature on October 15, 2024. Interest on the 2016 Senior Unsecured Notes is payable semi-annually in arrears on April 15 and October 15. At any time prior to October 15, 2019, the Company could have redeemed the 2016 Senior Unsecured Notes, in whole or in part, at a price equal to 100% of the principal amount of the 2016 Senior Unsecured Notes redeemed plus accrued and unpaid interest, if any, to the date of redemption and a make-whole premium. The 2016 Senior Unsecured Notes are redeemable at the Company’s option, in whole or in part, at any time on or after October 15, 2019, at specified redemption prices, plus accrued and unpaid interest, if any, to the date of redemption. If the Company experiences specific kinds of change-of-control triggering events, it is required to make an offer to repurchase the 2016 Senior Unsecured Notes at a price equal to 101% of the principal amount, plus accrued and unpaid interest, if any. Additionally, if the Company undertakes specific kinds of asset sales and does not use the related sale proceeds for specified purposes, the Company may be required to offer to repurchase the 2016 Senior Unsecured Notes at a price equal to 100% of the principal amount, plus accrued and unpaid interest, if any. In certain circumstances, if any gaming regulatory authority requires a holder or beneficial owner of the 2016 Senior Unsecured Notes to be licensed, qualified or found suitable under applicable gaming laws, and such holder or beneficial owner does not obtain such license, qualification or finding of suitability within a specified time, the Company can require such holder or beneficial owner to dispose of its 2016 Senior Unsecured Notes or call for redemption of the 2016 Senior Unsecured Notes held by such holder or beneficial owner at a price equal to accrued and unpaid interest, if any, plus the lesser of 100% of the principal amount thereof or the price paid for such notes by such holder or beneficial owner. The 2016 Senior Unsecured Notes are unsecured, unsubordinated obligations of the Company, and are guaranteed by certain of the Company’s restricted subsidiaries. The 2016 Senior Unsecured Notes indenture contains certain covenants that, subject to certain significant exceptions, limit, among other things, the Company’s and certain of its restricted subsidiaries’ ability to incur additional debt, pay dividends or distributions, make certain investments, create liens on assets, enter into transactions with affiliates, merge or consolidate with another company or transfer and sell assets. The 2016 Senior Unsecured Notes indenture also includes events of default, including, but not limited to, failure to make required payments, failure to comply with certain agreements or covenants, failure to pay certain other indebtedness the occurrence of which is caused by a failure to pay principal, premium or interest or results in the acceleration of such indebtedness, certain events of bankruptcy and insolvency and certain judgment defaults. Facility Agreement for Senior Unsecured Notes In November 2015, the Company entered into an agreement (the “Facility Agreement”) by and among the Company, the Tribe and UBS AG, London Branch (“UBS”). Pursuant to the Facility Agreement, the Company may issue, to UBS or its designee, senior unsecured notes in an aggregate principal amount of up to $100.0 million , in varying amounts and terms, as agreed with UBS or its designee. As of September 30, 2019, no amounts were issued under the Facility Agreement. Line of Credit In October 2016, in connection with the new Senior Secured Credit Facilities, the Company entered into a $25.0 million revolving credit facility with Bank of America, N.A. (the “Line of Credit”). The Line of Credit is coterminous with the Senior Secured Credit Facilities. Pursuant to provisions of the Senior Secured Credit Facilities, under certain circumstances, the Line of Credit may be converted into loans under the Senior Secured Credit Facilities. Each advance accrues interest at a base rate plus a spread. As of September 30, 2019 , no amounts were drawn on the Line of Credit. The Line of Credit contains negative covenants and financial maintenance covenants that are substantially the same as those contained in the Senior Secured Credit Facilities. MGE Niagara Resorts Credit Facilities On June 10, 2019, MGE Niagara entered into a Credit Agreement with, among others, Bank of Montreal, as Administrative Agent, and the lenders party thereto (the “MGE Niagara Resorts Credit Agreement”), providing for senior secured credit facilities in the aggregate principal amount of 290.0 million Canadian dollars ( $219.0 million as of September 30, 2019) (the “MGE Niagara Resorts Credit Facilities”), comprised of a revolving credit facility in the amount of 190.0 million Canadian dollars ( $143.5 million as of September 30, 2019) (the “MGE Niagara Resorts Revolving Facility”) and a term loan facility in the amount of 100.0 million Canadian dollars ( $75.5 million as of September 30, 2019) (the “MGE Niagara Resorts Term Loan Facility”). On July 17, 2019, MGE Niagara entered into an amendment to the MGE Niagara Resorts Credit Facilities to increase the borrowing capacity under the MGE Niagara Resorts Revolving Facility by 10.0 million Canadian dollars ( $7.6 million as of September 30, 2019). MGE Niagara is an unrestricted subsidiary under the Company’s existing credit facilities and indenture and the MGE Niagara Resorts Credit Facilities are non-recourse to the Company and its restricted subsidiaries thereunder. The MGE Niagara Resorts Revolving Facility provides for (i) borrowings and bankers’ acceptances denominated in Canadian dollars or U.S. dollars and up to 20.0 million Canadian-dollar ( $15.1 million as of September 30, 2019) equivalent of borrowings in the form of swingline loans and (ii) the issuance of up to 100.0 million Canadian dollars ( $75.5 million as of September 30, 2019) of letters of credit. Proceeds from borrowings under the MGE Niagara Resorts Revolving Facility may be used by MGE Niagara for general corporate purposes, including working capital, capital expenditures and the issuance of letters of credit. Borrowings under the MGE Niagara Resorts Term Loan Facility are denominated in Canadian dollars. On June 11, 2019, MGE Niagara borrowed 100.0 million aggregate principal amount of Canadian dollar ( $75.5 million as of September 30, 2019) term loans under the MGE Niagara Resorts Term Loan Facility and caused a Canadian dollar letter of credit to be issued to the OLG under the MGE Niagara Resorts Revolving Facility, in each case, for the purposes of funding the acquisition of the MGE Niagara Resorts. The MGE Niagara Resorts Credit Facilities mature on June 10, 2024. The MGE Niagara Resorts Term Loan Facility is repayable, in quarterly installments, at a rate of 5.0 million Canadian dollars ( $3.8 million as of September 30, 2019) per annum, commencing September 30, 2019. As of September 30, 2019, no amounts were drawn on the MGE Niagara Resorts Revolving Facility. As of September 30, 2019, letters of credit issued under the MGE Niagara Resorts Revolving Facility totaled 35.0 million Canadian dollars ( $26.4 million as of September 30, 2019). MGE Niagara had 165.0 million Canadian dollars ( $124.6 million as of September 30, 2019) of borrowing capacity under the MGE Niagara Resorts Revolving Facility as of September 30, 2019, after factoring in outstanding letters of credit. Borrowings under the MGE Niagara Resorts Credit Facilities accrue interest as follows: (i) for Prime Rate Loans (as defined in the MGE Niagara Resorts Credit Agreement) denominated in Canadian dollars, the applicable prime rate (subject to a 0.00% floor) plus a total leverage-based margin of 100 to 200 basis points, (ii) for USBR Loans (as defined in the MGE Niagara Resorts Credit Agreement) denominated in U.S. dollars, the applicable base rate plus a total leverage-based margin of 100 to 200 basis points, (iii) for LIBOR Loans (as defined in the MGE Niagara Resorts Credit Agreement) denominated in U.S. dollars, the applicable LIBOR rate (subject to a 0.00% floor) plus a total leverage-based margin of 250 to 350 basis points and (iv) for Bankers’ Acceptances (as defined in the MGE Niagara Resorts Credit Agreement) denominated in Canadian dollars, based on a Discount Rate (as defined in the MGE Niagara Resorts Credit Agreement) (subject to a 0.00% floor) and a total leverage-based margin of 250 to 350 basis points. MGE Niagara is also required to pay leverage-based undrawn commitment fees of between 50 and 70 basis points under the MGE Niagara Resorts Revolving Facility. As of September 30, 2019, outstanding borrowings under the MGE Niagara Resorts Term Loan Facility accrue interest at 4.70% . As of September 30, 2019, the commitment fee under MGE Niagara Resorts Revolving Facility was 55 basis points. The MGE Niagara Resorts Credit Facilities are secured by, among other things, substantially all of the properties and assets of MGE Niagara, subject to certain customary exceptions, as well as by a pledge of (i) all of the issued and outstanding shares of MGE Niagara and (ii) a convertible debenture held by a third-party investor. The MGE Niagara Resorts Credit Agreement contains customary covenants applicable to MGE Niagara, including covenants governing: incurrence of indebtedness, incurrence of liens, payment of dividends and other distributions, asset sales, acquisitions and investments, affiliate transactions and fundamental changes. The MGE Niagara Resorts Credit Agreement also includes financial maintenance covenants pertaining to total leverage and fixed charge coverage. In addition, the MGE Niagara Resorts Credit Agreement contains customary events of default relating to, among other things, failure to make payments, breach of covenants and breach of representations. MGE Niagara Resorts Convertible Debenture On June 11, 2019, MGE Niagara issued a convertible debenture (the “MGE Niagara Resorts Convertible Debenture”) to a third-party investor (the "Convertible Debenture Holder") in an aggregate principal amount of 40.0 million Canadian dollars ( $30.2 million as of September 30, 2019). The MGE Niagara Resorts Convertible Debenture is convertible, at the option of the Convertible Debenture Holder, between the fourth and sixth anniversaries of the Closing Date, into Class B Special shares representing 40% of the capital of MGE Niagara. The Class B Special shares will be similar in nature to the existing Common shares. The MGE Niagara Resorts Convertible Debenture accrues interest at an annual rate of 3.50% prior to the sixth anniversary of the Closing Date and 8.00% thereafter, compounded annually. The first interest payment is payable on June 11, 2022, with annual payments due thereafter. Repayment of the outstanding principal, plus any accrued interest, is due thirty days following the expiration or the termination of the COSA. If the MGE Niagara Resorts Convertible Debenture is not converted as of the sixth anniversary of the Closing Date, either MGE Niagara or the Convertible Debenture Holder may elect early repayment of half of the principal outstanding as of such date. Mohegan Expo Credit Facility In April 2017, the Company, through its wholly-owned subsidiary, Mohegan Expo Center, LLC (“Mohegan Expo”), entered into a loan agreement with certain third-party lenders providing for a $25.0 million tax-exempt senior secured multi-draw term loan with an $8.3 million increase option (the “Mohegan Expo Credit Facility”). In September 2017, Mohegan Expo exercised the Mohegan Expo Credit Facility increase option. The proceeds from the Mohegan Expo Credit Facility were used to partially finance the construction of an $80.0 million exposition and convention center (the “Earth Expo &amp; Convention Center”). The Earth Expo &amp; Convention Center opened in May 2018. For the fiscal years ended September 30, 2019 and 2018, Mohegan Expo generated net revenues totaling $6.0 million and $647,000 , respectively, and loss from operations totaling $81,000 and $1.6 million , respectively. The Mohegan Expo Credit Facility matures on April 1, 2022. The Mohegan Expo Credit Facility is repayable with an initial payment of $1.1 million for the period from April 18, 2018 through September 30, 2018 commencing on October 1, 2018 and in quarterly installments, at a rate of $2.5 million per annum, thereafter. As of September 30, 2019, outstanding borrowings under the Mohegan Expo Credit Facility accrue interest at 5.80% . Mohegan Expo is required to maintain a six-month debt service reserve in a designated account under the Mohegan Expo Credit Facility. The Mohegan Expo Credit Facility is a senior secured obligation of Mohegan Expo, collateralized by all existing and future assets of Mohegan Expo. The Mohegan Expo Credit Facility subjects Mohegan Expo to certain covenant requirements. Guaranteed Credit Facility In September 2018, the Company entered into a loan agreement with certain third-party lenders providing for a $23.7 million term loan secured by a 90% loan guarantee by the Department of the Interior, Assistant Secretary—Indian Affairs, Division of Capital Investment (the “Guaranteed Credit Facility”), pursuant to the Indian Loan Guaranty, Insurance and Interest Subsidy Program (the “BIA Loan Guaranty Program”). In October 2018, the Company entered into a follow-on loan agreement providing for an additional $11.3 million term loan under the BIA Loan Guaranty Program. This additional term loan completes the allocation to the Company of $35.0 million in guaranteed term loans under the BIA Loan Guaranty Program. The proceeds from the Guaranteed Credit Facility were used to reimburse certain costs relating to the Earth Expo &amp; Convention Center. The Guaranteed Credit Facility matures on October 1, 2023. The Guaranteed Credit Facility, is repayable, in quarterly installments, at a rate of $2.6 million per annum, commencing January 1, 2019. As of September 30, 2019, outstanding borrowings under the Guaranteed Credit Facility accrue interest at 4.85% . The Guaranteed Credit Facility subjects the Company to certain covenant requirements. Redemption Note Payable The Redemption Note Payable matures on April 14, 2024. The Redemption Note Payable is payable in monthly installments of $1.9 million over a five -year period, commencing in May 2019 (refer to Note 5). Debt Covenant Compliance As of September 30, 2019, the Company and MGE Niagara were in compliance with all financial covenants.</t>
  </si>
  <si>
    <t>LEASES</t>
  </si>
  <si>
    <t>Leases [Abstract]</t>
  </si>
  <si>
    <t>LEASES: Capital Leases Minimum future capital lease payments are as follows (in thousands): Fiscal Years 2020 $ 2,571 2021 2,598 2022 2,598 2023 2,548 2024 2,251 Thereafter 32,832 Total minimum future capital lease payments 45,398 Less: amounts representing interest (16,031 ) Plus: residual values 327 Present value of capital lease obligations 29,694 Less: current portion of capital lease obligations (1,133 ) Capital lease obligations, net of current portion $ 28,561 Operating Leases The Company leases certain areas at Mohegan Sun and Mohegan Sun Pocono to third-party food and beverage and retail outlets, as well as the rights to access and utilize Mohegan Sun’s rooftop for the installation and operation of antenna towers. Minimum future rental income that the Company expects to earn under non-cancelable leases is as follows (in thousands): Fiscal Years 2020 $ 4,808 2021 4,038 2022 2,485 2023 2,092 2024 2,011 Thereafter 5,734 Total $ 21,168 The Company is required to make payments under various operating leases for buildings, equipment and land relating to Mohegan Sun, Mohegan Sun Pocono and the MGE Niagara Resorts. The Company incurred rental expense relating to these leases totaling $19.3 million , $10.7 million and $9.5 million for the fiscal years ended September 30, 2019 , 2018 and 2017 , respectively. The Company also subleases the Earth Hotel Tower, which opened in November 2016, from a subsidiary of the Mohegan Tribe and previously subleased a related connector from the Mohegan Tribe (refer to Note 11). The Company incurred rental expense relating to these subleases totaling $8.6 million , $8.8 million and $8.8 million for the fiscal years ended September 30, 2019 , 2018 and 2017 , respectively. Minimum future rental payments that the Company expects to incur under non-cancelable leases and subleases are as follows (in thousands): Fiscal Years Minimum Future Rental Payments Minimum Future Sublease Income Total 2020 $ 32,504 $ (1,709 ) $ 30,795 2021 30,376 (1,428 ) 28,948 2022 30,651 (1,114 ) 29,537 2023 30,473 (987 ) 29,486 2024 30,602 (1,025 ) 29,577 Thereafter 715,910 (843 ) 715,067 Total $ 870,516 $ (7,106 ) $ 863,410 In March 2019, the Company received the necessary approvals for the initial phase of Project Inspire and, as a result, it was granted control of the related portion of the overall parcel of land. Accordingly, for accounting purposes, the lease term for this portion of land commenced on such date and the Company began recognizing rental expense and a corresponding long-term lease liability. Rental expense is being recognized on a straight-line basis over the lease term. Rental expense totaled $1.8 million for the fiscal year ended September 30, 2019 and was recorded within pre-opening costs and expenses.</t>
  </si>
  <si>
    <t>RELATED PARTY TRANSACTIONS</t>
  </si>
  <si>
    <t>Related Party Transactions [Abstract]</t>
  </si>
  <si>
    <t>RELATED PARTY TRANSACTIONS: Services The Mohegan Tribe provides certain governmental and administrative services to the Company. The Company incurred expenses for such services totaling $33.2 million , $35.4 million and $31.4 million for the fiscal years ended September 30, 2019 , 2018 and 2017 , respectively. The Company purchases most of its utilities, including electricity, gas, water and waste water services, from an instrumentality of the Mohegan Tribe. The Company incurred costs for such utilities totaling $19.3 million , $19.8 million and $16.8 million for the fiscal years ended September 30, 2019 , 2018 and 2017 , respectively. Leases The Company leases the land on which Mohegan Sun is located from the Mohegan Tribe under a long-term lease agreement. The current term of 25 years, which commenced in October 2016, is renewable by the Company for an additional 25 years upon expiration. The lease agreement requires the Company to make a nominal annual rental payment. The Company also subleases the Earth Hotel Tower, which opened in November 2016, from a subsidiary of the Mohegan Tribe and previously subleased a related connector from the Mohegan Tribe. In December 2017, the Company purchased the connector for $8.5 million , which the Company believes represented its fair market value. The Company incurred rental expense relating to these subleases totaling $8.6 million , $8.8 million and $8.8 million for the fiscal years ended September 30, 2019 , 2018 and 2017 , respectively.</t>
  </si>
  <si>
    <t>EMPLOYEE BENEFIT PLANS</t>
  </si>
  <si>
    <t>Compensation Related Costs [Abstract]</t>
  </si>
  <si>
    <t>EMPLOYEE BENEFIT PLANS: The Company offers a retirement savings plan for its employees under Section 401(k) and Section 401(a) of the Internal Revenue Code (the “Mohegan Retirement and 401(k) Plan”). The Company may make discretionary matching contributions of 50% , up to the first 3% of participants’ eligible compensation contributed to the 401(k) portion of the plan. The Company contributed $2.4 million , $2.5 million and $2.6 million , net of forfeitures, to the Mohegan Retirement and 401(k) Plan for the fiscal years ended September 30, 2019 , 2018 and 2017 , respectively. The Company, together with the Mohegan Tribe, offers a non-qualified deferred compensation plan for certain key employees (the “Mohegan Deferred Compensation Plan”). As of September 30, 2019 and 2018 , the balance under the Mohegan Deferred Compensation Plan totaled $10.4 million and $10.3 million , respectively, and is recorded within other current assets. The Company, together with the Mohegan Tribe, offers a benefit plan for certain eligible employees (the “Mohegan Benefit Plan”). The Mohegan Benefit Plan is sponsored by the Mohegan Tribe for the benefit of participants who authorize the purchase of life insurance policies as a means of providing certain life insurance benefits to the participants and their spouses as joint insured. As of September 30, 2019 and 2018 , the balance under the Mohegan Benefit Plan totaled $5.5 million and $4.2 million , respectively, and is recorded in other assets, net.</t>
  </si>
  <si>
    <t>INCOME TAXES (Notes)</t>
  </si>
  <si>
    <t>Income Tax Disclosure [Abstract]</t>
  </si>
  <si>
    <t>INCOME TAXES</t>
  </si>
  <si>
    <t>INCOME TAXES: Like other sovereign governments, the Mohegan Tribe and its entities, including the Company, are not subject to United States federal income taxes. However, MGE Niagara is required to file income tax returns in Ontario, Canada, and certain non-tribal entities file income tax returns in various state and local jurisdictions within the United States. The components of income (loss) before tax provision are as follows (in thousands): For the Fiscal Years Ended September 30, 2019 September 30, 2018 Domestic $ 3,909 $ 138,453 Foreign (5,256 ) (6,370 ) Total $ (1,347 ) $ 132,083 The components of income tax provision are as follows (in thousands): For the Fiscal Years Ended September 30, 2019 September 30, 2018 Current: Federal $ — $ — State 392 475 Foreign — — Total 392 475 Deferred: Federal — — State — — Foreign 637 — Total 637 — Total income tax provision (1) $ 1,029 $ 475 ____________ (1) In the accompanying consolidated statement of income for the fiscal year ended September 30, 2018, income tax provision was reclassified from other income (expense) - other, net to conform to fiscal 2019 presentation. The components of deferred income tax provision result from various temporary differences and relate to items included in the statements of income. The tax effect of these temporary differences are recorded within deferred tax assets and liabilities as follows (in thousands): September 30, Deferred tax assets: Canadian net operating loss carryforward $ 12,163 Other 528 Total 12,691 Deferred tax liabilities: Casino Operating and Services Agreement customer contract asset (13,300 ) Other (28 ) Total (13,328 ) Net deferred income tax liability (1) $ (637 ) ____________ (1) Recorded within other long-term liabilities. MGE Niagara incurred a net operating loss of $45.9 million for Canadian tax purposes primarily due to the excess of revenues recognized for accounting purposes over actual revenues earned for tax purposes. This net operating loss carryforward will be available to offset future taxable income through December 31, 2029.</t>
  </si>
  <si>
    <t>SEGMENT REPORTING</t>
  </si>
  <si>
    <t>Segment Reporting [Abstract]</t>
  </si>
  <si>
    <t xml:space="preserve">SEGMENT REPORTING: As of September 30, 2019 , the Company, either directly or through subsidiaries, operates Mohegan Sun, along with its other Connecticut operations (the “Connecticut Facilities”), Mohegan Sun Pocono, along with its other Pennsylvania operations (the “Pennsylvania Facilities”) and the MGE Niagara Resorts. We assumed the day-to-day operations of the MGE Niagara Resorts on June 11, 2019. In addition, certain other properties are managed or under development by the Company. These operations, which were previously included within the Company's corporate functions, are also now identified as a separate reportable segment. As of September 30, 2019 , the Company's chief operating decision maker reviews and assesses the performance and operating results and determines the proper allocation of resources to the Connecticut Facilities, the Pennsylvania Facilities, the MGE Niagara Resorts and the properties managed or under development on a separate basis. Accordingly, the Company now has four separate reportable segments: (i) Mohegan Sun, which includes the operations of the Connecticut Facilities, (ii) Mohegan Sun Pocono, which includes the operations of the Pennsylvania Facilities, (iii) the MGE Niagara Resorts and (iv) management, development and other. The Company's corporate functions, along with any inter-segment activities are disclosed separately in the following segment disclosures to reconcile to consolidated results. In addition, the following segment disclosures for the fiscal years ended September 30, 2018 and 2017 have been restated to conform to fiscal 2019 presentation. For the Fiscal Years Ended (in thousands) September 30, 2019 September 30, 2018 September 30, 2017 Net revenues: Mohegan Sun $ 992,043 $ 1,068,892 $ 1,079,920 Mohegan Sun Pocono 251,054 265,691 278,938 MGE Niagara Resorts 112,525 — — Management, development and other 33,349 19,806 100,505 Corporate 1,001 1,483 1,951 Inter-segment (1,162 ) (240 ) (81,311 ) Total $ 1,388,810 $ 1,355,632 $ 1,380,003 Income (loss) from operations: Mohegan Sun $ 156,276 $ 230,890 $ 249,403 Mohegan Sun Pocono (1) (5,253 ) 37,541 33,145 MGE Niagara Resorts 7,368 — — Management, development and other 1,152 (686 ) 76,647 Corporate (22,161 ) (23,211 ) (101,960 ) Inter-segment (920 ) — — Total $ 136,462 $ 244,534 $ 257,235 _________ (1) Includes a $39.5 million impairment charge related to Mohegan Sun Pocono's goodwill in fiscal 2019. For the Fiscal Years Ended (in thousands) September 30, 2019 September 30, 2018 September 30, 2017 Capital expenditures incurred: Mohegan Sun $ 30,931 $ 93,165 $ 57,033 Mohegan Sun Pocono 6,526 9,889 6,897 MGE Niagara Resorts 3,389 — — Management, development and other 40,114 19,724 37,603 Corporate 34 24 — Total $ 80,994 $ 122,802 $ 101,533 (in thousands) September 30, 2019 September 30, 2018 Total assets: Mohegan Sun $ 1,282,384 $ 1,364,169 Mohegan Sun Pocono 548,424 581,079 MGE Niagara Resorts 342,821 — Management, development and other 313,458 333,202 Corporate 912,712 838,454 Inter-segment (888,203 ) (804,785 ) Total $ 2,511,596 $ 2,312,119 </t>
  </si>
  <si>
    <t>COMMITMENTS AND CONTINGENCIES</t>
  </si>
  <si>
    <t>Commitments and Contingencies Disclosure [Abstract]</t>
  </si>
  <si>
    <t>COMMITMENTS AND CONTINGENCIES: Slot Win Contribution The Mohegan Tribe and the State of Connecticut entered into a Memorandum of Understanding (“MOU”), which sets forth certain matters regarding implementation of the Mohegan Compact. The MOU stipulates that a portion of revenues from slot machines must be paid to the State of Connecticut (“Slot Win Contribution”). Slot Win Contribution payments are not required if the State of Connecticut legalizes any other gaming operation with slot machines, video facsimiles of games of chance or other commercial casino games within Connecticut, except those consented to by the Mohegan Tribe and the Mashantucket Pequot Tribe. Annual Slot Win Contribution payments are the lesser of (i) 30% of gross revenues from slot machines and (ii) the greater of 25% of gross revenues from slot machines or $80.0 million . Pennsylvania Slot Machine Tax The Pennsylvania Race Horse Development and Gaming Act stipulates that holders of Category One slot machine licenses, including Mohegan Sun Pocono, must pay a portion of revenues from slot machines and other assessments to the PGCB (collectively, the “Pennsylvania Slot Machine Tax”). The Pennsylvania Slot Machine Tax approximates 52% of gross revenues from slot machines, plus an annual $10.0 million slot machine operation fee. Casino Operating and Services Agreement Thresholds MGE Niagara operates the MGE Niagara Resorts under the terms of the COSA. Annual Threshold amounts under the COSA are contractually established and vary from year to year. If gaming revenues are less than the Threshold for any given year, the Company is obligated to make a payment to cover the related shortfall (refer to Note 2). Virgin Hotels Las Vegas Lease On July 16, 2019, MGNV, LLC (“MGNV”), an indirect wholly-owned subsidiary of the Company, entered into a casino lease agreement with JC Hospitality, LLC, which is currently redeveloping the existing Hard Rock Hotel and Casino in Las Vegas, Nevada under the Virgin Hotels brand. Pursuant to the lease agreement, MGNV will lease and operate the 60,000 -square-foot casino at Virgin Hotels Las Vegas, subject to the completion of planned renovations. This 20 -year lease agreement requires the Company to make annual payments of $9.0 million , commencing on October 1, 2021 until the end of the lease term on September 30, 2040. Also, in conjunction with the lease agreement, the Company has pledged to enter into a guarantee agreement whereby it will guarantee up to 24 months of MGNV's lease payments. The lease agreement is contingent upon and subject to the Company obtaining all necessary approvals from the Nevada gaming regulatory authorities. As of September 30, 2019, the Company has not been granted control of the premises as the planned renovations have not yet been completed. Priority Distribution The Company and the Mohegan Tribe are parties to a perpetual agreement, which requires the Company to make payments to the Mohegan Tribe to the extent of the Company's net cash flow, as defined, subject to a minimum payment of $40.0 million per calendar year. Purchase Obligations As of September 30, 2019, the Company was contractually committed to purchase goods and services totaling $80.4 million , of which $30.3 million is expected to be incurred in fiscal 2020. Litigation The Company is a defendant in various claims and legal actions resulting from its normal course of business, primarily relating to personal injuries to patrons and damages to patrons' personal assets. The Company estimates litigation claims expense and accrues for such liabilities based upon historical experience. In management's opinion, the aggregate liability, if any, arising from such legal actions will not have a material impact on the Company's financial position, results of operations or cash flows.</t>
  </si>
  <si>
    <t>SCHEDULE II - VALUATION AND QUALIFYING ACCOUNTS AND RESERVES</t>
  </si>
  <si>
    <t>SEC Schedule, 12-09, Valuation and Qualifying Accounts [Abstract]</t>
  </si>
  <si>
    <t>SCHEDULE II—VALUATION AND QUALIFYING ACCOUNTS AND RESERVES FOR THE FISCAL YEARS ENDED SEPTEMBER 30, 2019, 2018 and 2017 (in thousands) Column A Column B Column C Column D Balances at Beginning of Year Charges to Costs and Expenses Deductions from Reserves (1) Balances at End of Year Description: Fiscal Year ended September 30, 2019 Reserves and allowances deducted from asset accounts: Reserves for uncollectible accounts: $ 12,265 $ 976 $ 1,526 $ 11,715 Fiscal Year ended September 30, 2018 Reserves and allowances deducted from asset accounts: Reserves for uncollectible accounts: $ 20,785 $ 4,396 $ 12,916 $ 12,265 Fiscal Year ended September 30, 2017 Reserves and allowances deducted from asset accounts: Reserves for uncollectible accounts: $ 27,384 $ 3,392 $ 9,991 $ 20,785 _________________ (1) Deductions from reserves generally represent write-off of uncollectible accounts, net of recoveries of accounts previously written-off. In fiscal 2018 and 2017, deductions from reserves primarily include $10.3 million and $9.2 million related to the Salishan-Mohegan notes, respectively.</t>
  </si>
  <si>
    <t>BASIS OF PRESENTATION AND SUMMARY OF SIGNIFICANT ACCOUNTING POLICIES (Policies)</t>
  </si>
  <si>
    <t>Principles of Consolidation</t>
  </si>
  <si>
    <t>Principles of Consolidation The accompanying consolidated financial statements include the accounts of the Company and its majority and wholly-owned subsidiaries and entities. The accounts of MGE Niagara are consolidated into the accounts of the Company as MGE Niagara is a variable interest entity and the Company is deemed to be the primary beneficiary of MGE Niagara. In consolidation, all inter-company balances and transactions are eliminated.</t>
  </si>
  <si>
    <t>Use of Estimates</t>
  </si>
  <si>
    <t xml:space="preserve">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
  </si>
  <si>
    <t>Cash and Cash Equivalents</t>
  </si>
  <si>
    <t>Cash and Cash Equivalents Cash and cash equivalents consist of deposits that can be redeemed on demand and investments with original maturities of less than three months. Cash and cash equivalents include all operating cash and in-house funds.</t>
  </si>
  <si>
    <t>Restricted Cash and Cash Equivalents</t>
  </si>
  <si>
    <t xml:space="preserve">Restricted Cash and Cash Equivalents Restricted cash and cash equivalents consist of deposits that are restricted as to their withdrawal or use. Restricted cash and cash equivalents primarily include cash intended to be used for the development and construction of Project Inspire. </t>
  </si>
  <si>
    <t>Accounts Receivable</t>
  </si>
  <si>
    <t xml:space="preserve">Accounts Receivable Accounts receivable consists of casino receivables, which represent credit extended to approved casino patrons, and hotel and other non-gaming receivables. The Company maintains a reserve for doubtful collection of these receivables, which primarily relates to casino receivables. </t>
  </si>
  <si>
    <t>Inventories Inventories are stated at the lower of cost or net realizable value and consist primarily of food and beverage, retail, hotel and operating supplies. Cost is determined using the average cost method.</t>
  </si>
  <si>
    <t>Property and Equipment</t>
  </si>
  <si>
    <t xml:space="preserve">Property and Equipment Property and equipment are stated at cost. Depreciation is recognized over the estimated useful lives of the assets, other than land, on a straight-line basis. Leasehold improvements are amortized over the shorter of the lease terms or the estimated useful lives of the improvements. Estimated useful lives by asset categories are as follows: Buildings and land improvements 40 years Furniture and equipment 3 - 7 years The costs of significant improvements are capitalized. Costs of normal repairs and maintenance are expensed as incurred. Property and equipment are assessed for impairment whenever events or changes in circumstances indicate that the carrying amounts may not be recoverable. If it is determined that the carrying amounts may not be recoverable based on current and future levels of income and cash flows, as well as other factors, an impairment loss will be recognized at such time. </t>
  </si>
  <si>
    <t>Goodwill Goodwill related to the acquisition of Mohegan Sun Pocono and was not subject to amortization, but was assessed at least annually for impairment by comparing its fair value to its carrying value. As of September 30, 2018, the Company assessed the goodwill, which totaled $39.5 million , for impairment and determined that its fair value exceeded its carrying value. The fair value was estimated utilizing the income approach (discounted cash flow method). As of September 30, 2019 , the Company assessed the goodwill for impairment and determined that its fair value was less than its carrying value. The fair value was estimated utilizing a combination of the income approach (discounted cash flow method) and the market approach (guideline public company method). Accordingly, the Company determined that the goodwill was fully impaired and recorded an impairment charge of $39.5 million in its fourth quarter of fiscal 2019.</t>
  </si>
  <si>
    <t>Other Intangible Assets</t>
  </si>
  <si>
    <t>Other Intangible Assets Other intangible assets consist primarily of Mohegan Sun's trademark and Mohegan Sun Pocono's slot machine, table game, interactive gaming and sports wagering licenses. These intangible assets all have indefinite lives. Pursuant to a five-year, extendable agreement between Mohegan Sun Pocono and Unibet Interactive Inc. (“Unibet”), a subsidiary of the Kindred Group, Unibet paid an $8.0 million interactive gaming license fee in January 2019 and a $10.0 million sports wagering license fee in July 2019 to the Pennsylvania Gaming Control Board (the “PGCB”) on behalf of Mohegan Sun Pocono and became licensed as a sports wagering and interactive gaming operator by the PGCB in association with operating certificates issued to Mohegan Sun Pocono. The Company recorded these license fees, which are reimbursable to Unibet under certain conditions, as intangible assets with corresponding customer contract liabilities as Unibet is deemed to be a customer of Mohegan Sun Pocono with respect to these gaming activities. Other intangible assets also include certain rights acquired under the COSA, which include, among other things, the rights to use trade names, player databases and licenses, as well as the rights to operate a parking lot and to use a parking garage adjacent to Casino Niagara. The COSA rights intangible asset and the parking rights intangible asset are being amortized over the term of the COSA on a straight-line basis. Intangible assets with indefinite lives are assessed at least annually for impairment by comparing their fair value to their carrying value. As of September 30, 2019 and 2018, the Company assessed its indefinite live intangible assets for impairment and determined that no impairment existed. Intangible assets with finite lives are assessed for impairment whenever events or circumstances indicate that the carrying amount of the asset may not be recoverable. If necessary, an impairment loss is recognized when the carrying amount of the asset exceeds the estimated undiscounted cash flows used in determining the fair value of the asset. The amount of the impairment loss is calculated as the excess of the asset’s carrying value over its fair value. Fair value is estimated utilizing a discounted cash flow model. As of September 30, 2019 , the Company assessed its finite life intangible assets for impairment and determined that no impairment existed. The evaluation of intangible assets for impairment requires the use of estimates about future cash flows. Such estimates are, by their nature, subjective. Actual results may differ materially from the Company’s estimates and could result in impairment charges in the future.</t>
  </si>
  <si>
    <t>Debt Issuance Costs</t>
  </si>
  <si>
    <t>Debt Issuance Costs Debt issuance costs are amortized to interest expense based on the effective interest method.</t>
  </si>
  <si>
    <t>Self-insurance Reserves</t>
  </si>
  <si>
    <t xml:space="preserve">Self-insurance Reserves The Company is self-insured up to certain limits for costs associated with workers’ compensation, general liability and employee medical coverage. Insurance claims and reserves include estimated settlements of known claims, as well as estimates of incurred but not reported claims. These reserves are recorded within other current liabilities. In estimating self-insurance reserves, the Company considers historical loss experiences and expected levels of costs per claim. Claims are accounted for based on estimates of undiscounted claims, including claims incurred but not reported. </t>
  </si>
  <si>
    <t>Leases</t>
  </si>
  <si>
    <t>Leases The Company accounts for leases in accordance with guidance provided by Accounting Standards Codification (“ASC”) Topic 840, “Leases” (“ASC 840”), which requires that leases be evaluated and classified as operating leases or capital leases for financial reporting purposes. Leases that meet one or more of the capital lease criteria under this guidance are recorded as capital leases. All other leases are recorded as operating leases. Capital leases are initially recorded at the lower of the fair value of the leased assets or the present value of future minimum lease payments and are amortized in accordance with guidance provided by ASC Topic 840-30, “Leases - Capital Leases”.</t>
  </si>
  <si>
    <t>Revenue Recognition</t>
  </si>
  <si>
    <t xml:space="preserve">Revenue Recognition The Company recognizes gaming revenues as amounts wagered less prizes paid out. The Company utilizes a deferred revenue model to reduce gaming revenues by the estimated fair value of loyalty points earned by patrons and recognizes the related revenues when such loyalty points are redeemed. The deferred revenue liability is based on the estimated stand-alone selling price (“SSP”) of loyalty points earned after factoring in the likelihood of redemption. Revenues from food and beverage, hotel, retail, entertainment and other services, including revenues associated with loyalty point redemptions, are recognized at the time such service is performed. Minimum rental revenues are recognized on a straight-line basis over the terms of the related leases. Percentage rental revenues are recognized in the periods in which the tenants exceed their respective percentage rent thresholds. The Company recognizes development fees pursuant to the respective development agreement, typically as a percentage of construction costs incurred during the period. Management fees are recognized pursuant to the respective management agreement, usually as a percentage of the related project's earnings during the period. Development and management fees are recorded within retail, entertainment and other revenues. MGE Niagara operates the MGE Niagara Resorts under the terms of the COSA. Pursuant to the laws of Canada and Ontario, the OLG retains legal authority to conduct and manage lottery schemes on behalf of the Ontario government. MGE Niagara is acting as a service provider to the OLG under the COSA and, therefore, recognizes gaming revenues net of amounts due to the OLG. MGE Niagara retains all non-gaming revenues and recognizes these amounts on a gross basis. The COSA represents a series of distinct goods and services and, therefore, is deemed to be a single performance obligation. The transaction price under the COSA includes both fixed and variable consideration. The fixed consideration is comprised of an annual service provider fee and additional consideration for permitted capital expenditures up to an annual cap. The fixed consideration is recognized as revenue on a straight line basis over the term of the COSA. The variable consideration consists of 70% of gaming revenues (as defined under the COSA), in excess of a guaranteed annual minimum amount payable to the OLG (the “Threshold”). Annual Threshold amounts are contractually established and vary from year to year. If gaming revenues are less than the Threshold for any given year, the Company is obligated to make a payment to cover the related shortfall. The variable consideration is recognized as revenue as services are rendered under the terms of the COSA. The Company measures its progress in satisfying this performance obligation based on the output method, which aligns with the benefits provided to the OLG. Projected revenues are estimated based on the most likely amount within a range of possible outcomes to the extent that a significant reversal in the amount of cumulative revenues recognized is not probable of occurring. The difference between revenues recognized and cash received is recorded as an asset or a liability and classified as short-term or long-term based upon the anticipated timing of reversal. In the event an asset is recorded, such asset is assessed at least annually for impairment. </t>
  </si>
  <si>
    <t>Due from/to Ontario Lottery and Gaming Corporation</t>
  </si>
  <si>
    <t>Due from/to Ontario Lottery and Gaming Corporation On a bi-weekly basis, the OLG remits estimated amounts due to MGE Niagara pursuant to the terms of the COSA. Any such remittance that is due but not yet received is recorded within due from Ontario Lottery and Gaming Corporation. Differences between actual and estimated amounts due are separately settled with the OLG on an annual basis, however, a quarterly interim reconciliation process is available. As of September 30, 2019, the settlement amount owed to the OLG is recorded within due to Ontario Lottery and Gaming Corporation.</t>
  </si>
  <si>
    <t>Gaming Costs and Expenses</t>
  </si>
  <si>
    <t>Gaming Costs and Expenses Gaming costs and expenses primarily represent portions of gaming revenues that must be paid to the State of Connecticut and the PGCB. Gaming costs and expenses also include, among other things, payroll costs, expenses associated with the operation of slot machines, table games, poker, live harness racing, racebook and sportsbook, certain marketing expenditures and promotional expenses related to certain loyalty point and coupon redemptions.</t>
  </si>
  <si>
    <t>Advertising Costs and Expenses</t>
  </si>
  <si>
    <t xml:space="preserve">Advertising Costs and Expenses Production costs are expensed the first time the advertisement takes place. Prepaid rental fees associated with billboard advertisements are capitalized and amortized over the terms of the related rental agreements. Advertising costs and expenses totaled $27.7 million , $27.5 million and $27.4 million for the fiscal years ended September 30, 2019 , 2018 and 2017 , respectively. </t>
  </si>
  <si>
    <t>Pre-Opening Costs and Expenses</t>
  </si>
  <si>
    <t>Pre-opening Costs and Expenses Costs of start-up activities, pre-opening costs and expenses are expensed as incurred. Pre-opening costs and expenses totaled $8.5 million , $5.5 million and $2.2 million for the fiscal years ended September 30, 2019 , 2018 and 2017 , respectively, and were recorded within other, net.</t>
  </si>
  <si>
    <t>Income Taxes</t>
  </si>
  <si>
    <t>Income Taxes The Company accounts for income taxes in accordance with ASC Topic 740,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requires that deferred tax assets be reduced by a valuation allowance if it is more-likely-than-not that some portion, or all, of the deferred tax assets will not be realized. ASC 740 also creates a single model to address uncertainty in tax positions and clarifies the accounting for uncertainty in income taxes recognized in an entity’s financial statements by prescribing the minimum recognition threshold a tax position is required to meet before being recognized in the entity's financial statements. In addition, ASC 740 provides guidance with respect to de-recognition, measurement, classification, interest and penalties, accounting in interim periods and disclosure requirements. As of September 30, 2019, the Company’s uncertain tax positions were insignificant.</t>
  </si>
  <si>
    <t>Foreign Currency</t>
  </si>
  <si>
    <t>Foreign Currency The financial position and operating results of foreign operations are consolidated using the local currency as the functional currency. Local currency assets and liabilities are translated at the end-of-period rates, while local currency revenue and expenses are translated at average rates in effect during the period. Local currency equity is translated at historical rates and the resulting cumulative translation adjustments are recorded as a component of accumulated other comprehensive income.</t>
  </si>
  <si>
    <t>Business Acquisitions</t>
  </si>
  <si>
    <t>Business Acquisitions The Company accounts for business acquisitions using the acquisition method of accounting, which requires that assets acquired and liabilities assumed be recognized at fair value as of the acquisition date. The purchase price of business acquisitions is allocated to the tangible and identifiable intangible assets acquired and liabilities assumed based on estimated fair values and any excess purchase price over the tangible and identifiable assets acquired and liabilities assumed, if any, is recorded as goodwill. The Company may use independent valuation specialists to assist in determining the estimated fair values of assets acquired and liabilities assumed, which could require certain significant management assumptions and estimates.</t>
  </si>
  <si>
    <t>Fair Value of Financial Instruments</t>
  </si>
  <si>
    <t>Fair Value of Financial Instruments The fair value amounts presented below are reported to satisfy disclosures about fair values of financial instruments and are not necessarily indicative of amounts that the Company could realize in a current market transaction.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 The carrying amount of cash and cash equivalents, restricted cash and cash equivalents, receivables and trade payables approximates fair value. The estimated fair values of the Company's long-term debt were as follows (in thousands): September 30, 2019 Carrying Value Fair Value Senior secured credit facility - revolving (1) $ 102,000 $ 96,645 Senior secured credit facility - term loan A (1) 263,829 257,342 Senior secured credit facility - term loan B (1) 805,394 759,618 2016 7 7/8% senior unsecured notes (1) 490,435 481,250 MGE Niagara Resorts credit facility - term loan (1) 73,564 74,566 MGE Niagara Resorts convertible debenture (2) 30,204 30,204 Mohegan Expo credit facility (3) 29,357 30,282 Guaranteed credit facility (3) 31,840 33,031 Redemption note payable (3) 81,329 81,329 Other (3) 1,205 1,205 Long-term debt $ 1,909,157 $ 1,845,472 ________ (1) Estimated fair values were based on Level 2 inputs (quoted market prices or prices of similar instruments) on or about September 30, 2019 . (2) Estimated fair value was based on Level 3 inputs (changes in market conditions) from date of issuance (June 11, 2019) to September 30, 2019. (3) Estimated fair values were based on Level 3 inputs (present value of future payments discounted to carrying value) as of September 30, 2019.</t>
  </si>
  <si>
    <t>The following accounting standards were adopted during the fiscal year ended September 30, 2019: ASU 2014-09 In May 2014, the Financial Accounting Standards Board (the “FASB”) issued Accounting Standards Update (“ASU”) 2014-09, “Revenue from Contracts with Customers (Topic 606)” (“ASC 606”), which outlines a new, single comprehensive model for entities to use in accounting for revenue arising from contracts with customers. Effective October 1, 2018, the Company adopted ASC 606, on a modified retrospective basis, for all contracts at the date of initial adoption. The Company recognized the cumulative-effect of initially adopting ASC 606 as a decrease to retained earnings and a corresponding increase to other current liabilities. Comparative information for the fiscal years ended September 30, 2018 and 2017 has not been restated and continues to be reported under accounting standards in effect for those periods. The adoption of ASC 606 did not have a material effect on the Company’s net income for the fiscal year ended September 30, 2019. The cumulative-effect of initially adopting ASC 606 was as follows (in thousands): September 30, 2018 ASC 606 Adjustment October 1, 2018 Other current liabilities $ 123,303 $ 41,575 $ 164,878 Retained earnings $ 250,707 $ (41,575 ) $ 209,132 The impact of adopting ASC 606 was as follows (in thousands): Balance under ASC 606 Balance without ASC 606 Impact of Change September 30, 2019 September 30, 2019 Higher/ (Lower) Other current liabilities $ 174,231 $ 135,778 $ 38,453 Retained earnings $ 137,124 $ 175,577 $ (38,453 ) The impact of adopting ASC 606 on the accompanying consolidated statement of income for the fiscal year ended September 30, 2019 was as follows (in thousands): Promotional Promotional Gross vs. Net Impact of Balance Loyalty Allowances Allowances Cash Presentation Balance Change under Points (Discretionary) (Non-Discretionary) Giveaways and Other without Higher/ ASC 606 (1) (2) (2) (3) (4) ASC 606 (Lower) Revenues: Gaming $ 936,412 $ 2,688 $ (178,234 ) $ (62,678 ) $ (7,683 ) $ 21,844 $ 1,160,475 $ (224,063 ) Food and beverage 157,544 — 41,758 — — 3,976 111,810 45,734 Hotel 97,235 — 24,394 — — 676 72,165 25,070 Retail, entertainment and other 197,619 — 19,787 5,619 — (5,785 ) 177,998 19,621 Gross revenues 1,388,810 2,688 (92,295 ) (57,059 ) (7,683 ) 20,711 1,522,448 (133,638 ) Less-Promotional allowances — — 97,343 23,505 — 2,309 (123,157 ) 123,157 Net revenues 1,388,810 2,688 5,048 (33,554 ) (7,683 ) 23,020 1,399,291 (10,481 ) Operating costs and expenses: Gaming 551,738 (447 ) (21,730 ) (131,384 ) (7,683 ) 22,544 690,438 (138,700 ) Food and beverage 123,814 — 26,467 41,879 — 3,926 51,542 72,272 Hotel 42,476 — — 12,099 — 675 29,702 12,774 Retail, entertainment and other 93,335 — 311 43,852 — (4,616 ) 53,788 39,547 Advertising, general and administrative 223,716 — — — — 491 223,225 491 Corporate 45,880 — — — — — 45,880 — Depreciation and amortization 122,657 — — — — — 122,657 — Impairment of Mohegan Sun Pocono's goodwill 39,459 — — — — — 39,459 — Other, net 9,273 — — — — — 9,273 — Total operating costs and expenses 1,252,348 (447 ) 5,048 (33,554 ) (7,683 ) 23,020 1,265,964 (13,616 ) Income from operations $ 136,462 $ 3,135 $ — $ — $ — $ — $ 133,327 $ 3,135 The items most significantly impacted by the adoption of ASC 606 were as follows: (1) ASC 606 modified the accounting related to loyalty points. The Company’s loyalty reward programs allow patrons to utilize their reward membership cards to earn loyalty points that are redeemable for complimentary items such as food and beverage, lodging and retail products. Under ASC 606, the Company is required to utilize a deferred revenue model to reduce gaming revenues by the estimated fair value of loyalty points earned by patrons and recognize the related revenues when such loyalty points are redeemed. The deferred revenue liability is based on the estimated SSP of loyalty points earned after factoring in the likelihood of redemption. Prior to the adoption of ASC 606, the liability for unredeemed loyalty points was estimated based on expected redemption rates and estimated costs of the goods and services to be provided. (2) ASC 606 modified the accounting related to promotional allowances. The Company no longer recognizes revenues for complimentary items provided to patrons or for goods and services provided to patrons in connection with loyalty point redemptions as gross revenues with a corresponding offset to promotional allowances to arrive at net revenues. The majority of such amounts previously recorded within promotional allowances now offset gaming revenues based on an allocation of revenues to performance obligations utilizing SSP. These changes resulted in the elimination of promotional allowances and the reclassification of revenues between the various revenue line items. (3) ASC 606 modified the accounting related to cash giveaways. The Company now records cash giveaways as a reduction to gaming revenues. Prior to the adoption of ASC 606, the Company recorded cash giveaways as expenses. This change resulted in decreases in both gaming revenues and expenses. (4) ASC 606 modified gross versus net presentation related to certain fees. The Company now records mandatory service charges on food and beverage items and wide area progressive operator fees on a gross basis, with amounts received from patrons recorded as revenues and the corresponding amounts paid recorded as expenses. This change resulted in increases in both revenues and expenses. The Company’s revenues from contracts with customers consist of gaming, including racing and sports betting, food and beverage, hotel, retail, entertainment and convention related transactions, as well as management and development services related to management and development contracts with third-party facilities. The transaction price in a gaming contract is the difference between gaming wins and losses, not the total amount wagered. The transaction price in a racing contract, inclusive of live racing at the Company’s facilities, as well as import and export arrangements, is the commission received from the pari-mutuel pool less contractual fees and obligations, which primarily consist of purse funding requirements, simulcasting fees, tote fees and certain pari-mutuel taxes that are directly related to racing operations. The transaction price in sports betting is the share of the revenues the Company expect to collect as the agent. The transaction prices in food and beverage, hotel, retail, entertainment and convention contracts are the net amounts collected for such goods and services. Sales and other taxes collected on behalf of governmental authorities are accounted for on a net basis and are not recorded within revenues or expenses. The transaction prices in management and development service contracts are the amounts collected for services rendered in accordance with contractual terms, inclusive of reimbursable costs and expenses. Gaming transactions involve two performance obligations for patrons participating in the Company’s loyalty reward programs and a single performance obligation for patrons that do not participate. The Company applies a practical expedient by accounting for gaming contracts on a portfolio basis, as such contracts share similar characteristics. The effects on the Company's consolidated financial statements under this approach do not differ materially versus under an individual contract basis. Revenues allocated to gaming performance obligations are recognized when gaming occurs as such activities are settled immediately. Revenues allocated to the loyalty points deferred revenue liability are recognized when loyalty points are redeemed. The deferred revenue liability is based on the estimated SSP of the loyalty points earned after factoring in the likelihood of redemption. Food and beverage, hotel, retail, entertainment and convention transactions have been determined to be separate, stand-alone performance obligations and revenues for such contracts are recognized when the related goods and services are transferred to patrons. Revenues from contracts which include a combination of these transactions are allocated on a pro rata basis based on the SSP of the goods and services. Management and development services have been determined to be separate, stand-alone performance obligations and revenues for such contracts are recognized when the related services are performed. Revenue Disaggregation The Company is primarily engaged in the ownership, operation and development of integrated entertainment facilities both domestically and internationally. The Company’s current operations are focused within Connecticut and Pennsylvania. The Company also currently manages other gaming facilities elsewhere within the United States and Canada (refer to Note 4). The Company generates revenues by providing the following types of goods and services: gaming, food and beverage, hotel, retail, entertainment and other and management and development. Revenue disaggregation by geographic location and revenue type for the fiscal year ended September 30, 2019 was as follows (in thousands): Connecticut Pennsylvania Canada (Mohegan Sun) (Mohegan Sun Pocono) (MGE Niagara Resorts) (1) (2) Other Gaming $ 654,273 $ 211,800 $ 70,339 $ — Food and beverage 114,446 22,981 20,319 (202 ) Hotel 84,543 8,246 4,451 (5 ) Retail, entertainment and other 138,781 8,027 17,416 1,206 Management, development and other — — — 32,429 Net revenues $ 992,043 $ 251,054 $ 112,525 $ 33,428 _________ (1) Represents revenues from the MGE Niagara Resorts from June 11, 2019 through September 30, 2019. (2) Gaming revenues represent revenues earned under the COSA (refer to Note 2). Contract and Contract-related Assets As of September 30, 2019, contract assets related to the COSA totaled $53.2 million (refer to Note 2). Contract and Contract-related Liabilities A difference may exist between the timing of cash receipts from patrons and the recognition of revenues, resulting in a contract or contract-related liability. In general, the Company has three types of such liabilities: (1) outstanding gaming chips and slot tickets liability, which represents amounts owed in exchange for outstanding gaming chips and slot tickets held by patrons; (2) loyalty points deferred revenue liability, as discussed above; and (3) patron advances and other liability, which primarily represents funds deposited in advance by patrons for gaming and advance payments by patrons for goods and services such as advance ticket sales, deposits on rooms and convention space and gift card purchases. These liabilities are generally expected to be recognized as revenues within one year and are recorded within other current liabilities. The following table summarizes these liabilities (in thousands): September 30, 2019 October 1, 2018 Outstanding gaming chips and slot tickets liability $ 7,968 $ 3,298 Loyalty points deferred revenue liability 40,968 42,314 Patron advances and other liability 22,312 17,530 Total $ 71,248 $ 63,142 As of September 30, 2019, the $18.0 million in customer contract liabilities related to Mohegan Sun Pocono's revenue sharing agreement with Unibet are primarily recorded within other long-term liabilities (refer to Note 2). ASU 2016-18 In November 2016, the FASB issued ASU 2016-18, “Statement of Cash Flows (Topic 230): Restricted Cash” (“ASU 2016-18”). ASU 2016-18 requires that a statement of cash flows explain the total change during the period in cash, cash equivalents and amounts generally described as restricted cash or restricted cash equivalents. The Company adopted ASU 2016-18 in its first quarter of fiscal 2019 on a retrospective basis. Transfers between cash, cash equivalents and amounts generally described as restricted cash or restricted cash equivalents are no longer recorded within investing activities and, as such, the details of such transfers are not reported as cash flow activities in the statement of cash flows. This resulted in increases in net cash flows used in investing activities of $28.9 million and $49.5 million for the fiscal years ended September 30, 2018 and 2017, respectively. The following accounting standards will be adopted in future reporting periods: ASU 2016-02 In February 2016, the FASB issued ASU 2016-02, “Leases (Topic 842)” (“ASU 2016‑02”), which will require, among other things, lessees to recognize a right-of-use (“ROU”) asset and a lease liability for leases with terms in excess of 12 months and the disclosure of information about leasing arrangements. In July 2018, the FASB issued ASU No. 2018-11, “Leases (Topic 842): Targeted Improvements” (“ASU 2018‑11”) and ASU No. 2018-10, “Codification Improvements to Topic 842, Leases”, which clarified various aspects of the new standard. ASU 2016‑02 is effective for fiscal years, and interim periods within those fiscal years, beginning after December 15, 2018, with early adoption permitted. The provisions of ASU 2016-02 are effective for the Company’s fiscal year beginning October 1, 2019, including interim periods. The Company plans to elect the package of practical expedients included in this guidance, which allows it to: (i) not reassess whether any expired or existing contracts contain leases, (ii) not reassess the lease classification for any expired or existing leases, (iii) account for a lease and non-lease component as a single component for certain classes of assets and (iv) not reassess the initial direct costs for existing leases. In addition, the Company does not plan to recognize short-term leases on its balance sheets. ASU 2018-11 added a transition option which allows for the recognition of a cumulative effect adjustment to the opening balance of retained earnings in the period of adoption without recasting prior period financial statements. The Company plans to elect this transition option. The adoption of ASU 2016-02 is expected to have a material impact on the Company’s financial statements and related disclosures. Upon adoption, the Company will recognize ROU assets and related lease liabilities for each of its lessee arrangements. The adoption of this standard will not impact the Company’s compliance with its financial covenants under its current debt agreements. ASU 2018-13 In August 2018, the FASB issued ASU 2018-13, “Fair Value Measurement (Topic 820): Disclosure Framework-Changes to the Disclosure Requirements for Fair Value Measurement” (“ASU 2018-13”), which adds, amends and removes certain disclosure requirements related to fair value measurements. ASU 2018-13 requires enhanced disclosures on valuation techniques and inputs that a reporting entity uses to determine its measures of fair value, including judgments and assumptions that the entity makes and the uncertainties in the fair value measurements as of the reporting date. ASU 2018-13 is effective for annual reporting periods beginning after December 15, 2019. Certain amended or eliminated disclosure requirements may be adopted earlier, while certain additional disclosure requirements can be adopted on its effective date. In addition, certain changes required by this new standard require retrospective adoption, while other changes must be adopted prospectively. The Company is currently evaluating the impact ASU 2018-13 will have on its financial statement disclosures.</t>
  </si>
  <si>
    <t>BASIS OF PRESENTATION AND SUMMARY OF SIGNIFICANT ACCOUNTING POLICIES (Tables)</t>
  </si>
  <si>
    <t>Schedule of estimated useful lives by asset categories</t>
  </si>
  <si>
    <t>Estimated useful lives by asset categories are as follows: Buildings and land improvements 40 years Furniture and equipment 3 - 7 years</t>
  </si>
  <si>
    <t>Schedule of estimated fair value of financing facilities and notes</t>
  </si>
  <si>
    <t>The estimated fair values of the Company's long-term debt were as follows (in thousands): September 30, 2019 Carrying Value Fair Value Senior secured credit facility - revolving (1) $ 102,000 $ 96,645 Senior secured credit facility - term loan A (1) 263,829 257,342 Senior secured credit facility - term loan B (1) 805,394 759,618 2016 7 7/8% senior unsecured notes (1) 490,435 481,250 MGE Niagara Resorts credit facility - term loan (1) 73,564 74,566 MGE Niagara Resorts convertible debenture (2) 30,204 30,204 Mohegan Expo credit facility (3) 29,357 30,282 Guaranteed credit facility (3) 31,840 33,031 Redemption note payable (3) 81,329 81,329 Other (3) 1,205 1,205 Long-term debt $ 1,909,157 $ 1,845,472 ________ (1) Estimated fair values were based on Level 2 inputs (quoted market prices or prices of similar instruments) on or about September 30, 2019 . (2) Estimated fair value was based on Level 3 inputs (changes in market conditions) from date of issuance (June 11, 2019) to September 30, 2019. (3) Estimated fair values were based on Level 3 inputs (present value of future payments discounted to carrying value) as of September 30, 2019.</t>
  </si>
  <si>
    <t>NEW ACCOUNTING STANDARDS (Tables)</t>
  </si>
  <si>
    <t>Schedule of New Accounting Pronouncements and Changes in Accounting Principles</t>
  </si>
  <si>
    <t>The cumulative-effect of initially adopting ASC 606 was as follows (in thousands): September 30, 2018 ASC 606 Adjustment October 1, 2018 Other current liabilities $ 123,303 $ 41,575 $ 164,878 Retained earnings $ 250,707 $ (41,575 ) $ 209,132 The impact of adopting ASC 606 was as follows (in thousands): Balance under ASC 606 Balance without ASC 606 Impact of Change September 30, 2019 September 30, 2019 Higher/ (Lower) Other current liabilities $ 174,231 $ 135,778 $ 38,453 Retained earnings $ 137,124 $ 175,577 $ (38,453 ) The impact of adopting ASC 606 on the accompanying consolidated statement of income for the fiscal year ended September 30, 2019 was as follows (in thousands): Promotional Promotional Gross vs. Net Impact of Balance Loyalty Allowances Allowances Cash Presentation Balance Change under Points (Discretionary) (Non-Discretionary) Giveaways and Other without Higher/ ASC 606 (1) (2) (2) (3) (4) ASC 606 (Lower) Revenues: Gaming $ 936,412 $ 2,688 $ (178,234 ) $ (62,678 ) $ (7,683 ) $ 21,844 $ 1,160,475 $ (224,063 ) Food and beverage 157,544 — 41,758 — — 3,976 111,810 45,734 Hotel 97,235 — 24,394 — — 676 72,165 25,070 Retail, entertainment and other 197,619 — 19,787 5,619 — (5,785 ) 177,998 19,621 Gross revenues 1,388,810 2,688 (92,295 ) (57,059 ) (7,683 ) 20,711 1,522,448 (133,638 ) Less-Promotional allowances — — 97,343 23,505 — 2,309 (123,157 ) 123,157 Net revenues 1,388,810 2,688 5,048 (33,554 ) (7,683 ) 23,020 1,399,291 (10,481 ) Operating costs and expenses: Gaming 551,738 (447 ) (21,730 ) (131,384 ) (7,683 ) 22,544 690,438 (138,700 ) Food and beverage 123,814 — 26,467 41,879 — 3,926 51,542 72,272 Hotel 42,476 — — 12,099 — 675 29,702 12,774 Retail, entertainment and other 93,335 — 311 43,852 — (4,616 ) 53,788 39,547 Advertising, general and administrative 223,716 — — — — 491 223,225 491 Corporate 45,880 — — — — — 45,880 — Depreciation and amortization 122,657 — — — — — 122,657 — Impairment of Mohegan Sun Pocono's goodwill 39,459 — — — — — 39,459 — Other, net 9,273 — — — — — 9,273 — Total operating costs and expenses 1,252,348 (447 ) 5,048 (33,554 ) (7,683 ) 23,020 1,265,964 (13,616 ) Income from operations $ 136,462 $ 3,135 $ — $ — $ — $ — $ 133,327 $ 3,135 The items most significantly impacted by the adoption of ASC 606 were as follows: (1) ASC 606 modified the accounting related to loyalty points. The Company’s loyalty reward programs allow patrons to utilize their reward membership cards to earn loyalty points that are redeemable for complimentary items such as food and beverage, lodging and retail products. Under ASC 606, the Company is required to utilize a deferred revenue model to reduce gaming revenues by the estimated fair value of loyalty points earned by patrons and recognize the related revenues when such loyalty points are redeemed. The deferred revenue liability is based on the estimated SSP of loyalty points earned after factoring in the likelihood of redemption. Prior to the adoption of ASC 606, the liability for unredeemed loyalty points was estimated based on expected redemption rates and estimated costs of the goods and services to be provided. (2) ASC 606 modified the accounting related to promotional allowances. The Company no longer recognizes revenues for complimentary items provided to patrons or for goods and services provided to patrons in connection with loyalty point redemptions as gross revenues with a corresponding offset to promotional allowances to arrive at net revenues. The majority of such amounts previously recorded within promotional allowances now offset gaming revenues based on an allocation of revenues to performance obligations utilizing SSP. These changes resulted in the elimination of promotional allowances and the reclassification of revenues between the various revenue line items. (3) ASC 606 modified the accounting related to cash giveaways. The Company now records cash giveaways as a reduction to gaming revenues. Prior to the adoption of ASC 606, the Company recorded cash giveaways as expenses. This change resulted in decreases in both gaming revenues and expenses. (4) ASC 606 modified gross versus net presentation related to certain fees. The Company now records mandatory service charges on food and beverage items and wide area progressive operator fees on a gross basis, with amounts received from patrons recorded as revenues and the corresponding amounts paid recorded as expenses. This change resulted in increases in both revenues and expenses.</t>
  </si>
  <si>
    <t>Disaggregation of Revenue</t>
  </si>
  <si>
    <t>Revenue disaggregation by geographic location and revenue type for the fiscal year ended September 30, 2019 was as follows (in thousands): Connecticut Pennsylvania Canada (Mohegan Sun) (Mohegan Sun Pocono) (MGE Niagara Resorts) (1) (2) Other Gaming $ 654,273 $ 211,800 $ 70,339 $ — Food and beverage 114,446 22,981 20,319 (202 ) Hotel 84,543 8,246 4,451 (5 ) Retail, entertainment and other 138,781 8,027 17,416 1,206 Management, development and other — — — 32,429 Net revenues $ 992,043 $ 251,054 $ 112,525 $ 33,428 _________ (1) Represents revenues from the MGE Niagara Resorts from June 11, 2019 through September 30, 2019. (2) Gaming revenues represent revenues earned under the COSA (refer to Note 2).</t>
  </si>
  <si>
    <t>Contract with Customer</t>
  </si>
  <si>
    <t>The following table summarizes these liabilities (in thousands): September 30, 2019 October 1, 2018 Outstanding gaming chips and slot tickets liability $ 7,968 $ 3,298 Loyalty points deferred revenue liability 40,968 42,314 Patron advances and other liability 22,312 17,530 Total $ 71,248 $ 63,142</t>
  </si>
  <si>
    <t>MGE NIAGARA RESORTS (Tables)</t>
  </si>
  <si>
    <t>Schedule of Fair Value of Assets Acquired and Liabilities Assumed</t>
  </si>
  <si>
    <t>The following table summarizes the preliminary allocation of the purchase price to the estimated fair values of the assets acquired and liabilities assumed on June 11, 2019 (in thousands): June 11, 2019 Accounts receivable $ 1,448 Inventories 3,410 Other current assets 15,983 Property and equipment 50,282 Intangible asset 16,689 Other current liabilities (15,525 ) Total $ 72,287</t>
  </si>
  <si>
    <t>Schedule of Proforma Information</t>
  </si>
  <si>
    <t>The following unaudited pro forma financial information includes historical financial results of the MGE Niagara Resorts prior to the Acquisition, adjusted to include the Company's share of revenues earned under the COSA which are recorded on a net basis (refer to Note 2), along with other adjustments directly attributable to the Acquisition, including interest expense and depreciation (in thousands, unaudited): For the For the For the Fiscal Year Ended Fiscal Year Ended Fiscal Year Ended September 30, 2019 September 30, 2018 September 30, 2017 Net revenues $ 1,620,921 $ 1,728,155 $ 1,746,601 Net income (loss) attributable to Mohegan Tribal Gaming Authority $ (13,263 ) $ 137,506 $ 90,432</t>
  </si>
  <si>
    <t>PROPERTY AND EQUIPMENT, NET (Tables)</t>
  </si>
  <si>
    <t>Schedule of property and equipment, net</t>
  </si>
  <si>
    <t>Property and equipment, net, consisted of the following (in thousands): September 30, 2019 September 30, 2018 Land $ 44,848 $ 44,848 Land improvements 100,879 100,879 Buildings and improvements 1,839,872 1,816,229 Build-to-suit asset 93,828 — Furniture and equipment 660,936 594,106 Construction in process (1) 103,327 74,630 Subtotal 2,843,690 2,630,692 Less: accumulated depreciation (1,323,003 ) (1,235,323 ) Property and equipment, net $ 1,520,687 $ 1,395,369 _________ (1) As of September 30, 2019 and 2018, Project Inspire related construction in process totaled $99.3 million and $71.5 million , respectively.</t>
  </si>
  <si>
    <t>OTHER INTANGIBLE ASSETS, NET (Tables)</t>
  </si>
  <si>
    <t>Schedule of other current assets and other current liabilities</t>
  </si>
  <si>
    <t>Other intangible assets, net, consisted of the following (in thousands): September 30, 2019 September 30, 2018 Mohegan Sun trademark (1) $ 119,692 $ 119,692 Mohegan Sun Pocono slot machine, table game, interactive gaming and sports wagering licenses (1) 298,500 280,500 MGE Niagara Resorts Casino Operating and Services Agreement rights (2) 16,753 — Other 25,889 8,485 Subtotal 460,834 408,677 Less: accumulated amortization (5,569 ) (5,182 ) Other intangible assets, net $ 455,265 $ 403,495 ____________ (1) Indefinite lives (refer to Note 2). (2) 21 -year useful life (refer to Note 2).</t>
  </si>
  <si>
    <t>LONG-TERM DEBT (Tables)</t>
  </si>
  <si>
    <t>Schedule of long-term debt</t>
  </si>
  <si>
    <t>Long-term debt consisted of the following (in thousands): September 30, September 30, Senior Secured Credit Facility - Revolving $ 102,000 $ 66,000 Senior Secured Credit Facility - Term Loan A, net of discount and debt issuance costs of $4,236 and $6,661, respectively 263,829 311,466 Senior Secured Credit Facility - Term Loan B, net of discount and debt issuance costs of $16,925 and $20,571, respectively 805,394 810,430 2016 7 7/8% Senior Unsecured Notes, net of discount and debt issuance costs of $9,565 and $11,033, respectively 490,435 488,967 MGE Niagara Resorts Credit Facility - Term Loan, net of debt issuance costs of $1,002 73,564 — MGE Niagara Resorts Convertible Debenture 30,204 — Mohegan Expo Credit Facility, net of debt issuance costs of $925 and $1,319, respectively 29,357 31,980 Guaranteed Credit Facility, net of debt issuance costs of $1,191 and $1,262, respectively 31,840 22,403 Redemption Note Payable, net of discount of $23,905 and $33,635, respectively 81,329 81,165 Other 1,205 1,744 Long-term debt 1,909,157 1,814,155 Less: current portion of long-term debt (76,909 ) (73,232 ) Long-term debt, net of current portion $ 1,832,248 $ 1,740,923</t>
  </si>
  <si>
    <t>Schedule of maturities of long-term debt</t>
  </si>
  <si>
    <t>Maturities of long-term debt are as follows (in thousands): Fiscal Years 2020 $ 76,909 2021 74,129 2022 364,077 2023 38,256 2024 883,072 Thereafter 530,463 Total $ 1,966,906</t>
  </si>
  <si>
    <t>LEASES (Tables)</t>
  </si>
  <si>
    <t>Schedule of minimum future capital lease payments</t>
  </si>
  <si>
    <t>Minimum future capital lease payments are as follows (in thousands): Fiscal Years 2020 $ 2,571 2021 2,598 2022 2,598 2023 2,548 2024 2,251 Thereafter 32,832 Total minimum future capital lease payments 45,398 Less: amounts representing interest (16,031 ) Plus: residual values 327 Present value of capital lease obligations 29,694 Less: current portion of capital lease obligations (1,133 ) Capital lease obligations, net of current portion $ 28,561</t>
  </si>
  <si>
    <t>Schedule of minimum future rental expense under non-cancelable leases</t>
  </si>
  <si>
    <t>Minimum future rental payments that the Company expects to incur under non-cancelable leases and subleases are as follows (in thousands): Fiscal Years Minimum Future Rental Payments Minimum Future Sublease Income Total 2020 $ 32,504 $ (1,709 ) $ 30,795 2021 30,376 (1,428 ) 28,948 2022 30,651 (1,114 ) 29,537 2023 30,473 (987 ) 29,486 2024 30,602 (1,025 ) 29,577 Thereafter 715,910 (843 ) 715,067 Total $ 870,516 $ (7,106 ) $ 863,410</t>
  </si>
  <si>
    <t>Schedule of future minimum rental payments receivable for operating leases</t>
  </si>
  <si>
    <t>Minimum future rental income that the Company expects to earn under non-cancelable leases is as follows (in thousands): Fiscal Years 2020 $ 4,808 2021 4,038 2022 2,485 2023 2,092 2024 2,011 Thereafter 5,734 Total $ 21,168</t>
  </si>
  <si>
    <t>INCOME TAXES (Tables)</t>
  </si>
  <si>
    <t>Schedule of Income before Income Tax, Domestic and Foreign</t>
  </si>
  <si>
    <t>The components of income (loss) before tax provision are as follows (in thousands): For the Fiscal Years Ended September 30, 2019 September 30, 2018 Domestic $ 3,909 $ 138,453 Foreign (5,256 ) (6,370 ) Total $ (1,347 ) $ 132,083</t>
  </si>
  <si>
    <t>Schedule of Components of Income Tax Expense (Benefit)</t>
  </si>
  <si>
    <t>The components of income tax provision are as follows (in thousands): For the Fiscal Years Ended September 30, 2019 September 30, 2018 Current: Federal $ — $ — State 392 475 Foreign — — Total 392 475 Deferred: Federal — — State — — Foreign 637 — Total 637 — Total income tax provision (1) $ 1,029 $ 475 ____________ (1) In the accompanying consolidated statement of income for the fiscal year ended September 30, 2018, income tax provision was reclassified from other income (expense) - other, net to conform to fiscal 2019 presentation.</t>
  </si>
  <si>
    <t>Schedule of Deferred Tax Assets and Liabilities</t>
  </si>
  <si>
    <t>The tax effect of these temporary differences are recorded within deferred tax assets and liabilities as follows (in thousands): September 30, Deferred tax assets: Canadian net operating loss carryforward $ 12,163 Other 528 Total 12,691 Deferred tax liabilities: Casino Operating and Services Agreement customer contract asset (13,300 ) Other (28 ) Total (13,328 ) Net deferred income tax liability (1) $ (637 ) ____________ (1) Recorded within other long-term liabilities.</t>
  </si>
  <si>
    <t>SEGMENT REPORTING (Tables)</t>
  </si>
  <si>
    <t>Schedule of financial information related to segments</t>
  </si>
  <si>
    <t xml:space="preserve">The Company's corporate functions, along with any inter-segment activities are disclosed separately in the following segment disclosures to reconcile to consolidated results. In addition, the following segment disclosures for the fiscal years ended September 30, 2018 and 2017 have been restated to conform to fiscal 2019 presentation. For the Fiscal Years Ended (in thousands) September 30, 2019 September 30, 2018 September 30, 2017 Net revenues: Mohegan Sun $ 992,043 $ 1,068,892 $ 1,079,920 Mohegan Sun Pocono 251,054 265,691 278,938 MGE Niagara Resorts 112,525 — — Management, development and other 33,349 19,806 100,505 Corporate 1,001 1,483 1,951 Inter-segment (1,162 ) (240 ) (81,311 ) Total $ 1,388,810 $ 1,355,632 $ 1,380,003 Income (loss) from operations: Mohegan Sun $ 156,276 $ 230,890 $ 249,403 Mohegan Sun Pocono (1) (5,253 ) 37,541 33,145 MGE Niagara Resorts 7,368 — — Management, development and other 1,152 (686 ) 76,647 Corporate (22,161 ) (23,211 ) (101,960 ) Inter-segment (920 ) — — Total $ 136,462 $ 244,534 $ 257,235 _________ (1) Includes a $39.5 million impairment charge related to Mohegan Sun Pocono's goodwill in fiscal 2019. For the Fiscal Years Ended (in thousands) September 30, 2019 September 30, 2018 September 30, 2017 Capital expenditures incurred: Mohegan Sun $ 30,931 $ 93,165 $ 57,033 Mohegan Sun Pocono 6,526 9,889 6,897 MGE Niagara Resorts 3,389 — — Management, development and other 40,114 19,724 37,603 Corporate 34 24 — Total $ 80,994 $ 122,802 $ 101,533 (in thousands) September 30, 2019 September 30, 2018 Total assets: Mohegan Sun $ 1,282,384 $ 1,364,169 Mohegan Sun Pocono 548,424 581,079 MGE Niagara Resorts 342,821 — Management, development and other 313,458 333,202 Corporate 912,712 838,454 Inter-segment (888,203 ) (804,785 ) Total $ 2,511,596 $ 2,312,119 </t>
  </si>
  <si>
    <t>ORGANIZATION (Details)</t>
  </si>
  <si>
    <t>1 Months Ended</t>
  </si>
  <si>
    <t>Sep. 30, 2018seat</t>
  </si>
  <si>
    <t>Sep. 30, 2019a</t>
  </si>
  <si>
    <t>Entity Information [Line Items]</t>
  </si>
  <si>
    <t>Number of seats | seat</t>
  </si>
  <si>
    <t>Business acquisition property operations term</t>
  </si>
  <si>
    <t>21 years</t>
  </si>
  <si>
    <t>Salishan-Mohegan and Cowlitz Project</t>
  </si>
  <si>
    <t>Ownership percentage</t>
  </si>
  <si>
    <t>100.00%</t>
  </si>
  <si>
    <t>Inspire Integrated Resort and MGA Korea</t>
  </si>
  <si>
    <t>Mohegan Sun</t>
  </si>
  <si>
    <t>Size of gaming and entertainment complex (in acres)</t>
  </si>
  <si>
    <t>Mohegan Sun Pocono</t>
  </si>
  <si>
    <t>BASIS OF PRESENTATION AND SUMMARY OF SIGNIFICANT ACCOUNTING POLICIES - Property and Equipment (Details)</t>
  </si>
  <si>
    <t>Buildings and land improvements</t>
  </si>
  <si>
    <t>Property, Plant and Equipment [Line Items]</t>
  </si>
  <si>
    <t>Estimated useful life</t>
  </si>
  <si>
    <t>40 years</t>
  </si>
  <si>
    <t>Minimum | Furniture and equipment</t>
  </si>
  <si>
    <t>3 years</t>
  </si>
  <si>
    <t>Maximum | Furniture and equipment</t>
  </si>
  <si>
    <t>7 years</t>
  </si>
  <si>
    <t>BASIS OF PRESENTATION AND SUMMARY OF SIGNIFICANT ACCOUNTING POLICIES - Goodwill (Details) - USD ($) $ in Thousands</t>
  </si>
  <si>
    <t>3 Months Ended</t>
  </si>
  <si>
    <t>BASIS OF PRESENTATION AND SUMMARY OF SIGNIFICANT ACCOUNTING POLICIES - Other Intangible Assets (Details) - USD ($) $ in Thousands</t>
  </si>
  <si>
    <t>Jul. 31, 2019</t>
  </si>
  <si>
    <t>Jan. 31, 2019</t>
  </si>
  <si>
    <t>License agreement term</t>
  </si>
  <si>
    <t>5 years</t>
  </si>
  <si>
    <t>BASIS OF PRESENTATION AND SUMMARY OF SIGNIFICANT ACCOUNTING POLICIES - Revenue Recognition (Details)</t>
  </si>
  <si>
    <t>Variable consideration of gaming revenues</t>
  </si>
  <si>
    <t>70.00%</t>
  </si>
  <si>
    <t>BASIS OF PRESENTATION AND SUMMARY OF SIGNIFICANT ACCOUNTING POLICIES - Advertising Costs and Expenses (Details) - USD ($) $ in Millions</t>
  </si>
  <si>
    <t>Advertising expense</t>
  </si>
  <si>
    <t>BASIS OF PRESENTATION AND SUMMARY OF SIGNIFICANT ACCOUNTING POLICIES - Pre-Opening Costs and Expenses (Details) - USD ($) $ in Millions</t>
  </si>
  <si>
    <t>Pre-opening costs and expenses</t>
  </si>
  <si>
    <t>BASIS OF PRESENTATION AND SUMMARY OF SIGNIFICANT ACCOUNTING POLICIES - Fair Value of Financial Instruments (Details) - Fair value, inputs, level 2 $ in Thousands</t>
  </si>
  <si>
    <t>Carrying Value | Line of Credit</t>
  </si>
  <si>
    <t>Fair Value, Assets and Liabilities Measured on Recurring and Nonrecurring Basis [Line Items]</t>
  </si>
  <si>
    <t>Credit facility value</t>
  </si>
  <si>
    <t>Carrying Value | Line of Credit | Revolving Credit Facility</t>
  </si>
  <si>
    <t>Carrying Value | Line of Credit | Term Loan A Facility</t>
  </si>
  <si>
    <t>Carrying Value | Line of Credit | Term Loan B Facility</t>
  </si>
  <si>
    <t>Carrying Value | Line of Credit | MGE Niagara Credit Facility - Term Loan</t>
  </si>
  <si>
    <t>Carrying Value | Line of Credit | MGE Niagara Convertible Debenture</t>
  </si>
  <si>
    <t>Carrying Value | Line of Credit | Mohegan Expo Credit Facility</t>
  </si>
  <si>
    <t>Carrying Value | Line of Credit | Guaranteed Credit Facility</t>
  </si>
  <si>
    <t>Carrying Value | Line of Credit | Redemption note payable</t>
  </si>
  <si>
    <t>Carrying Value | Line of Credit | Other</t>
  </si>
  <si>
    <t>Carrying Value | 2016 7 7/8% Senior Unsecured Notes | 2016 7 7/8% Senior Unsecured Notes</t>
  </si>
  <si>
    <t>Note value</t>
  </si>
  <si>
    <t>Note stated interest rate</t>
  </si>
  <si>
    <t>7.875%</t>
  </si>
  <si>
    <t>Estimate of Fair Value Measurement | Line of Credit</t>
  </si>
  <si>
    <t>Estimate of Fair Value Measurement | Line of Credit | Revolving Credit Facility</t>
  </si>
  <si>
    <t>Estimate of Fair Value Measurement | Line of Credit | Term Loan A Facility</t>
  </si>
  <si>
    <t>Estimate of Fair Value Measurement | Line of Credit | Term Loan B Facility</t>
  </si>
  <si>
    <t>Estimate of Fair Value Measurement | Line of Credit | MGE Niagara Credit Facility - Term Loan</t>
  </si>
  <si>
    <t>Estimate of Fair Value Measurement | Line of Credit | MGE Niagara Convertible Debenture</t>
  </si>
  <si>
    <t>Estimate of Fair Value Measurement | Line of Credit | Mohegan Expo Credit Facility</t>
  </si>
  <si>
    <t>Estimate of Fair Value Measurement | Line of Credit | Guaranteed Credit Facility</t>
  </si>
  <si>
    <t>Estimate of Fair Value Measurement | Line of Credit | Redemption note payable</t>
  </si>
  <si>
    <t>Estimate of Fair Value Measurement | Line of Credit | Other</t>
  </si>
  <si>
    <t>Estimate of Fair Value Measurement | 2016 7 7/8% Senior Unsecured Notes | 2016 7 7/8% Senior Unsecured Notes</t>
  </si>
  <si>
    <t>NEW ACCOUNTING STANDARDS - Balance Sheet Impacts (Details) - USD ($) $ in Thousands</t>
  </si>
  <si>
    <t>New Accounting Pronouncements or Change in Accounting Principle [Line Items]</t>
  </si>
  <si>
    <t>Balance without Adoption of ASC 606</t>
  </si>
  <si>
    <t>Accounting Standards Update 2014-09 | Effect of Change Higher/(Lower)</t>
  </si>
  <si>
    <t>NEW ACCOUNTING STANDARDS - Income Statement Impacts (Details) - USD ($) $ in Thousands</t>
  </si>
  <si>
    <t>Gross revenues</t>
  </si>
  <si>
    <t>Cost of goods sold</t>
  </si>
  <si>
    <t>Gaming | Balance without Adoption of ASC 606</t>
  </si>
  <si>
    <t>Gaming | Accounting Standards Update 2014-09 | Effect of Change Higher/(Lower)</t>
  </si>
  <si>
    <t>Food and beverage | Balance without Adoption of ASC 606</t>
  </si>
  <si>
    <t>Food and beverage | Accounting Standards Update 2014-09 | Effect of Change Higher/(Lower)</t>
  </si>
  <si>
    <t>Hotel | Balance without Adoption of ASC 606</t>
  </si>
  <si>
    <t>Hotel | Accounting Standards Update 2014-09 | Effect of Change Higher/(Lower)</t>
  </si>
  <si>
    <t>Retail, entertainment, and other</t>
  </si>
  <si>
    <t>Retail, entertainment, and other | Balance without Adoption of ASC 606</t>
  </si>
  <si>
    <t>Retail, entertainment, and other | Accounting Standards Update 2014-09 | Effect of Change Higher/(Lower)</t>
  </si>
  <si>
    <t>Loyalty Points | Accounting Standards Update 2014-09 | Effect of Change Higher/(Lower)</t>
  </si>
  <si>
    <t>Loyalty Points | Gaming | Accounting Standards Update 2014-09 | Effect of Change Higher/(Lower)</t>
  </si>
  <si>
    <t>Loyalty Points | Food and beverage | Accounting Standards Update 2014-09 | Effect of Change Higher/(Lower)</t>
  </si>
  <si>
    <t>Loyalty Points | Hotel | Accounting Standards Update 2014-09 | Effect of Change Higher/(Lower)</t>
  </si>
  <si>
    <t>Loyalty Points | Retail, entertainment, and other | Accounting Standards Update 2014-09 | Effect of Change Higher/(Lower)</t>
  </si>
  <si>
    <t>Promotional Allowances (Discretionary Complementaries) | Accounting Standards Update 2014-09 | Effect of Change Higher/(Lower)</t>
  </si>
  <si>
    <t>Promotional Allowances (Discretionary Complementaries) | Gaming | Accounting Standards Update 2014-09 | Effect of Change Higher/(Lower)</t>
  </si>
  <si>
    <t>Promotional Allowances (Discretionary Complementaries) | Food and beverage | Accounting Standards Update 2014-09 | Effect of Change Higher/(Lower)</t>
  </si>
  <si>
    <t>Promotional Allowances (Discretionary Complementaries) | Hotel | Accounting Standards Update 2014-09 | Effect of Change Higher/(Lower)</t>
  </si>
  <si>
    <t>Promotional Allowances (Discretionary Complementaries) | Retail, entertainment, and other | Accounting Standards Update 2014-09 | Effect of Change Higher/(Lower)</t>
  </si>
  <si>
    <t>Promotional Allowances (Non-Discretionary Complementaries) | Accounting Standards Update 2014-09 | Effect of Change Higher/(Lower)</t>
  </si>
  <si>
    <t>Promotional Allowances (Non-Discretionary Complementaries) | Gaming | Accounting Standards Update 2014-09 | Effect of Change Higher/(Lower)</t>
  </si>
  <si>
    <t>Promotional Allowances (Non-Discretionary Complementaries) | Food and beverage | Accounting Standards Update 2014-09 | Effect of Change Higher/(Lower)</t>
  </si>
  <si>
    <t>Promotional Allowances (Non-Discretionary Complementaries) | Hotel | Accounting Standards Update 2014-09 | Effect of Change Higher/(Lower)</t>
  </si>
  <si>
    <t>Promotional Allowances (Non-Discretionary Complementaries) | Retail, entertainment, and other | Accounting Standards Update 2014-09 | Effect of Change Higher/(Lower)</t>
  </si>
  <si>
    <t>Cash Promotions | Accounting Standards Update 2014-09 | Effect of Change Higher/(Lower)</t>
  </si>
  <si>
    <t>Cash Promotions | Gaming | Accounting Standards Update 2014-09 | Effect of Change Higher/(Lower)</t>
  </si>
  <si>
    <t>Cash Promotions | Food and beverage | Accounting Standards Update 2014-09 | Effect of Change Higher/(Lower)</t>
  </si>
  <si>
    <t>Cash Promotions | Hotel | Accounting Standards Update 2014-09 | Effect of Change Higher/(Lower)</t>
  </si>
  <si>
    <t>Cash Promotions | Retail, entertainment, and other | Accounting Standards Update 2014-09 | Effect of Change Higher/(Lower)</t>
  </si>
  <si>
    <t>Gross vs. Net Presentation and Other | Accounting Standards Update 2014-09 | Effect of Change Higher/(Lower)</t>
  </si>
  <si>
    <t>Gross vs. Net Presentation and Other | Gaming | Accounting Standards Update 2014-09 | Effect of Change Higher/(Lower)</t>
  </si>
  <si>
    <t>Gross vs. Net Presentation and Other | Food and beverage | Accounting Standards Update 2014-09 | Effect of Change Higher/(Lower)</t>
  </si>
  <si>
    <t>Gross vs. Net Presentation and Other | Hotel | Accounting Standards Update 2014-09 | Effect of Change Higher/(Lower)</t>
  </si>
  <si>
    <t>Gross vs. Net Presentation and Other | Retail, entertainment, and other | Accounting Standards Update 2014-09 | Effect of Change Higher/(Lower)</t>
  </si>
  <si>
    <t>NEW ACCOUNTING STANDARDS - Revenue Disaggregation (Details) - USD ($) $ in Thousands</t>
  </si>
  <si>
    <t>Disaggregation of Revenue [Line Items]</t>
  </si>
  <si>
    <t>Connecticut</t>
  </si>
  <si>
    <t>Pennsylvania</t>
  </si>
  <si>
    <t>Canada</t>
  </si>
  <si>
    <t>Gaming | Connecticut</t>
  </si>
  <si>
    <t>Gaming | Pennsylvania</t>
  </si>
  <si>
    <t>Gaming | Canada</t>
  </si>
  <si>
    <t>Gaming | Other</t>
  </si>
  <si>
    <t>Food and beverage | Connecticut</t>
  </si>
  <si>
    <t>Food and beverage | Pennsylvania</t>
  </si>
  <si>
    <t>Food and beverage | Canada</t>
  </si>
  <si>
    <t>Food and beverage | Other</t>
  </si>
  <si>
    <t>Hotel | Connecticut</t>
  </si>
  <si>
    <t>Hotel | Pennsylvania</t>
  </si>
  <si>
    <t>Hotel | Canada</t>
  </si>
  <si>
    <t>Hotel | Other</t>
  </si>
  <si>
    <t>Retail, entertainment and other | Connecticut</t>
  </si>
  <si>
    <t>Retail, entertainment and other | Pennsylvania</t>
  </si>
  <si>
    <t>Retail, entertainment and other | Canada</t>
  </si>
  <si>
    <t>Retail, entertainment and other | Other</t>
  </si>
  <si>
    <t>Management, development and other | Connecticut</t>
  </si>
  <si>
    <t>Management, development and other | Pennsylvania</t>
  </si>
  <si>
    <t>Management, development and other | Canada</t>
  </si>
  <si>
    <t>Management, development and other | Other</t>
  </si>
  <si>
    <t>NEW ACCOUNTING STANDARDS - Contract with Customers (Details) - USD ($) $ in Thousands</t>
  </si>
  <si>
    <t>Contract assets</t>
  </si>
  <si>
    <t>Contract related liabilities</t>
  </si>
  <si>
    <t>Outstanding gaming chips and slot tickets liability</t>
  </si>
  <si>
    <t>Loyalty points deferred revenue liability</t>
  </si>
  <si>
    <t>Patron advances and other liability</t>
  </si>
  <si>
    <t>Accounting Standards Update 2016-18</t>
  </si>
  <si>
    <t>MGE NIAGARA RESORTS - Additional Information (Details) $ in Thousands, $ in Thousands</t>
  </si>
  <si>
    <t>Jun. 11, 2019USD ($)</t>
  </si>
  <si>
    <t>Jun. 11, 2019CAD ($)</t>
  </si>
  <si>
    <t>Jun. 10, 2019CAD ($)</t>
  </si>
  <si>
    <t>Business Acquisition [Line Items]</t>
  </si>
  <si>
    <t>Present value of capital lease obligations</t>
  </si>
  <si>
    <t>Intangible assets</t>
  </si>
  <si>
    <t>Purchase price</t>
  </si>
  <si>
    <t>Long-term debt</t>
  </si>
  <si>
    <t>MG&amp;E Niagra Entertainment</t>
  </si>
  <si>
    <t>Operating lease, monthly payment</t>
  </si>
  <si>
    <t>Monthly payment under capital lease</t>
  </si>
  <si>
    <t>Capitalized build-to-suit assets</t>
  </si>
  <si>
    <t>Cash acquired from acquisition</t>
  </si>
  <si>
    <t>Credit Facility | MG&amp;E Niagra Entertainment</t>
  </si>
  <si>
    <t>Convertible Debenture | MG&amp;E Niagra Entertainment</t>
  </si>
  <si>
    <t>MGE Niagara Credit Facility | Credit Facility | MG&amp;E Niagra Entertainment</t>
  </si>
  <si>
    <t>Equity method investment</t>
  </si>
  <si>
    <t>Lease Agreements | MG&amp;E Niagra Entertainment</t>
  </si>
  <si>
    <t>MGE NIAGARA RESORTS - Fair Value of Purchase Price (Details) - MG&amp;E Niagra Entertainment $ in Thousands</t>
  </si>
  <si>
    <t>Property and equipment</t>
  </si>
  <si>
    <t>Intangible asset</t>
  </si>
  <si>
    <t>Total</t>
  </si>
  <si>
    <t>MGE NIAGARA RESORTS - Pro Forma Information (Details) - USD ($) $ in Thousands</t>
  </si>
  <si>
    <t>COWLITZ PROJECT (Details) - USD ($) $ in Thousands</t>
  </si>
  <si>
    <t>Jan. 01, 2019</t>
  </si>
  <si>
    <t>Dec. 04, 2018</t>
  </si>
  <si>
    <t>Dec. 15, 2017</t>
  </si>
  <si>
    <t>May 31, 2019</t>
  </si>
  <si>
    <t>Apr. 30, 2017</t>
  </si>
  <si>
    <t>Total consideration of membership interest</t>
  </si>
  <si>
    <t>Development fees revenue</t>
  </si>
  <si>
    <t>Management fee (as a percent)</t>
  </si>
  <si>
    <t>24.00%</t>
  </si>
  <si>
    <t>Management fees</t>
  </si>
  <si>
    <t>Salishan-Mohegan, LLC</t>
  </si>
  <si>
    <t>Accounts receivables, related party</t>
  </si>
  <si>
    <t>Cowlitz Tribal Gaming Authority | Salishan-Mohegan, LLC</t>
  </si>
  <si>
    <t>Repayments of related party debt</t>
  </si>
  <si>
    <t>Amount received from related parties</t>
  </si>
  <si>
    <t>Interest receivable</t>
  </si>
  <si>
    <t>Cowlitz Project | Salishan-Mohegan, LLC</t>
  </si>
  <si>
    <t>Annual rate of interest accrued</t>
  </si>
  <si>
    <t>13.00%</t>
  </si>
  <si>
    <t>Redemption note payable | Notes payable to banks</t>
  </si>
  <si>
    <t>Redemption price of membership interest</t>
  </si>
  <si>
    <t>Redemption liability</t>
  </si>
  <si>
    <t>Equal monthly installments</t>
  </si>
  <si>
    <t>Periodic payment of debt instrument</t>
  </si>
  <si>
    <t>Ownership interest (as a percent)</t>
  </si>
  <si>
    <t>PROJECT INSPIRE (Details) - USD ($) $ in Thousands</t>
  </si>
  <si>
    <t>May 31, 2018</t>
  </si>
  <si>
    <t>Aug. 31, 2016</t>
  </si>
  <si>
    <t>Rental expense</t>
  </si>
  <si>
    <t>Difference in carrying value vs. value of consideration paid</t>
  </si>
  <si>
    <t>Renewable period of additional term</t>
  </si>
  <si>
    <t>49 years</t>
  </si>
  <si>
    <t>Inspire Integrated Resort | KCC Corporation | Project Inspire</t>
  </si>
  <si>
    <t>Contributions</t>
  </si>
  <si>
    <t>Non-controlling interest portion of AOCI</t>
  </si>
  <si>
    <t>PROPERTY AND EQUIPMENT, NET (Details) - USD ($) $ in Thousands</t>
  </si>
  <si>
    <t>Property, Plant and Equipment, Net, by Type [Abstract]</t>
  </si>
  <si>
    <t>Property and equipment, gross</t>
  </si>
  <si>
    <t>Accumulated depreciation</t>
  </si>
  <si>
    <t>Depreciation expense</t>
  </si>
  <si>
    <t>Accelerated depreciation</t>
  </si>
  <si>
    <t>Land</t>
  </si>
  <si>
    <t>Land improvements</t>
  </si>
  <si>
    <t>Buildings and improvements</t>
  </si>
  <si>
    <t>Build-to-suit asset</t>
  </si>
  <si>
    <t>Furniture and equipment</t>
  </si>
  <si>
    <t>Construction in process</t>
  </si>
  <si>
    <t>Project Inspire | Construction in process</t>
  </si>
  <si>
    <t>Restatement Adjustment</t>
  </si>
  <si>
    <t>Depreciation and amortization expense</t>
  </si>
  <si>
    <t>OTHER INTANGIBLE ASSETS, NET (Details) - USD ($) $ in Thousands</t>
  </si>
  <si>
    <t>Finite-Lived Intangible Assets [Line Items]</t>
  </si>
  <si>
    <t>Subtotal</t>
  </si>
  <si>
    <t>Less: accumulated amortization</t>
  </si>
  <si>
    <t>Amortization</t>
  </si>
  <si>
    <t>Mohegan Sun trademark</t>
  </si>
  <si>
    <t>Other indefinite-lived intangible assets</t>
  </si>
  <si>
    <t>Mohegan Sun Pocono slot machine, table game, interactive gaming and sports wagering licenses</t>
  </si>
  <si>
    <t>MGE Niagara Resorts Casino Operating and Services Agreement rights</t>
  </si>
  <si>
    <t>Other intangible assets, gross</t>
  </si>
  <si>
    <t>Useful life</t>
  </si>
  <si>
    <t>LONG-TERM DEBT - Schedules and Introduction (Details) - USD ($) $ in Thousands</t>
  </si>
  <si>
    <t>Oct. 31, 2016</t>
  </si>
  <si>
    <t>Debt Schedule [Abstract]</t>
  </si>
  <si>
    <t>Less: current portion of long-term debt</t>
  </si>
  <si>
    <t>Credit Facility | Senior Secured Credit Facility - Revolving</t>
  </si>
  <si>
    <t>Debt issuance costs</t>
  </si>
  <si>
    <t>Credit Facility | Senior Secured Credit Facility - Term Loan A, due June 2018</t>
  </si>
  <si>
    <t>Credit Facility | Senior Secured Credit Facility - Term Loan B, due June 2018</t>
  </si>
  <si>
    <t>Credit Facility | 2016 7 7/8% Senior Unsecured Notes, net of discount and debt issuance costs of $11,033 and $12,383, respectively</t>
  </si>
  <si>
    <t>Credit Facility | MGE Niagara Credit Facility - Term Loan</t>
  </si>
  <si>
    <t>Credit Facility | Mohegan Expo Credit Facility, net of debt issuance costs of $1,319 and $1,683, respectively</t>
  </si>
  <si>
    <t>Credit Facility | Guaranteed Credit Facility, net of debt issuance costs of $1,262</t>
  </si>
  <si>
    <t>Convertible Debenture | MGE Niagara Convertible Debenture</t>
  </si>
  <si>
    <t>Notes payable to banks | Redemption note payable</t>
  </si>
  <si>
    <t>2016 7 7/8% Senior Unsecured Notes | 2016 7 7/8% Senior Unsecured Notes, net of discount and debt issuance costs of $11,033 and $12,383, respectively</t>
  </si>
  <si>
    <t>2016 7 7/8% Senior Unsecured Notes | Other</t>
  </si>
  <si>
    <t>LONG-TERM DEBT - Fiscal Year Maturity (Details) $ in Thousands</t>
  </si>
  <si>
    <t>Long-term Debt, Fiscal Year Maturity [Abstract]</t>
  </si>
  <si>
    <t>2020</t>
  </si>
  <si>
    <t>2021</t>
  </si>
  <si>
    <t>2022</t>
  </si>
  <si>
    <t>2023</t>
  </si>
  <si>
    <t>Thereafter</t>
  </si>
  <si>
    <t>LONG-TERM DEBT - Senior Secured Credit Facilities (Details) - USD ($)</t>
  </si>
  <si>
    <t>5 Months Ended</t>
  </si>
  <si>
    <t>Sep. 30, 2020</t>
  </si>
  <si>
    <t>Apr. 30, 2018</t>
  </si>
  <si>
    <t>Debt Instrument [Line Items]</t>
  </si>
  <si>
    <t>Principal payments</t>
  </si>
  <si>
    <t>Senior Secured Credit Facility - Term Loan A</t>
  </si>
  <si>
    <t>Credit facility payment</t>
  </si>
  <si>
    <t>Senior Secured Credit Facility - Term Loan A | Forecast</t>
  </si>
  <si>
    <t>Senior Secured Credit Facility - Term Loan B</t>
  </si>
  <si>
    <t>Mandatory repayment</t>
  </si>
  <si>
    <t>Credit Facility | Credit Facility, 8%</t>
  </si>
  <si>
    <t>Interest rate, credit facility</t>
  </si>
  <si>
    <t>7.75%</t>
  </si>
  <si>
    <t>Credit Facility | Credit Facility, 5.9%</t>
  </si>
  <si>
    <t>5.82%</t>
  </si>
  <si>
    <t>Credit Facility | Term Loan A</t>
  </si>
  <si>
    <t>Borrowing capacity</t>
  </si>
  <si>
    <t>5.80%</t>
  </si>
  <si>
    <t>Credit Facility | Term Loan B</t>
  </si>
  <si>
    <t>Increase to maximum borrowing capacity</t>
  </si>
  <si>
    <t>Commitment fee percentage</t>
  </si>
  <si>
    <t>0.50%</t>
  </si>
  <si>
    <t>Credit Facility | Senior Secured Credit Facilities</t>
  </si>
  <si>
    <t>Interest rate decrease</t>
  </si>
  <si>
    <t>Letters of credit issued</t>
  </si>
  <si>
    <t>Remaining borrowing capacity</t>
  </si>
  <si>
    <t>Credit Facility | Senior Secured Credit Facility - Term Loan A</t>
  </si>
  <si>
    <t>5.79%</t>
  </si>
  <si>
    <t>Credit Facility | Senior Secured Credit Facility - Term Loan B</t>
  </si>
  <si>
    <t>6.04%</t>
  </si>
  <si>
    <t>Credit Facility | Mohegan Expo Credit Facility</t>
  </si>
  <si>
    <t>Credit facility outstanding</t>
  </si>
  <si>
    <t>Credit Facility | Mohegan Expo Credit Facility | Credit Facility, 8%</t>
  </si>
  <si>
    <t>Credit Facility | Mohegan Expo Credit Facility | Credit Facility, 5.9%</t>
  </si>
  <si>
    <t>Minimum | Credit Facility | Senior Secured Credit Facility</t>
  </si>
  <si>
    <t>0.375%</t>
  </si>
  <si>
    <t>Maximum | Credit Facility | Senior Secured Credit Facility</t>
  </si>
  <si>
    <t>LONG-TERM DEBT - Senior Unsecured Notes (Details) - USD ($)</t>
  </si>
  <si>
    <t>Nov. 30, 2015</t>
  </si>
  <si>
    <t>Facility Agreement</t>
  </si>
  <si>
    <t>2016 7 7/8% Senior Unsecured Notes | 2016 Senior Unsecured Notes</t>
  </si>
  <si>
    <t>Loan face amount</t>
  </si>
  <si>
    <t>2016 7 7/8% Senior Unsecured Notes | 2016 Senior Unsecured Notes | Redeemable in whole or in part</t>
  </si>
  <si>
    <t>Redemption price (as a percent)</t>
  </si>
  <si>
    <t>2016 7 7/8% Senior Unsecured Notes | 2016 Senior Unsecured Notes | Redeemable rate upon change of control</t>
  </si>
  <si>
    <t>101.00%</t>
  </si>
  <si>
    <t>2016 7 7/8% Senior Unsecured Notes | 2016 Senior Unsecured Notes | Redeemable rate upon certain asset sales</t>
  </si>
  <si>
    <t>2016 7 7/8% Senior Unsecured Notes | 2016 Senior Unsecured Notes | Redemption of debt instrument in period four</t>
  </si>
  <si>
    <t>LONG-TERM DEBT - Credit Facility (Details)</t>
  </si>
  <si>
    <t>Sep. 30, 2019CAD ($)</t>
  </si>
  <si>
    <t>Jul. 17, 2019CAD ($)</t>
  </si>
  <si>
    <t>Oct. 30, 2018USD ($)</t>
  </si>
  <si>
    <t>Sep. 28, 2018USD ($)</t>
  </si>
  <si>
    <t>Apr. 30, 2017USD ($)</t>
  </si>
  <si>
    <t>Oct. 31, 2016USD ($)</t>
  </si>
  <si>
    <t>Long-term debt, gross</t>
  </si>
  <si>
    <t>MGE Niagara Credit Facility</t>
  </si>
  <si>
    <t>Credit Facility | Bank of America, N.A. Line of Credit</t>
  </si>
  <si>
    <t>Credit Facility | BIA Loan Guaranty Program (Guaranteed Credit Facility)</t>
  </si>
  <si>
    <t>4.85%</t>
  </si>
  <si>
    <t>Credit Facility | BIA Loan Guaranty Program (Second Guaranteed Credit Facility)</t>
  </si>
  <si>
    <t>Credit Facility | MGE Niagara Term Loan Facility</t>
  </si>
  <si>
    <t>Debt instrument, quarterly installment</t>
  </si>
  <si>
    <t>Debt, weighted average interest rate</t>
  </si>
  <si>
    <t>4.70%</t>
  </si>
  <si>
    <t>0.55%</t>
  </si>
  <si>
    <t>Credit Facility | BIA Loan Guaranty Program (Guaranteed Credit Facility And Second Guaranteed Credit Facility)</t>
  </si>
  <si>
    <t>Debentures Subject to Mandatory Redemption | MGE Niagara Convertible Debentures</t>
  </si>
  <si>
    <t>Debt instrument, convertible, percent of capital shares</t>
  </si>
  <si>
    <t>40.00%</t>
  </si>
  <si>
    <t>3.50%</t>
  </si>
  <si>
    <t>Debt instrument, interest rate, effective percentage, after sixth anniversary</t>
  </si>
  <si>
    <t>8.00%</t>
  </si>
  <si>
    <t>Swingline Loan | MGE Niagara Credit Facility</t>
  </si>
  <si>
    <t>Letter of Credit | MGE Niagara Credit Facility</t>
  </si>
  <si>
    <t>Revolving Credit Facility | MGE Niagara Credit Facility</t>
  </si>
  <si>
    <t>Revolving Credit Facility | MGE Niagara Revolving Facility</t>
  </si>
  <si>
    <t>Mohegan Exposition and Convention Center | Credit Facility</t>
  </si>
  <si>
    <t>Loss from operations</t>
  </si>
  <si>
    <t>Investment building and building improvements</t>
  </si>
  <si>
    <t>Financial guarantee | Department Of The Interior, Assistant Secretary-Indian Affairs, Division Of Capital Investment | Credit Facility</t>
  </si>
  <si>
    <t>Loan guarantee by third party</t>
  </si>
  <si>
    <t>90.00%</t>
  </si>
  <si>
    <t>Minimum | Credit Facility | MGE Niagara Revolving Facility</t>
  </si>
  <si>
    <t>Minimum | Credit Facility | MGE Niagara Credit Facility, Prime Rate Loans</t>
  </si>
  <si>
    <t>Debt instrument, interest rate, floor</t>
  </si>
  <si>
    <t>0.00%</t>
  </si>
  <si>
    <t>Minimum | Credit Facility | MGE Niagara Credit Facility, LIBOR Loans</t>
  </si>
  <si>
    <t>Minimum | Credit Facility | MGE Niagara Credit Facility, Bankers' Acceptances</t>
  </si>
  <si>
    <t>Maximum | Credit Facility | MGE Niagara Revolving Facility</t>
  </si>
  <si>
    <t>0.70%</t>
  </si>
  <si>
    <t>Leverage-based Margin | Minimum | Credit Facility | MGE Niagara Credit Facility, Prime Rate Loans</t>
  </si>
  <si>
    <t>Basis spread on variable rate</t>
  </si>
  <si>
    <t>1.00%</t>
  </si>
  <si>
    <t>Leverage-based Margin | Minimum | Credit Facility | MGE Niagara Credit Facility, USBR Loans</t>
  </si>
  <si>
    <t>Leverage-based Margin | Minimum | Credit Facility | MGE Niagara Credit Facility, LIBOR Loans</t>
  </si>
  <si>
    <t>2.50%</t>
  </si>
  <si>
    <t>Leverage-based Margin | Minimum | Credit Facility | MGE Niagara Credit Facility, Bankers' Acceptances</t>
  </si>
  <si>
    <t>Leverage-based Margin | Maximum | Credit Facility | MGE Niagara Credit Facility, Prime Rate Loans</t>
  </si>
  <si>
    <t>2.00%</t>
  </si>
  <si>
    <t>Leverage-based Margin | Maximum | Credit Facility | MGE Niagara Credit Facility, USBR Loans</t>
  </si>
  <si>
    <t>Leverage-based Margin | Maximum | Credit Facility | MGE Niagara Credit Facility, LIBOR Loans</t>
  </si>
  <si>
    <t>Leverage-based Margin | Maximum | Credit Facility | MGE Niagara Credit Facility, Bankers' Acceptances</t>
  </si>
  <si>
    <t>LONG-TERM DEBT - Redemption Notes Payable (Details) - Notes payable to banks - Redemption note payable - USD ($) $ in Millions</t>
  </si>
  <si>
    <t>LEASES - Capital Leases (Details) - USD ($) $ in Thousands</t>
  </si>
  <si>
    <t>2024</t>
  </si>
  <si>
    <t>Total minimum future capital lease payments</t>
  </si>
  <si>
    <t>Less: amounts representing interest</t>
  </si>
  <si>
    <t>Plus: residual values</t>
  </si>
  <si>
    <t>Less: current portion of capital lease obligations</t>
  </si>
  <si>
    <t>LEASES - Operating Leases (Details) - USD ($) $ in Thousands</t>
  </si>
  <si>
    <t>Related Party Transaction [Line Items]</t>
  </si>
  <si>
    <t>Minimum future rental payments - leases</t>
  </si>
  <si>
    <t>Minimum future sublease income</t>
  </si>
  <si>
    <t>Subleases</t>
  </si>
  <si>
    <t>RELATED PARTY TRANSACTIONS (Details) - USD ($) $ in Thousands</t>
  </si>
  <si>
    <t>Dec. 31, 2017</t>
  </si>
  <si>
    <t>Connector purchase price</t>
  </si>
  <si>
    <t>Mohegan Tribal Utility Authority</t>
  </si>
  <si>
    <t>Utilities purchased from related party</t>
  </si>
  <si>
    <t>Term of lease</t>
  </si>
  <si>
    <t>25 years</t>
  </si>
  <si>
    <t>Mohegan Tribal Finance Authority | Subleases</t>
  </si>
  <si>
    <t>Expenses for services provided to related party</t>
  </si>
  <si>
    <t>EMPLOYEE BENEFIT PLANS (Details) - USD ($) $ in Millions</t>
  </si>
  <si>
    <t>Maximum employer match as percent of employee contribution</t>
  </si>
  <si>
    <t>50.00%</t>
  </si>
  <si>
    <t>Maximum match from employer as a percent of participants' salary</t>
  </si>
  <si>
    <t>3.00%</t>
  </si>
  <si>
    <t>Contributions, net of forfeitures</t>
  </si>
  <si>
    <t>Deferred compensation plan assets</t>
  </si>
  <si>
    <t>Benefit plan balance</t>
  </si>
  <si>
    <t>INCOME TAXES - Components of Income Before Income Taxes (Details) - MGE Niagara - USD ($) $ in Thousands</t>
  </si>
  <si>
    <t>Income Tax Contingency [Line Items]</t>
  </si>
  <si>
    <t>Domestic</t>
  </si>
  <si>
    <t>Foreign</t>
  </si>
  <si>
    <t>INCOME TAXES - Components of Provision for Income Taxes (Details) - USD ($) $ in Thousands</t>
  </si>
  <si>
    <t>Current:</t>
  </si>
  <si>
    <t>Federal</t>
  </si>
  <si>
    <t>State</t>
  </si>
  <si>
    <t>Deferred:</t>
  </si>
  <si>
    <t>Total income tax provision</t>
  </si>
  <si>
    <t>INCOME TAXES - Deferred Tax Assets and Liabilities (Details) - USD ($) $ in Thousands</t>
  </si>
  <si>
    <t>Tax Credit Carryforward [Line Items]</t>
  </si>
  <si>
    <t>Deferred tax assets</t>
  </si>
  <si>
    <t>Deferred tax liabilities</t>
  </si>
  <si>
    <t>Net deferred income tax liability</t>
  </si>
  <si>
    <t>MGE Niagara Resorts</t>
  </si>
  <si>
    <t>SEGMENT REPORTING (Details) $ in Thousands</t>
  </si>
  <si>
    <t>Sep. 30, 2019USD ($)segment</t>
  </si>
  <si>
    <t>Segment Reporting Information [Line Items]</t>
  </si>
  <si>
    <t>Number of Reportable Segments | segment</t>
  </si>
  <si>
    <t>Income Statement [Abstract]</t>
  </si>
  <si>
    <t>Income (loss) from operations:</t>
  </si>
  <si>
    <t>Capital [Abstract]</t>
  </si>
  <si>
    <t>Capital expenditures incurred:</t>
  </si>
  <si>
    <t>ASSETS</t>
  </si>
  <si>
    <t>Total assets:</t>
  </si>
  <si>
    <t>Operating segments | Mohegan Sun</t>
  </si>
  <si>
    <t>Operating segments | Mohegan Sun Pocono</t>
  </si>
  <si>
    <t>Operating segments | MGE Niagara Resorts</t>
  </si>
  <si>
    <t>Operating segments | Management, development and other</t>
  </si>
  <si>
    <t>Inter-segment</t>
  </si>
  <si>
    <t>COMMITMENTS AND CONTINGENCIES (Details) ft² in Thousands, $ in Millions</t>
  </si>
  <si>
    <t>Jul. 16, 2019USD ($)ft²</t>
  </si>
  <si>
    <t>Commitments and Contingencies [Line Items]</t>
  </si>
  <si>
    <t>Contribution determination criteria 2a, lesser of, percent of gross revenues from slot machines, greater of</t>
  </si>
  <si>
    <t>25.00%</t>
  </si>
  <si>
    <t>Contribution determination criteria 2b, lesser of, set cash contribution</t>
  </si>
  <si>
    <t>Term of guaranteed lease payments</t>
  </si>
  <si>
    <t>24 months</t>
  </si>
  <si>
    <t>Purchase obligation</t>
  </si>
  <si>
    <t>Purchase obligation, due in next twelve months</t>
  </si>
  <si>
    <t>Slot Win Contributions</t>
  </si>
  <si>
    <t>Contribution determination criteria 1, percent of gross revenues from slot machines, lesser of</t>
  </si>
  <si>
    <t>30.00%</t>
  </si>
  <si>
    <t>Pennsylvania Slot Machine Tax</t>
  </si>
  <si>
    <t>Tax rate applied to percent of gross revenues from slot machines</t>
  </si>
  <si>
    <t>52.00%</t>
  </si>
  <si>
    <t>Slot machine operation fee</t>
  </si>
  <si>
    <t>Priority Distribution Agreement</t>
  </si>
  <si>
    <t>Annual initial amount of priority distribution payments</t>
  </si>
  <si>
    <t>Virgin Hotels Las Vegas Lease</t>
  </si>
  <si>
    <t>Area of real estate (in sqft) | ft²</t>
  </si>
  <si>
    <t>20 years</t>
  </si>
  <si>
    <t>Annual lease payment</t>
  </si>
  <si>
    <t>SCHEDULE II - VALUATION AND QUALIFYING ACCOUNTS AND RESERVES (Details) - Reserves for uncollectible accounts - USD ($) $ in Thousands</t>
  </si>
  <si>
    <t>SEC Schedule, 12-09, Movement in Valuation Allowances and Reserves [Roll Forward]</t>
  </si>
  <si>
    <t>Balances at Beginning of Year</t>
  </si>
  <si>
    <t>Charges to Costs and Expenses</t>
  </si>
  <si>
    <t>Deductions from Reserves</t>
  </si>
  <si>
    <t>Balances at End of Year</t>
  </si>
  <si>
    <t>Write-off of receivable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14</v>
      </c>
    </row>
    <row r="16" spans="1:3">
      <c r="A16" s="4" t="s">
        <v>26</v>
      </c>
      <c r="B16" s="5" t="n">
        <v>0</v>
      </c>
    </row>
    <row r="17" spans="1:3">
      <c r="A17" s="4" t="s">
        <v>27</v>
      </c>
      <c r="B17" s="4" t="s">
        <v>28</v>
      </c>
    </row>
    <row r="18" spans="1:3">
      <c r="A18" s="4" t="s">
        <v>29</v>
      </c>
      <c r="B18" s="4" t="s">
        <v>30</v>
      </c>
    </row>
    <row r="19" spans="1:3">
      <c r="A19" s="4" t="s">
        <v>31</v>
      </c>
      <c r="B19" s="4" t="s">
        <v>30</v>
      </c>
    </row>
    <row r="20" spans="1:3">
      <c r="A20" s="4" t="s">
        <v>32</v>
      </c>
      <c r="C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4" t="s">
        <v>216</v>
      </c>
    </row>
    <row r="4" spans="1:2">
      <c r="A4" s="3" t="s">
        <v>217</v>
      </c>
    </row>
    <row r="5" spans="1:2">
      <c r="A5" s="4" t="s">
        <v>215</v>
      </c>
      <c r="B5"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4" t="s">
        <v>220</v>
      </c>
    </row>
    <row r="4" spans="1:2">
      <c r="A4" s="3" t="s">
        <v>217</v>
      </c>
    </row>
    <row r="5" spans="1:2">
      <c r="A5" s="4" t="s">
        <v>219</v>
      </c>
      <c r="B5"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30138</v>
      </c>
      <c r="C3" s="6" t="n">
        <v>103944</v>
      </c>
    </row>
    <row r="4" spans="1:3">
      <c r="A4" s="4" t="s">
        <v>37</v>
      </c>
      <c r="B4" s="5" t="n">
        <v>4960</v>
      </c>
      <c r="C4" s="5" t="n">
        <v>1036</v>
      </c>
    </row>
    <row r="5" spans="1:3">
      <c r="A5" s="4" t="s">
        <v>38</v>
      </c>
      <c r="B5" s="5" t="n">
        <v>52764</v>
      </c>
      <c r="C5" s="5" t="n">
        <v>44532</v>
      </c>
    </row>
    <row r="6" spans="1:3">
      <c r="A6" s="4" t="s">
        <v>39</v>
      </c>
      <c r="B6" s="5" t="n">
        <v>18248</v>
      </c>
      <c r="C6" s="5" t="n">
        <v>15357</v>
      </c>
    </row>
    <row r="7" spans="1:3">
      <c r="A7" s="4" t="s">
        <v>40</v>
      </c>
      <c r="B7" s="5" t="n">
        <v>10946</v>
      </c>
      <c r="C7" s="5" t="n">
        <v>0</v>
      </c>
    </row>
    <row r="8" spans="1:3">
      <c r="A8" s="4" t="s">
        <v>41</v>
      </c>
      <c r="B8" s="5" t="n">
        <v>3004</v>
      </c>
      <c r="C8" s="5" t="n">
        <v>0</v>
      </c>
    </row>
    <row r="9" spans="1:3">
      <c r="A9" s="4" t="s">
        <v>42</v>
      </c>
      <c r="B9" s="5" t="n">
        <v>0</v>
      </c>
      <c r="C9" s="5" t="n">
        <v>109859</v>
      </c>
    </row>
    <row r="10" spans="1:3">
      <c r="A10" s="4" t="s">
        <v>43</v>
      </c>
      <c r="B10" s="5" t="n">
        <v>47276</v>
      </c>
      <c r="C10" s="5" t="n">
        <v>22129</v>
      </c>
    </row>
    <row r="11" spans="1:3">
      <c r="A11" s="4" t="s">
        <v>44</v>
      </c>
      <c r="B11" s="5" t="n">
        <v>267336</v>
      </c>
      <c r="C11" s="5" t="n">
        <v>296857</v>
      </c>
    </row>
    <row r="12" spans="1:3">
      <c r="A12" s="4" t="s">
        <v>37</v>
      </c>
      <c r="B12" s="5" t="n">
        <v>145631</v>
      </c>
      <c r="C12" s="5" t="n">
        <v>129646</v>
      </c>
    </row>
    <row r="13" spans="1:3">
      <c r="A13" s="4" t="s">
        <v>45</v>
      </c>
      <c r="B13" s="5" t="n">
        <v>1520687</v>
      </c>
      <c r="C13" s="5" t="n">
        <v>1395369</v>
      </c>
    </row>
    <row r="14" spans="1:3">
      <c r="A14" s="4" t="s">
        <v>46</v>
      </c>
      <c r="B14" s="5" t="n">
        <v>0</v>
      </c>
      <c r="C14" s="5" t="n">
        <v>39459</v>
      </c>
    </row>
    <row r="15" spans="1:3">
      <c r="A15" s="4" t="s">
        <v>47</v>
      </c>
      <c r="B15" s="5" t="n">
        <v>455265</v>
      </c>
      <c r="C15" s="5" t="n">
        <v>403495</v>
      </c>
    </row>
    <row r="16" spans="1:3">
      <c r="A16" s="4" t="s">
        <v>48</v>
      </c>
      <c r="B16" s="5" t="n">
        <v>50192</v>
      </c>
      <c r="C16" s="5" t="n">
        <v>0</v>
      </c>
    </row>
    <row r="17" spans="1:3">
      <c r="A17" s="4" t="s">
        <v>42</v>
      </c>
      <c r="B17" s="5" t="n">
        <v>2514</v>
      </c>
      <c r="C17" s="5" t="n">
        <v>1857</v>
      </c>
    </row>
    <row r="18" spans="1:3">
      <c r="A18" s="4" t="s">
        <v>49</v>
      </c>
      <c r="B18" s="5" t="n">
        <v>69971</v>
      </c>
      <c r="C18" s="5" t="n">
        <v>45436</v>
      </c>
    </row>
    <row r="19" spans="1:3">
      <c r="A19" s="4" t="s">
        <v>50</v>
      </c>
      <c r="B19" s="5" t="n">
        <v>2511596</v>
      </c>
      <c r="C19" s="5" t="n">
        <v>2312119</v>
      </c>
    </row>
    <row r="20" spans="1:3">
      <c r="A20" s="3" t="s">
        <v>51</v>
      </c>
    </row>
    <row r="21" spans="1:3">
      <c r="A21" s="4" t="s">
        <v>52</v>
      </c>
      <c r="B21" s="5" t="n">
        <v>76909</v>
      </c>
      <c r="C21" s="5" t="n">
        <v>73232</v>
      </c>
    </row>
    <row r="22" spans="1:3">
      <c r="A22" s="4" t="s">
        <v>53</v>
      </c>
      <c r="B22" s="5" t="n">
        <v>1133</v>
      </c>
      <c r="C22" s="5" t="n">
        <v>0</v>
      </c>
    </row>
    <row r="23" spans="1:3">
      <c r="A23" s="4" t="s">
        <v>54</v>
      </c>
      <c r="B23" s="5" t="n">
        <v>16672</v>
      </c>
      <c r="C23" s="5" t="n">
        <v>14704</v>
      </c>
    </row>
    <row r="24" spans="1:3">
      <c r="A24" s="4" t="s">
        <v>55</v>
      </c>
      <c r="B24" s="5" t="n">
        <v>53225</v>
      </c>
      <c r="C24" s="5" t="n">
        <v>54380</v>
      </c>
    </row>
    <row r="25" spans="1:3">
      <c r="A25" s="4" t="s">
        <v>56</v>
      </c>
      <c r="B25" s="5" t="n">
        <v>11888</v>
      </c>
      <c r="C25" s="5" t="n">
        <v>10747</v>
      </c>
    </row>
    <row r="26" spans="1:3">
      <c r="A26" s="4" t="s">
        <v>57</v>
      </c>
      <c r="B26" s="5" t="n">
        <v>19804</v>
      </c>
      <c r="C26" s="5" t="n">
        <v>19418</v>
      </c>
    </row>
    <row r="27" spans="1:3">
      <c r="A27" s="4" t="s">
        <v>58</v>
      </c>
      <c r="B27" s="5" t="n">
        <v>30662</v>
      </c>
      <c r="C27" s="5" t="n">
        <v>0</v>
      </c>
    </row>
    <row r="28" spans="1:3">
      <c r="A28" s="4" t="s">
        <v>59</v>
      </c>
      <c r="B28" s="5" t="n">
        <v>174231</v>
      </c>
      <c r="C28" s="5" t="n">
        <v>123303</v>
      </c>
    </row>
    <row r="29" spans="1:3">
      <c r="A29" s="4" t="s">
        <v>60</v>
      </c>
      <c r="B29" s="5" t="n">
        <v>384524</v>
      </c>
      <c r="C29" s="5" t="n">
        <v>295784</v>
      </c>
    </row>
    <row r="30" spans="1:3">
      <c r="A30" s="4" t="s">
        <v>61</v>
      </c>
      <c r="B30" s="5" t="n">
        <v>1832248</v>
      </c>
      <c r="C30" s="5" t="n">
        <v>1740923</v>
      </c>
    </row>
    <row r="31" spans="1:3">
      <c r="A31" s="4" t="s">
        <v>62</v>
      </c>
      <c r="B31" s="5" t="n">
        <v>28561</v>
      </c>
      <c r="C31" s="5" t="n">
        <v>0</v>
      </c>
    </row>
    <row r="32" spans="1:3">
      <c r="A32" s="4" t="s">
        <v>63</v>
      </c>
      <c r="B32" s="5" t="n">
        <v>90292</v>
      </c>
      <c r="C32" s="5" t="n">
        <v>0</v>
      </c>
    </row>
    <row r="33" spans="1:3">
      <c r="A33" s="4" t="s">
        <v>64</v>
      </c>
      <c r="B33" s="5" t="n">
        <v>38538</v>
      </c>
      <c r="C33" s="5" t="n">
        <v>4618</v>
      </c>
    </row>
    <row r="34" spans="1:3">
      <c r="A34" s="4" t="s">
        <v>65</v>
      </c>
      <c r="B34" s="5" t="n">
        <v>2374163</v>
      </c>
      <c r="C34" s="5" t="n">
        <v>2041325</v>
      </c>
    </row>
    <row r="35" spans="1:3">
      <c r="A35" s="4" t="s">
        <v>66</v>
      </c>
      <c r="B35" s="4" t="s">
        <v>67</v>
      </c>
      <c r="C35" s="4" t="s">
        <v>67</v>
      </c>
    </row>
    <row r="36" spans="1:3">
      <c r="A36" s="3" t="s">
        <v>68</v>
      </c>
    </row>
    <row r="37" spans="1:3">
      <c r="A37" s="4" t="s">
        <v>69</v>
      </c>
      <c r="B37" s="5" t="n">
        <v>137124</v>
      </c>
      <c r="C37" s="5" t="n">
        <v>250707</v>
      </c>
    </row>
    <row r="38" spans="1:3">
      <c r="A38" s="4" t="s">
        <v>70</v>
      </c>
      <c r="B38" s="5" t="n">
        <v>-6633</v>
      </c>
      <c r="C38" s="5" t="n">
        <v>11062</v>
      </c>
    </row>
    <row r="39" spans="1:3">
      <c r="A39" s="4" t="s">
        <v>71</v>
      </c>
      <c r="B39" s="5" t="n">
        <v>130491</v>
      </c>
      <c r="C39" s="5" t="n">
        <v>261769</v>
      </c>
    </row>
    <row r="40" spans="1:3">
      <c r="A40" s="4" t="s">
        <v>72</v>
      </c>
      <c r="B40" s="5" t="n">
        <v>6942</v>
      </c>
      <c r="C40" s="5" t="n">
        <v>9025</v>
      </c>
    </row>
    <row r="41" spans="1:3">
      <c r="A41" s="4" t="s">
        <v>73</v>
      </c>
      <c r="B41" s="5" t="n">
        <v>137433</v>
      </c>
      <c r="C41" s="5" t="n">
        <v>270794</v>
      </c>
    </row>
    <row r="42" spans="1:3">
      <c r="A42" s="4" t="s">
        <v>74</v>
      </c>
      <c r="B42" s="6" t="n">
        <v>2511596</v>
      </c>
      <c r="C42" s="6" t="n">
        <v>2312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6</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39</v>
      </c>
      <c r="B9" s="4" t="s">
        <v>264</v>
      </c>
    </row>
    <row r="10" spans="1:2">
      <c r="A10" s="4" t="s">
        <v>265</v>
      </c>
      <c r="B10" s="4" t="s">
        <v>266</v>
      </c>
    </row>
    <row r="11" spans="1:2">
      <c r="A11" s="4" t="s">
        <v>4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10</v>
      </c>
      <c r="B26"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2</v>
      </c>
    </row>
    <row r="3" spans="1:2">
      <c r="A3" s="3" t="s">
        <v>20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209</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v>
      </c>
    </row>
    <row r="3" spans="1:2">
      <c r="A3" s="3" t="s">
        <v>21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23</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1</v>
      </c>
    </row>
    <row r="2" spans="1:2">
      <c r="B2" s="2" t="s">
        <v>2</v>
      </c>
    </row>
    <row r="3" spans="1:2">
      <c r="A3" s="3" t="s">
        <v>226</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4</v>
      </c>
    </row>
    <row r="2" spans="1:3">
      <c r="A2" s="3" t="s">
        <v>76</v>
      </c>
    </row>
    <row r="3" spans="1:3">
      <c r="A3" s="4" t="s">
        <v>77</v>
      </c>
      <c r="B3" s="6" t="n">
        <v>11715</v>
      </c>
      <c r="C3" s="6" t="n">
        <v>122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2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3</v>
      </c>
      <c r="B1" s="2" t="s">
        <v>1</v>
      </c>
    </row>
    <row r="2" spans="1:2">
      <c r="B2" s="2" t="s">
        <v>2</v>
      </c>
    </row>
    <row r="3" spans="1:2">
      <c r="A3" s="3" t="s">
        <v>232</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v>
      </c>
    </row>
    <row r="3" spans="1:2">
      <c r="A3" s="3" t="s">
        <v>241</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45</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6"/>
  </cols>
  <sheetData>
    <row r="1" spans="1:3">
      <c r="A1" s="1" t="s">
        <v>340</v>
      </c>
      <c r="B1" s="2" t="s">
        <v>341</v>
      </c>
      <c r="C1" s="2" t="s">
        <v>1</v>
      </c>
    </row>
    <row r="2" spans="1:3">
      <c r="B2" s="2" t="s">
        <v>342</v>
      </c>
      <c r="C2" s="2" t="s">
        <v>343</v>
      </c>
    </row>
    <row r="3" spans="1:3">
      <c r="A3" s="3" t="s">
        <v>344</v>
      </c>
    </row>
    <row r="4" spans="1:3">
      <c r="A4" s="4" t="s">
        <v>345</v>
      </c>
      <c r="B4" s="5" t="n">
        <v>5000</v>
      </c>
    </row>
    <row r="5" spans="1:3">
      <c r="A5" s="4" t="s">
        <v>346</v>
      </c>
      <c r="C5" s="4" t="s">
        <v>347</v>
      </c>
    </row>
    <row r="6" spans="1:3">
      <c r="A6" s="4" t="s">
        <v>348</v>
      </c>
    </row>
    <row r="7" spans="1:3">
      <c r="A7" s="3" t="s">
        <v>344</v>
      </c>
    </row>
    <row r="8" spans="1:3">
      <c r="A8" s="4" t="s">
        <v>349</v>
      </c>
      <c r="C8" s="4" t="s">
        <v>350</v>
      </c>
    </row>
    <row r="9" spans="1:3">
      <c r="A9" s="4" t="s">
        <v>351</v>
      </c>
    </row>
    <row r="10" spans="1:3">
      <c r="A10" s="3" t="s">
        <v>344</v>
      </c>
    </row>
    <row r="11" spans="1:3">
      <c r="A11" s="4" t="s">
        <v>349</v>
      </c>
      <c r="C11" s="4" t="s">
        <v>350</v>
      </c>
    </row>
    <row r="12" spans="1:3">
      <c r="A12" s="4" t="s">
        <v>352</v>
      </c>
    </row>
    <row r="13" spans="1:3">
      <c r="A13" s="3" t="s">
        <v>344</v>
      </c>
    </row>
    <row r="14" spans="1:3">
      <c r="A14" s="4" t="s">
        <v>353</v>
      </c>
      <c r="C14" s="5" t="n">
        <v>196</v>
      </c>
    </row>
    <row r="15" spans="1:3">
      <c r="A15" s="4" t="s">
        <v>354</v>
      </c>
    </row>
    <row r="16" spans="1:3">
      <c r="A16" s="3" t="s">
        <v>344</v>
      </c>
    </row>
    <row r="17" spans="1:3">
      <c r="A17" s="4" t="s">
        <v>353</v>
      </c>
      <c r="C17" s="5" t="n">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55</v>
      </c>
      <c r="B1" s="2" t="s">
        <v>1</v>
      </c>
    </row>
    <row r="2" spans="1:2">
      <c r="B2" s="2" t="s">
        <v>2</v>
      </c>
    </row>
    <row r="3" spans="1:2">
      <c r="A3" s="4" t="s">
        <v>356</v>
      </c>
    </row>
    <row r="4" spans="1:2">
      <c r="A4" s="3" t="s">
        <v>357</v>
      </c>
    </row>
    <row r="5" spans="1:2">
      <c r="A5" s="4" t="s">
        <v>358</v>
      </c>
      <c r="B5" s="4" t="s">
        <v>359</v>
      </c>
    </row>
    <row r="6" spans="1:2">
      <c r="A6" s="4" t="s">
        <v>360</v>
      </c>
    </row>
    <row r="7" spans="1:2">
      <c r="A7" s="3" t="s">
        <v>357</v>
      </c>
    </row>
    <row r="8" spans="1:2">
      <c r="A8" s="4" t="s">
        <v>358</v>
      </c>
      <c r="B8" s="4" t="s">
        <v>361</v>
      </c>
    </row>
    <row r="9" spans="1:2">
      <c r="A9" s="4" t="s">
        <v>362</v>
      </c>
    </row>
    <row r="10" spans="1:2">
      <c r="A10" s="3" t="s">
        <v>357</v>
      </c>
    </row>
    <row r="11" spans="1:2">
      <c r="A11" s="4" t="s">
        <v>358</v>
      </c>
      <c r="B11"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4</v>
      </c>
      <c r="B1" s="2" t="s">
        <v>365</v>
      </c>
      <c r="C1" s="2" t="s">
        <v>1</v>
      </c>
    </row>
    <row r="2" spans="1:5">
      <c r="B2" s="2" t="s">
        <v>2</v>
      </c>
      <c r="C2" s="2" t="s">
        <v>2</v>
      </c>
      <c r="D2" s="2" t="s">
        <v>34</v>
      </c>
      <c r="E2" s="2" t="s">
        <v>79</v>
      </c>
    </row>
    <row r="3" spans="1:5">
      <c r="A3" s="3" t="s">
        <v>206</v>
      </c>
    </row>
    <row r="4" spans="1:5">
      <c r="A4" s="4" t="s">
        <v>46</v>
      </c>
      <c r="B4" s="6" t="n">
        <v>0</v>
      </c>
      <c r="C4" s="6" t="n">
        <v>0</v>
      </c>
      <c r="D4" s="6" t="n">
        <v>39459</v>
      </c>
    </row>
    <row r="5" spans="1:5">
      <c r="A5" s="4" t="s">
        <v>88</v>
      </c>
      <c r="B5" s="6" t="n">
        <v>39459</v>
      </c>
      <c r="C5" s="6" t="n">
        <v>39459</v>
      </c>
      <c r="D5" s="6" t="n">
        <v>0</v>
      </c>
      <c r="E5" s="6" t="n">
        <v>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66</v>
      </c>
      <c r="B1" s="2" t="s">
        <v>341</v>
      </c>
      <c r="D1" s="2" t="s">
        <v>1</v>
      </c>
    </row>
    <row r="2" spans="1:6">
      <c r="B2" s="2" t="s">
        <v>367</v>
      </c>
      <c r="C2" s="2" t="s">
        <v>368</v>
      </c>
      <c r="D2" s="2" t="s">
        <v>2</v>
      </c>
      <c r="E2" s="2" t="s">
        <v>34</v>
      </c>
      <c r="F2" s="2" t="s">
        <v>79</v>
      </c>
    </row>
    <row r="3" spans="1:6">
      <c r="A3" s="3" t="s">
        <v>206</v>
      </c>
    </row>
    <row r="4" spans="1:6">
      <c r="A4" s="4" t="s">
        <v>369</v>
      </c>
      <c r="D4" s="4" t="s">
        <v>370</v>
      </c>
    </row>
    <row r="5" spans="1:6">
      <c r="A5" s="4" t="s">
        <v>189</v>
      </c>
      <c r="B5" s="6" t="n">
        <v>10000</v>
      </c>
      <c r="C5" s="6" t="n">
        <v>8000</v>
      </c>
      <c r="D5" s="6" t="n">
        <v>18000</v>
      </c>
      <c r="E5" s="6" t="n">
        <v>0</v>
      </c>
      <c r="F5" s="6" t="n">
        <v>0</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71</v>
      </c>
      <c r="B1" s="2" t="s">
        <v>1</v>
      </c>
    </row>
    <row r="2" spans="1:2">
      <c r="B2" s="2" t="s">
        <v>2</v>
      </c>
    </row>
    <row r="3" spans="1:2">
      <c r="A3" s="3" t="s">
        <v>206</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4</v>
      </c>
      <c r="D2" s="2" t="s">
        <v>79</v>
      </c>
    </row>
    <row r="3" spans="1:4">
      <c r="A3" s="3" t="s">
        <v>206</v>
      </c>
    </row>
    <row r="4" spans="1:4">
      <c r="A4" s="4" t="s">
        <v>375</v>
      </c>
      <c r="B4" s="7" t="n">
        <v>27.7</v>
      </c>
      <c r="C4" s="7" t="n">
        <v>27.5</v>
      </c>
      <c r="D4" s="7" t="n">
        <v>27.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4</v>
      </c>
      <c r="D2" s="2" t="s">
        <v>79</v>
      </c>
    </row>
    <row r="3" spans="1:4">
      <c r="A3" s="3" t="s">
        <v>80</v>
      </c>
    </row>
    <row r="4" spans="1:4">
      <c r="A4" s="4" t="s">
        <v>81</v>
      </c>
      <c r="B4" s="6" t="n">
        <v>1388810</v>
      </c>
      <c r="C4" s="6" t="n">
        <v>1456980</v>
      </c>
      <c r="D4" s="6" t="n">
        <v>1485350</v>
      </c>
    </row>
    <row r="5" spans="1:4">
      <c r="A5" s="4" t="s">
        <v>82</v>
      </c>
      <c r="B5" s="5" t="n">
        <v>0</v>
      </c>
      <c r="C5" s="5" t="n">
        <v>-101348</v>
      </c>
      <c r="D5" s="5" t="n">
        <v>-105347</v>
      </c>
    </row>
    <row r="6" spans="1:4">
      <c r="A6" s="4" t="s">
        <v>83</v>
      </c>
      <c r="B6" s="5" t="n">
        <v>1388810</v>
      </c>
      <c r="C6" s="5" t="n">
        <v>1355632</v>
      </c>
      <c r="D6" s="5" t="n">
        <v>1380003</v>
      </c>
    </row>
    <row r="7" spans="1:4">
      <c r="A7" s="3" t="s">
        <v>84</v>
      </c>
    </row>
    <row r="8" spans="1:4">
      <c r="A8" s="4" t="s">
        <v>85</v>
      </c>
      <c r="B8" s="5" t="n">
        <v>223716</v>
      </c>
      <c r="C8" s="5" t="n">
        <v>200786</v>
      </c>
      <c r="D8" s="5" t="n">
        <v>203922</v>
      </c>
    </row>
    <row r="9" spans="1:4">
      <c r="A9" s="4" t="s">
        <v>86</v>
      </c>
      <c r="B9" s="5" t="n">
        <v>45880</v>
      </c>
      <c r="C9" s="5" t="n">
        <v>40087</v>
      </c>
      <c r="D9" s="5" t="n">
        <v>44749</v>
      </c>
    </row>
    <row r="10" spans="1:4">
      <c r="A10" s="4" t="s">
        <v>87</v>
      </c>
      <c r="B10" s="5" t="n">
        <v>122657</v>
      </c>
      <c r="C10" s="5" t="n">
        <v>81789</v>
      </c>
      <c r="D10" s="5" t="n">
        <v>74443</v>
      </c>
    </row>
    <row r="11" spans="1:4">
      <c r="A11" s="4" t="s">
        <v>88</v>
      </c>
      <c r="B11" s="5" t="n">
        <v>39459</v>
      </c>
      <c r="C11" s="5" t="n">
        <v>0</v>
      </c>
      <c r="D11" s="5" t="n">
        <v>0</v>
      </c>
    </row>
    <row r="12" spans="1:4">
      <c r="A12" s="4" t="s">
        <v>89</v>
      </c>
      <c r="B12" s="5" t="n">
        <v>9273</v>
      </c>
      <c r="C12" s="5" t="n">
        <v>13220</v>
      </c>
      <c r="D12" s="5" t="n">
        <v>2230</v>
      </c>
    </row>
    <row r="13" spans="1:4">
      <c r="A13" s="4" t="s">
        <v>90</v>
      </c>
      <c r="B13" s="5" t="n">
        <v>1252348</v>
      </c>
      <c r="C13" s="5" t="n">
        <v>1111098</v>
      </c>
      <c r="D13" s="5" t="n">
        <v>1122768</v>
      </c>
    </row>
    <row r="14" spans="1:4">
      <c r="A14" s="4" t="s">
        <v>91</v>
      </c>
      <c r="B14" s="5" t="n">
        <v>136462</v>
      </c>
      <c r="C14" s="5" t="n">
        <v>244534</v>
      </c>
      <c r="D14" s="5" t="n">
        <v>257235</v>
      </c>
    </row>
    <row r="15" spans="1:4">
      <c r="A15" s="3" t="s">
        <v>92</v>
      </c>
    </row>
    <row r="16" spans="1:4">
      <c r="A16" s="4" t="s">
        <v>93</v>
      </c>
      <c r="B16" s="5" t="n">
        <v>6803</v>
      </c>
      <c r="C16" s="5" t="n">
        <v>15468</v>
      </c>
      <c r="D16" s="5" t="n">
        <v>13732</v>
      </c>
    </row>
    <row r="17" spans="1:4">
      <c r="A17" s="4" t="s">
        <v>94</v>
      </c>
      <c r="B17" s="5" t="n">
        <v>-144130</v>
      </c>
      <c r="C17" s="5" t="n">
        <v>-126653</v>
      </c>
      <c r="D17" s="5" t="n">
        <v>-114319</v>
      </c>
    </row>
    <row r="18" spans="1:4">
      <c r="A18" s="4" t="s">
        <v>95</v>
      </c>
      <c r="B18" s="5" t="n">
        <v>0</v>
      </c>
      <c r="C18" s="5" t="n">
        <v>0</v>
      </c>
      <c r="D18" s="5" t="n">
        <v>-74888</v>
      </c>
    </row>
    <row r="19" spans="1:4">
      <c r="A19" s="4" t="s">
        <v>96</v>
      </c>
      <c r="B19" s="5" t="n">
        <v>-482</v>
      </c>
      <c r="C19" s="5" t="n">
        <v>-1266</v>
      </c>
      <c r="D19" s="5" t="n">
        <v>-5343</v>
      </c>
    </row>
    <row r="20" spans="1:4">
      <c r="A20" s="4" t="s">
        <v>97</v>
      </c>
      <c r="B20" s="5" t="n">
        <v>-137809</v>
      </c>
      <c r="C20" s="5" t="n">
        <v>-112451</v>
      </c>
      <c r="D20" s="5" t="n">
        <v>-180818</v>
      </c>
    </row>
    <row r="21" spans="1:4">
      <c r="A21" s="4" t="s">
        <v>98</v>
      </c>
      <c r="B21" s="5" t="n">
        <v>-1347</v>
      </c>
      <c r="C21" s="5" t="n">
        <v>132083</v>
      </c>
      <c r="D21" s="5" t="n">
        <v>76417</v>
      </c>
    </row>
    <row r="22" spans="1:4">
      <c r="A22" s="4" t="s">
        <v>99</v>
      </c>
      <c r="B22" s="5" t="n">
        <v>-1029</v>
      </c>
      <c r="C22" s="5" t="n">
        <v>-475</v>
      </c>
      <c r="D22" s="5" t="n">
        <v>0</v>
      </c>
    </row>
    <row r="23" spans="1:4">
      <c r="A23" s="4" t="s">
        <v>100</v>
      </c>
      <c r="B23" s="5" t="n">
        <v>-2376</v>
      </c>
      <c r="C23" s="5" t="n">
        <v>131608</v>
      </c>
      <c r="D23" s="5" t="n">
        <v>76417</v>
      </c>
    </row>
    <row r="24" spans="1:4">
      <c r="A24" s="4" t="s">
        <v>101</v>
      </c>
      <c r="B24" s="5" t="n">
        <v>-169</v>
      </c>
      <c r="C24" s="5" t="n">
        <v>-1054</v>
      </c>
      <c r="D24" s="5" t="n">
        <v>-972</v>
      </c>
    </row>
    <row r="25" spans="1:4">
      <c r="A25" s="4" t="s">
        <v>102</v>
      </c>
      <c r="B25" s="5" t="n">
        <v>-2545</v>
      </c>
      <c r="C25" s="5" t="n">
        <v>130554</v>
      </c>
      <c r="D25" s="5" t="n">
        <v>75445</v>
      </c>
    </row>
    <row r="26" spans="1:4">
      <c r="A26" s="3" t="s">
        <v>103</v>
      </c>
    </row>
    <row r="27" spans="1:4">
      <c r="A27" s="4" t="s">
        <v>104</v>
      </c>
      <c r="B27" s="5" t="n">
        <v>-18666</v>
      </c>
      <c r="C27" s="5" t="n">
        <v>9362</v>
      </c>
      <c r="D27" s="5" t="n">
        <v>-8446</v>
      </c>
    </row>
    <row r="28" spans="1:4">
      <c r="A28" s="4" t="s">
        <v>105</v>
      </c>
      <c r="B28" s="5" t="n">
        <v>31</v>
      </c>
      <c r="C28" s="5" t="n">
        <v>0</v>
      </c>
      <c r="D28" s="5" t="n">
        <v>0</v>
      </c>
    </row>
    <row r="29" spans="1:4">
      <c r="A29" s="4" t="s">
        <v>106</v>
      </c>
      <c r="B29" s="5" t="n">
        <v>-18635</v>
      </c>
      <c r="C29" s="5" t="n">
        <v>9362</v>
      </c>
      <c r="D29" s="5" t="n">
        <v>-8446</v>
      </c>
    </row>
    <row r="30" spans="1:4">
      <c r="A30" s="4" t="s">
        <v>107</v>
      </c>
      <c r="B30" s="5" t="n">
        <v>940</v>
      </c>
      <c r="C30" s="5" t="n">
        <v>-7374</v>
      </c>
      <c r="D30" s="5" t="n">
        <v>4465</v>
      </c>
    </row>
    <row r="31" spans="1:4">
      <c r="A31" s="4" t="s">
        <v>108</v>
      </c>
      <c r="B31" s="5" t="n">
        <v>-17695</v>
      </c>
      <c r="C31" s="5" t="n">
        <v>1988</v>
      </c>
      <c r="D31" s="5" t="n">
        <v>-3981</v>
      </c>
    </row>
    <row r="32" spans="1:4">
      <c r="A32" s="4" t="s">
        <v>109</v>
      </c>
      <c r="B32" s="5" t="n">
        <v>-20240</v>
      </c>
      <c r="C32" s="5" t="n">
        <v>132542</v>
      </c>
      <c r="D32" s="5" t="n">
        <v>71464</v>
      </c>
    </row>
    <row r="33" spans="1:4">
      <c r="A33" s="4" t="s">
        <v>110</v>
      </c>
    </row>
    <row r="34" spans="1:4">
      <c r="A34" s="3" t="s">
        <v>80</v>
      </c>
    </row>
    <row r="35" spans="1:4">
      <c r="A35" s="4" t="s">
        <v>81</v>
      </c>
      <c r="B35" s="5" t="n">
        <v>936412</v>
      </c>
      <c r="C35" s="5" t="n">
        <v>1162300</v>
      </c>
      <c r="D35" s="5" t="n">
        <v>1179865</v>
      </c>
    </row>
    <row r="36" spans="1:4">
      <c r="A36" s="3" t="s">
        <v>84</v>
      </c>
    </row>
    <row r="37" spans="1:4">
      <c r="A37" s="4" t="s">
        <v>111</v>
      </c>
      <c r="B37" s="5" t="n">
        <v>551738</v>
      </c>
      <c r="C37" s="5" t="n">
        <v>655956</v>
      </c>
      <c r="D37" s="5" t="n">
        <v>670692</v>
      </c>
    </row>
    <row r="38" spans="1:4">
      <c r="A38" s="4" t="s">
        <v>112</v>
      </c>
    </row>
    <row r="39" spans="1:4">
      <c r="A39" s="3" t="s">
        <v>80</v>
      </c>
    </row>
    <row r="40" spans="1:4">
      <c r="A40" s="4" t="s">
        <v>81</v>
      </c>
      <c r="B40" s="5" t="n">
        <v>157544</v>
      </c>
      <c r="C40" s="5" t="n">
        <v>88247</v>
      </c>
      <c r="D40" s="5" t="n">
        <v>90310</v>
      </c>
    </row>
    <row r="41" spans="1:4">
      <c r="A41" s="3" t="s">
        <v>84</v>
      </c>
    </row>
    <row r="42" spans="1:4">
      <c r="A42" s="4" t="s">
        <v>111</v>
      </c>
      <c r="B42" s="5" t="n">
        <v>123814</v>
      </c>
      <c r="C42" s="5" t="n">
        <v>41102</v>
      </c>
      <c r="D42" s="5" t="n">
        <v>41041</v>
      </c>
    </row>
    <row r="43" spans="1:4">
      <c r="A43" s="4" t="s">
        <v>113</v>
      </c>
    </row>
    <row r="44" spans="1:4">
      <c r="A44" s="3" t="s">
        <v>80</v>
      </c>
    </row>
    <row r="45" spans="1:4">
      <c r="A45" s="4" t="s">
        <v>81</v>
      </c>
      <c r="B45" s="5" t="n">
        <v>97235</v>
      </c>
      <c r="C45" s="5" t="n">
        <v>62378</v>
      </c>
      <c r="D45" s="5" t="n">
        <v>63518</v>
      </c>
    </row>
    <row r="46" spans="1:4">
      <c r="A46" s="3" t="s">
        <v>84</v>
      </c>
    </row>
    <row r="47" spans="1:4">
      <c r="A47" s="4" t="s">
        <v>111</v>
      </c>
      <c r="B47" s="5" t="n">
        <v>42476</v>
      </c>
      <c r="C47" s="5" t="n">
        <v>27756</v>
      </c>
      <c r="D47" s="5" t="n">
        <v>27713</v>
      </c>
    </row>
    <row r="48" spans="1:4">
      <c r="A48" s="4" t="s">
        <v>114</v>
      </c>
    </row>
    <row r="49" spans="1:4">
      <c r="A49" s="3" t="s">
        <v>80</v>
      </c>
    </row>
    <row r="50" spans="1:4">
      <c r="A50" s="4" t="s">
        <v>81</v>
      </c>
      <c r="B50" s="5" t="n">
        <v>197619</v>
      </c>
      <c r="C50" s="5" t="n">
        <v>144055</v>
      </c>
      <c r="D50" s="5" t="n">
        <v>151657</v>
      </c>
    </row>
    <row r="51" spans="1:4">
      <c r="A51" s="3" t="s">
        <v>84</v>
      </c>
    </row>
    <row r="52" spans="1:4">
      <c r="A52" s="4" t="s">
        <v>111</v>
      </c>
      <c r="B52" s="6" t="n">
        <v>93335</v>
      </c>
      <c r="C52" s="6" t="n">
        <v>50402</v>
      </c>
      <c r="D52" s="6" t="n">
        <v>579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4</v>
      </c>
      <c r="D2" s="2" t="s">
        <v>79</v>
      </c>
    </row>
    <row r="3" spans="1:4">
      <c r="A3" s="3" t="s">
        <v>206</v>
      </c>
    </row>
    <row r="4" spans="1:4">
      <c r="A4" s="4" t="s">
        <v>377</v>
      </c>
      <c r="B4" s="7" t="n">
        <v>8.5</v>
      </c>
      <c r="C4" s="7" t="n">
        <v>5.5</v>
      </c>
      <c r="D4" s="7" t="n">
        <v>2.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44</v>
      </c>
    </row>
    <row r="2" spans="1:2">
      <c r="A2" s="4" t="s">
        <v>379</v>
      </c>
    </row>
    <row r="3" spans="1:2">
      <c r="A3" s="3" t="s">
        <v>380</v>
      </c>
    </row>
    <row r="4" spans="1:2">
      <c r="A4" s="4" t="s">
        <v>381</v>
      </c>
      <c r="B4" s="6" t="n">
        <v>1909157</v>
      </c>
    </row>
    <row r="5" spans="1:2">
      <c r="A5" s="4" t="s">
        <v>382</v>
      </c>
    </row>
    <row r="6" spans="1:2">
      <c r="A6" s="3" t="s">
        <v>380</v>
      </c>
    </row>
    <row r="7" spans="1:2">
      <c r="A7" s="4" t="s">
        <v>381</v>
      </c>
      <c r="B7" s="5" t="n">
        <v>102000</v>
      </c>
    </row>
    <row r="8" spans="1:2">
      <c r="A8" s="4" t="s">
        <v>383</v>
      </c>
    </row>
    <row r="9" spans="1:2">
      <c r="A9" s="3" t="s">
        <v>380</v>
      </c>
    </row>
    <row r="10" spans="1:2">
      <c r="A10" s="4" t="s">
        <v>381</v>
      </c>
      <c r="B10" s="5" t="n">
        <v>263829</v>
      </c>
    </row>
    <row r="11" spans="1:2">
      <c r="A11" s="4" t="s">
        <v>384</v>
      </c>
    </row>
    <row r="12" spans="1:2">
      <c r="A12" s="3" t="s">
        <v>380</v>
      </c>
    </row>
    <row r="13" spans="1:2">
      <c r="A13" s="4" t="s">
        <v>381</v>
      </c>
      <c r="B13" s="5" t="n">
        <v>805394</v>
      </c>
    </row>
    <row r="14" spans="1:2">
      <c r="A14" s="4" t="s">
        <v>385</v>
      </c>
    </row>
    <row r="15" spans="1:2">
      <c r="A15" s="3" t="s">
        <v>380</v>
      </c>
    </row>
    <row r="16" spans="1:2">
      <c r="A16" s="4" t="s">
        <v>381</v>
      </c>
      <c r="B16" s="5" t="n">
        <v>73564</v>
      </c>
    </row>
    <row r="17" spans="1:2">
      <c r="A17" s="4" t="s">
        <v>386</v>
      </c>
    </row>
    <row r="18" spans="1:2">
      <c r="A18" s="3" t="s">
        <v>380</v>
      </c>
    </row>
    <row r="19" spans="1:2">
      <c r="A19" s="4" t="s">
        <v>381</v>
      </c>
      <c r="B19" s="5" t="n">
        <v>30204</v>
      </c>
    </row>
    <row r="20" spans="1:2">
      <c r="A20" s="4" t="s">
        <v>387</v>
      </c>
    </row>
    <row r="21" spans="1:2">
      <c r="A21" s="3" t="s">
        <v>380</v>
      </c>
    </row>
    <row r="22" spans="1:2">
      <c r="A22" s="4" t="s">
        <v>381</v>
      </c>
      <c r="B22" s="5" t="n">
        <v>29357</v>
      </c>
    </row>
    <row r="23" spans="1:2">
      <c r="A23" s="4" t="s">
        <v>388</v>
      </c>
    </row>
    <row r="24" spans="1:2">
      <c r="A24" s="3" t="s">
        <v>380</v>
      </c>
    </row>
    <row r="25" spans="1:2">
      <c r="A25" s="4" t="s">
        <v>381</v>
      </c>
      <c r="B25" s="5" t="n">
        <v>31840</v>
      </c>
    </row>
    <row r="26" spans="1:2">
      <c r="A26" s="4" t="s">
        <v>389</v>
      </c>
    </row>
    <row r="27" spans="1:2">
      <c r="A27" s="3" t="s">
        <v>380</v>
      </c>
    </row>
    <row r="28" spans="1:2">
      <c r="A28" s="4" t="s">
        <v>381</v>
      </c>
      <c r="B28" s="5" t="n">
        <v>81329</v>
      </c>
    </row>
    <row r="29" spans="1:2">
      <c r="A29" s="4" t="s">
        <v>390</v>
      </c>
    </row>
    <row r="30" spans="1:2">
      <c r="A30" s="3" t="s">
        <v>380</v>
      </c>
    </row>
    <row r="31" spans="1:2">
      <c r="A31" s="4" t="s">
        <v>381</v>
      </c>
      <c r="B31" s="5" t="n">
        <v>1205</v>
      </c>
    </row>
    <row r="32" spans="1:2">
      <c r="A32" s="4" t="s">
        <v>391</v>
      </c>
    </row>
    <row r="33" spans="1:2">
      <c r="A33" s="3" t="s">
        <v>380</v>
      </c>
    </row>
    <row r="34" spans="1:2">
      <c r="A34" s="4" t="s">
        <v>392</v>
      </c>
      <c r="B34" s="6" t="n">
        <v>490435</v>
      </c>
    </row>
    <row r="35" spans="1:2">
      <c r="A35" s="4" t="s">
        <v>393</v>
      </c>
      <c r="B35" s="4" t="s">
        <v>394</v>
      </c>
    </row>
    <row r="36" spans="1:2">
      <c r="A36" s="4" t="s">
        <v>395</v>
      </c>
    </row>
    <row r="37" spans="1:2">
      <c r="A37" s="3" t="s">
        <v>380</v>
      </c>
    </row>
    <row r="38" spans="1:2">
      <c r="A38" s="4" t="s">
        <v>381</v>
      </c>
      <c r="B38" s="6" t="n">
        <v>1845472</v>
      </c>
    </row>
    <row r="39" spans="1:2">
      <c r="A39" s="4" t="s">
        <v>396</v>
      </c>
    </row>
    <row r="40" spans="1:2">
      <c r="A40" s="3" t="s">
        <v>380</v>
      </c>
    </row>
    <row r="41" spans="1:2">
      <c r="A41" s="4" t="s">
        <v>381</v>
      </c>
      <c r="B41" s="5" t="n">
        <v>96645</v>
      </c>
    </row>
    <row r="42" spans="1:2">
      <c r="A42" s="4" t="s">
        <v>397</v>
      </c>
    </row>
    <row r="43" spans="1:2">
      <c r="A43" s="3" t="s">
        <v>380</v>
      </c>
    </row>
    <row r="44" spans="1:2">
      <c r="A44" s="4" t="s">
        <v>381</v>
      </c>
      <c r="B44" s="5" t="n">
        <v>257342</v>
      </c>
    </row>
    <row r="45" spans="1:2">
      <c r="A45" s="4" t="s">
        <v>398</v>
      </c>
    </row>
    <row r="46" spans="1:2">
      <c r="A46" s="3" t="s">
        <v>380</v>
      </c>
    </row>
    <row r="47" spans="1:2">
      <c r="A47" s="4" t="s">
        <v>381</v>
      </c>
      <c r="B47" s="5" t="n">
        <v>759618</v>
      </c>
    </row>
    <row r="48" spans="1:2">
      <c r="A48" s="4" t="s">
        <v>399</v>
      </c>
    </row>
    <row r="49" spans="1:2">
      <c r="A49" s="3" t="s">
        <v>380</v>
      </c>
    </row>
    <row r="50" spans="1:2">
      <c r="A50" s="4" t="s">
        <v>381</v>
      </c>
      <c r="B50" s="5" t="n">
        <v>74566</v>
      </c>
    </row>
    <row r="51" spans="1:2">
      <c r="A51" s="4" t="s">
        <v>400</v>
      </c>
    </row>
    <row r="52" spans="1:2">
      <c r="A52" s="3" t="s">
        <v>380</v>
      </c>
    </row>
    <row r="53" spans="1:2">
      <c r="A53" s="4" t="s">
        <v>381</v>
      </c>
      <c r="B53" s="5" t="n">
        <v>30204</v>
      </c>
    </row>
    <row r="54" spans="1:2">
      <c r="A54" s="4" t="s">
        <v>401</v>
      </c>
    </row>
    <row r="55" spans="1:2">
      <c r="A55" s="3" t="s">
        <v>380</v>
      </c>
    </row>
    <row r="56" spans="1:2">
      <c r="A56" s="4" t="s">
        <v>381</v>
      </c>
      <c r="B56" s="5" t="n">
        <v>30282</v>
      </c>
    </row>
    <row r="57" spans="1:2">
      <c r="A57" s="4" t="s">
        <v>402</v>
      </c>
    </row>
    <row r="58" spans="1:2">
      <c r="A58" s="3" t="s">
        <v>380</v>
      </c>
    </row>
    <row r="59" spans="1:2">
      <c r="A59" s="4" t="s">
        <v>381</v>
      </c>
      <c r="B59" s="5" t="n">
        <v>33031</v>
      </c>
    </row>
    <row r="60" spans="1:2">
      <c r="A60" s="4" t="s">
        <v>403</v>
      </c>
    </row>
    <row r="61" spans="1:2">
      <c r="A61" s="3" t="s">
        <v>380</v>
      </c>
    </row>
    <row r="62" spans="1:2">
      <c r="A62" s="4" t="s">
        <v>381</v>
      </c>
      <c r="B62" s="5" t="n">
        <v>81329</v>
      </c>
    </row>
    <row r="63" spans="1:2">
      <c r="A63" s="4" t="s">
        <v>404</v>
      </c>
    </row>
    <row r="64" spans="1:2">
      <c r="A64" s="3" t="s">
        <v>380</v>
      </c>
    </row>
    <row r="65" spans="1:2">
      <c r="A65" s="4" t="s">
        <v>381</v>
      </c>
      <c r="B65" s="5" t="n">
        <v>1205</v>
      </c>
    </row>
    <row r="66" spans="1:2">
      <c r="A66" s="4" t="s">
        <v>405</v>
      </c>
    </row>
    <row r="67" spans="1:2">
      <c r="A67" s="3" t="s">
        <v>380</v>
      </c>
    </row>
    <row r="68" spans="1:2">
      <c r="A68" s="4" t="s">
        <v>392</v>
      </c>
      <c r="B68" s="6" t="n">
        <v>4812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122</v>
      </c>
      <c r="D1" s="2" t="s">
        <v>34</v>
      </c>
    </row>
    <row r="2" spans="1:4">
      <c r="A2" s="3" t="s">
        <v>407</v>
      </c>
    </row>
    <row r="3" spans="1:4">
      <c r="A3" s="4" t="s">
        <v>59</v>
      </c>
      <c r="B3" s="6" t="n">
        <v>174231</v>
      </c>
      <c r="C3" s="6" t="n">
        <v>164878</v>
      </c>
      <c r="D3" s="6" t="n">
        <v>123303</v>
      </c>
    </row>
    <row r="4" spans="1:4">
      <c r="A4" s="4" t="s">
        <v>132</v>
      </c>
      <c r="B4" s="5" t="n">
        <v>137124</v>
      </c>
      <c r="C4" s="5" t="n">
        <v>209132</v>
      </c>
      <c r="D4" s="5" t="n">
        <v>250707</v>
      </c>
    </row>
    <row r="5" spans="1:4">
      <c r="A5" s="4" t="s">
        <v>408</v>
      </c>
    </row>
    <row r="6" spans="1:4">
      <c r="A6" s="3" t="s">
        <v>407</v>
      </c>
    </row>
    <row r="7" spans="1:4">
      <c r="A7" s="4" t="s">
        <v>59</v>
      </c>
      <c r="B7" s="5" t="n">
        <v>135778</v>
      </c>
      <c r="D7" s="5" t="n">
        <v>123303</v>
      </c>
    </row>
    <row r="8" spans="1:4">
      <c r="A8" s="4" t="s">
        <v>132</v>
      </c>
      <c r="B8" s="5" t="n">
        <v>175577</v>
      </c>
      <c r="D8" s="6" t="n">
        <v>250707</v>
      </c>
    </row>
    <row r="9" spans="1:4">
      <c r="A9" s="4" t="s">
        <v>409</v>
      </c>
    </row>
    <row r="10" spans="1:4">
      <c r="A10" s="3" t="s">
        <v>407</v>
      </c>
    </row>
    <row r="11" spans="1:4">
      <c r="A11" s="4" t="s">
        <v>59</v>
      </c>
      <c r="B11" s="5" t="n">
        <v>38453</v>
      </c>
      <c r="C11" s="5" t="n">
        <v>41575</v>
      </c>
    </row>
    <row r="12" spans="1:4">
      <c r="A12" s="4" t="s">
        <v>132</v>
      </c>
      <c r="B12" s="6" t="n">
        <v>-38453</v>
      </c>
      <c r="C12" s="6" t="n">
        <v>-415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0</v>
      </c>
      <c r="B1" s="2" t="s">
        <v>365</v>
      </c>
      <c r="C1" s="2" t="s">
        <v>1</v>
      </c>
    </row>
    <row r="2" spans="1:5">
      <c r="B2" s="2" t="s">
        <v>2</v>
      </c>
      <c r="C2" s="2" t="s">
        <v>2</v>
      </c>
      <c r="D2" s="2" t="s">
        <v>34</v>
      </c>
      <c r="E2" s="2" t="s">
        <v>79</v>
      </c>
    </row>
    <row r="3" spans="1:5">
      <c r="A3" s="3" t="s">
        <v>80</v>
      </c>
    </row>
    <row r="4" spans="1:5">
      <c r="A4" s="4" t="s">
        <v>411</v>
      </c>
      <c r="B4" s="6" t="n">
        <v>1388810</v>
      </c>
      <c r="C4" s="6" t="n">
        <v>1388810</v>
      </c>
      <c r="D4" s="6" t="n">
        <v>1456980</v>
      </c>
      <c r="E4" s="6" t="n">
        <v>1485350</v>
      </c>
    </row>
    <row r="5" spans="1:5">
      <c r="A5" s="4" t="s">
        <v>82</v>
      </c>
      <c r="B5" s="5" t="n">
        <v>0</v>
      </c>
      <c r="C5" s="5" t="n">
        <v>0</v>
      </c>
      <c r="D5" s="5" t="n">
        <v>-101348</v>
      </c>
      <c r="E5" s="5" t="n">
        <v>-105347</v>
      </c>
    </row>
    <row r="6" spans="1:5">
      <c r="A6" s="4" t="s">
        <v>83</v>
      </c>
      <c r="B6" s="5" t="n">
        <v>1388810</v>
      </c>
      <c r="C6" s="5" t="n">
        <v>1388810</v>
      </c>
      <c r="D6" s="5" t="n">
        <v>1355632</v>
      </c>
      <c r="E6" s="5" t="n">
        <v>1380003</v>
      </c>
    </row>
    <row r="7" spans="1:5">
      <c r="A7" s="3" t="s">
        <v>84</v>
      </c>
    </row>
    <row r="8" spans="1:5">
      <c r="A8" s="4" t="s">
        <v>116</v>
      </c>
      <c r="B8" s="5" t="n">
        <v>223716</v>
      </c>
      <c r="C8" s="5" t="n">
        <v>223716</v>
      </c>
      <c r="D8" s="5" t="n">
        <v>200786</v>
      </c>
      <c r="E8" s="5" t="n">
        <v>203922</v>
      </c>
    </row>
    <row r="9" spans="1:5">
      <c r="A9" s="4" t="s">
        <v>117</v>
      </c>
      <c r="B9" s="5" t="n">
        <v>45880</v>
      </c>
      <c r="C9" s="5" t="n">
        <v>45880</v>
      </c>
      <c r="D9" s="5" t="n">
        <v>40087</v>
      </c>
      <c r="E9" s="5" t="n">
        <v>44749</v>
      </c>
    </row>
    <row r="10" spans="1:5">
      <c r="A10" s="4" t="s">
        <v>87</v>
      </c>
      <c r="B10" s="5" t="n">
        <v>122657</v>
      </c>
      <c r="C10" s="5" t="n">
        <v>122657</v>
      </c>
      <c r="D10" s="5" t="n">
        <v>81789</v>
      </c>
      <c r="E10" s="5" t="n">
        <v>74443</v>
      </c>
    </row>
    <row r="11" spans="1:5">
      <c r="A11" s="4" t="s">
        <v>88</v>
      </c>
      <c r="B11" s="5" t="n">
        <v>39459</v>
      </c>
      <c r="C11" s="5" t="n">
        <v>39459</v>
      </c>
      <c r="D11" s="5" t="n">
        <v>0</v>
      </c>
      <c r="E11" s="5" t="n">
        <v>0</v>
      </c>
    </row>
    <row r="12" spans="1:5">
      <c r="A12" s="4" t="s">
        <v>96</v>
      </c>
      <c r="B12" s="5" t="n">
        <v>9273</v>
      </c>
      <c r="C12" s="5" t="n">
        <v>9273</v>
      </c>
      <c r="D12" s="5" t="n">
        <v>13220</v>
      </c>
      <c r="E12" s="5" t="n">
        <v>2230</v>
      </c>
    </row>
    <row r="13" spans="1:5">
      <c r="A13" s="4" t="s">
        <v>90</v>
      </c>
      <c r="B13" s="5" t="n">
        <v>1252348</v>
      </c>
      <c r="C13" s="5" t="n">
        <v>1252348</v>
      </c>
      <c r="D13" s="5" t="n">
        <v>1111098</v>
      </c>
      <c r="E13" s="5" t="n">
        <v>1122768</v>
      </c>
    </row>
    <row r="14" spans="1:5">
      <c r="A14" s="4" t="s">
        <v>91</v>
      </c>
      <c r="B14" s="5" t="n">
        <v>136462</v>
      </c>
      <c r="C14" s="5" t="n">
        <v>136462</v>
      </c>
      <c r="D14" s="5" t="n">
        <v>244534</v>
      </c>
      <c r="E14" s="5" t="n">
        <v>257235</v>
      </c>
    </row>
    <row r="15" spans="1:5">
      <c r="A15" s="4" t="s">
        <v>408</v>
      </c>
    </row>
    <row r="16" spans="1:5">
      <c r="A16" s="3" t="s">
        <v>80</v>
      </c>
    </row>
    <row r="17" spans="1:5">
      <c r="A17" s="4" t="s">
        <v>411</v>
      </c>
      <c r="B17" s="5" t="n">
        <v>1522448</v>
      </c>
    </row>
    <row r="18" spans="1:5">
      <c r="A18" s="4" t="s">
        <v>82</v>
      </c>
      <c r="B18" s="5" t="n">
        <v>-123157</v>
      </c>
    </row>
    <row r="19" spans="1:5">
      <c r="A19" s="4" t="s">
        <v>83</v>
      </c>
      <c r="B19" s="5" t="n">
        <v>1399291</v>
      </c>
    </row>
    <row r="20" spans="1:5">
      <c r="A20" s="3" t="s">
        <v>84</v>
      </c>
    </row>
    <row r="21" spans="1:5">
      <c r="A21" s="4" t="s">
        <v>116</v>
      </c>
      <c r="B21" s="5" t="n">
        <v>223225</v>
      </c>
    </row>
    <row r="22" spans="1:5">
      <c r="A22" s="4" t="s">
        <v>117</v>
      </c>
      <c r="B22" s="5" t="n">
        <v>45880</v>
      </c>
    </row>
    <row r="23" spans="1:5">
      <c r="A23" s="4" t="s">
        <v>87</v>
      </c>
      <c r="B23" s="5" t="n">
        <v>122657</v>
      </c>
    </row>
    <row r="24" spans="1:5">
      <c r="A24" s="4" t="s">
        <v>88</v>
      </c>
      <c r="B24" s="5" t="n">
        <v>39459</v>
      </c>
    </row>
    <row r="25" spans="1:5">
      <c r="A25" s="4" t="s">
        <v>96</v>
      </c>
      <c r="B25" s="5" t="n">
        <v>9273</v>
      </c>
    </row>
    <row r="26" spans="1:5">
      <c r="A26" s="4" t="s">
        <v>90</v>
      </c>
      <c r="B26" s="5" t="n">
        <v>1265964</v>
      </c>
    </row>
    <row r="27" spans="1:5">
      <c r="A27" s="4" t="s">
        <v>91</v>
      </c>
      <c r="B27" s="5" t="n">
        <v>133327</v>
      </c>
    </row>
    <row r="28" spans="1:5">
      <c r="A28" s="4" t="s">
        <v>409</v>
      </c>
    </row>
    <row r="29" spans="1:5">
      <c r="A29" s="3" t="s">
        <v>80</v>
      </c>
    </row>
    <row r="30" spans="1:5">
      <c r="A30" s="4" t="s">
        <v>411</v>
      </c>
      <c r="B30" s="5" t="n">
        <v>-133638</v>
      </c>
    </row>
    <row r="31" spans="1:5">
      <c r="A31" s="4" t="s">
        <v>82</v>
      </c>
      <c r="B31" s="5" t="n">
        <v>123157</v>
      </c>
    </row>
    <row r="32" spans="1:5">
      <c r="A32" s="4" t="s">
        <v>83</v>
      </c>
      <c r="B32" s="5" t="n">
        <v>-10481</v>
      </c>
    </row>
    <row r="33" spans="1:5">
      <c r="A33" s="3" t="s">
        <v>84</v>
      </c>
    </row>
    <row r="34" spans="1:5">
      <c r="A34" s="4" t="s">
        <v>116</v>
      </c>
      <c r="B34" s="5" t="n">
        <v>491</v>
      </c>
    </row>
    <row r="35" spans="1:5">
      <c r="A35" s="4" t="s">
        <v>117</v>
      </c>
      <c r="B35" s="5" t="n">
        <v>0</v>
      </c>
    </row>
    <row r="36" spans="1:5">
      <c r="A36" s="4" t="s">
        <v>87</v>
      </c>
      <c r="B36" s="5" t="n">
        <v>0</v>
      </c>
    </row>
    <row r="37" spans="1:5">
      <c r="A37" s="4" t="s">
        <v>88</v>
      </c>
      <c r="B37" s="5" t="n">
        <v>0</v>
      </c>
    </row>
    <row r="38" spans="1:5">
      <c r="A38" s="4" t="s">
        <v>96</v>
      </c>
      <c r="B38" s="5" t="n">
        <v>0</v>
      </c>
    </row>
    <row r="39" spans="1:5">
      <c r="A39" s="4" t="s">
        <v>90</v>
      </c>
      <c r="B39" s="5" t="n">
        <v>-13616</v>
      </c>
    </row>
    <row r="40" spans="1:5">
      <c r="A40" s="4" t="s">
        <v>91</v>
      </c>
      <c r="B40" s="5" t="n">
        <v>3135</v>
      </c>
    </row>
    <row r="41" spans="1:5">
      <c r="A41" s="4" t="s">
        <v>110</v>
      </c>
    </row>
    <row r="42" spans="1:5">
      <c r="A42" s="3" t="s">
        <v>80</v>
      </c>
    </row>
    <row r="43" spans="1:5">
      <c r="A43" s="4" t="s">
        <v>411</v>
      </c>
      <c r="B43" s="5" t="n">
        <v>936412</v>
      </c>
      <c r="C43" s="5" t="n">
        <v>936412</v>
      </c>
      <c r="D43" s="5" t="n">
        <v>1162300</v>
      </c>
      <c r="E43" s="5" t="n">
        <v>1179865</v>
      </c>
    </row>
    <row r="44" spans="1:5">
      <c r="A44" s="3" t="s">
        <v>84</v>
      </c>
    </row>
    <row r="45" spans="1:5">
      <c r="A45" s="4" t="s">
        <v>412</v>
      </c>
      <c r="B45" s="5" t="n">
        <v>551738</v>
      </c>
      <c r="C45" s="5" t="n">
        <v>551738</v>
      </c>
      <c r="D45" s="5" t="n">
        <v>655956</v>
      </c>
      <c r="E45" s="5" t="n">
        <v>670692</v>
      </c>
    </row>
    <row r="46" spans="1:5">
      <c r="A46" s="4" t="s">
        <v>413</v>
      </c>
    </row>
    <row r="47" spans="1:5">
      <c r="A47" s="3" t="s">
        <v>80</v>
      </c>
    </row>
    <row r="48" spans="1:5">
      <c r="A48" s="4" t="s">
        <v>411</v>
      </c>
      <c r="B48" s="5" t="n">
        <v>1160475</v>
      </c>
    </row>
    <row r="49" spans="1:5">
      <c r="A49" s="3" t="s">
        <v>84</v>
      </c>
    </row>
    <row r="50" spans="1:5">
      <c r="A50" s="4" t="s">
        <v>412</v>
      </c>
      <c r="B50" s="5" t="n">
        <v>690438</v>
      </c>
    </row>
    <row r="51" spans="1:5">
      <c r="A51" s="4" t="s">
        <v>414</v>
      </c>
    </row>
    <row r="52" spans="1:5">
      <c r="A52" s="3" t="s">
        <v>80</v>
      </c>
    </row>
    <row r="53" spans="1:5">
      <c r="A53" s="4" t="s">
        <v>411</v>
      </c>
      <c r="B53" s="5" t="n">
        <v>-224063</v>
      </c>
    </row>
    <row r="54" spans="1:5">
      <c r="A54" s="3" t="s">
        <v>84</v>
      </c>
    </row>
    <row r="55" spans="1:5">
      <c r="A55" s="4" t="s">
        <v>412</v>
      </c>
      <c r="B55" s="5" t="n">
        <v>-138700</v>
      </c>
    </row>
    <row r="56" spans="1:5">
      <c r="A56" s="4" t="s">
        <v>112</v>
      </c>
    </row>
    <row r="57" spans="1:5">
      <c r="A57" s="3" t="s">
        <v>80</v>
      </c>
    </row>
    <row r="58" spans="1:5">
      <c r="A58" s="4" t="s">
        <v>411</v>
      </c>
      <c r="B58" s="5" t="n">
        <v>157544</v>
      </c>
      <c r="C58" s="5" t="n">
        <v>157544</v>
      </c>
      <c r="D58" s="5" t="n">
        <v>88247</v>
      </c>
      <c r="E58" s="5" t="n">
        <v>90310</v>
      </c>
    </row>
    <row r="59" spans="1:5">
      <c r="A59" s="3" t="s">
        <v>84</v>
      </c>
    </row>
    <row r="60" spans="1:5">
      <c r="A60" s="4" t="s">
        <v>412</v>
      </c>
      <c r="B60" s="5" t="n">
        <v>123814</v>
      </c>
      <c r="C60" s="5" t="n">
        <v>123814</v>
      </c>
      <c r="D60" s="5" t="n">
        <v>41102</v>
      </c>
      <c r="E60" s="5" t="n">
        <v>41041</v>
      </c>
    </row>
    <row r="61" spans="1:5">
      <c r="A61" s="4" t="s">
        <v>415</v>
      </c>
    </row>
    <row r="62" spans="1:5">
      <c r="A62" s="3" t="s">
        <v>80</v>
      </c>
    </row>
    <row r="63" spans="1:5">
      <c r="A63" s="4" t="s">
        <v>411</v>
      </c>
      <c r="B63" s="5" t="n">
        <v>111810</v>
      </c>
    </row>
    <row r="64" spans="1:5">
      <c r="A64" s="3" t="s">
        <v>84</v>
      </c>
    </row>
    <row r="65" spans="1:5">
      <c r="A65" s="4" t="s">
        <v>412</v>
      </c>
      <c r="B65" s="5" t="n">
        <v>51542</v>
      </c>
    </row>
    <row r="66" spans="1:5">
      <c r="A66" s="4" t="s">
        <v>416</v>
      </c>
    </row>
    <row r="67" spans="1:5">
      <c r="A67" s="3" t="s">
        <v>80</v>
      </c>
    </row>
    <row r="68" spans="1:5">
      <c r="A68" s="4" t="s">
        <v>411</v>
      </c>
      <c r="B68" s="5" t="n">
        <v>45734</v>
      </c>
    </row>
    <row r="69" spans="1:5">
      <c r="A69" s="3" t="s">
        <v>84</v>
      </c>
    </row>
    <row r="70" spans="1:5">
      <c r="A70" s="4" t="s">
        <v>412</v>
      </c>
      <c r="B70" s="5" t="n">
        <v>72272</v>
      </c>
    </row>
    <row r="71" spans="1:5">
      <c r="A71" s="4" t="s">
        <v>113</v>
      </c>
    </row>
    <row r="72" spans="1:5">
      <c r="A72" s="3" t="s">
        <v>80</v>
      </c>
    </row>
    <row r="73" spans="1:5">
      <c r="A73" s="4" t="s">
        <v>411</v>
      </c>
      <c r="B73" s="5" t="n">
        <v>97235</v>
      </c>
      <c r="C73" s="5" t="n">
        <v>97235</v>
      </c>
      <c r="D73" s="5" t="n">
        <v>62378</v>
      </c>
      <c r="E73" s="5" t="n">
        <v>63518</v>
      </c>
    </row>
    <row r="74" spans="1:5">
      <c r="A74" s="3" t="s">
        <v>84</v>
      </c>
    </row>
    <row r="75" spans="1:5">
      <c r="A75" s="4" t="s">
        <v>412</v>
      </c>
      <c r="B75" s="5" t="n">
        <v>42476</v>
      </c>
      <c r="C75" s="5" t="n">
        <v>42476</v>
      </c>
      <c r="D75" s="5" t="n">
        <v>27756</v>
      </c>
      <c r="E75" s="5" t="n">
        <v>27713</v>
      </c>
    </row>
    <row r="76" spans="1:5">
      <c r="A76" s="4" t="s">
        <v>417</v>
      </c>
    </row>
    <row r="77" spans="1:5">
      <c r="A77" s="3" t="s">
        <v>80</v>
      </c>
    </row>
    <row r="78" spans="1:5">
      <c r="A78" s="4" t="s">
        <v>411</v>
      </c>
      <c r="B78" s="5" t="n">
        <v>72165</v>
      </c>
    </row>
    <row r="79" spans="1:5">
      <c r="A79" s="3" t="s">
        <v>84</v>
      </c>
    </row>
    <row r="80" spans="1:5">
      <c r="A80" s="4" t="s">
        <v>412</v>
      </c>
      <c r="B80" s="5" t="n">
        <v>29702</v>
      </c>
    </row>
    <row r="81" spans="1:5">
      <c r="A81" s="4" t="s">
        <v>418</v>
      </c>
    </row>
    <row r="82" spans="1:5">
      <c r="A82" s="3" t="s">
        <v>80</v>
      </c>
    </row>
    <row r="83" spans="1:5">
      <c r="A83" s="4" t="s">
        <v>411</v>
      </c>
      <c r="B83" s="5" t="n">
        <v>25070</v>
      </c>
    </row>
    <row r="84" spans="1:5">
      <c r="A84" s="3" t="s">
        <v>84</v>
      </c>
    </row>
    <row r="85" spans="1:5">
      <c r="A85" s="4" t="s">
        <v>412</v>
      </c>
      <c r="B85" s="5" t="n">
        <v>12774</v>
      </c>
    </row>
    <row r="86" spans="1:5">
      <c r="A86" s="4" t="s">
        <v>419</v>
      </c>
    </row>
    <row r="87" spans="1:5">
      <c r="A87" s="3" t="s">
        <v>80</v>
      </c>
    </row>
    <row r="88" spans="1:5">
      <c r="A88" s="4" t="s">
        <v>411</v>
      </c>
      <c r="B88" s="5" t="n">
        <v>197619</v>
      </c>
      <c r="C88" s="5" t="n">
        <v>197619</v>
      </c>
      <c r="D88" s="5" t="n">
        <v>144055</v>
      </c>
      <c r="E88" s="5" t="n">
        <v>151657</v>
      </c>
    </row>
    <row r="89" spans="1:5">
      <c r="A89" s="3" t="s">
        <v>84</v>
      </c>
    </row>
    <row r="90" spans="1:5">
      <c r="A90" s="4" t="s">
        <v>412</v>
      </c>
      <c r="B90" s="5" t="n">
        <v>93335</v>
      </c>
      <c r="C90" s="6" t="n">
        <v>93335</v>
      </c>
      <c r="D90" s="6" t="n">
        <v>50402</v>
      </c>
      <c r="E90" s="6" t="n">
        <v>57978</v>
      </c>
    </row>
    <row r="91" spans="1:5">
      <c r="A91" s="4" t="s">
        <v>420</v>
      </c>
    </row>
    <row r="92" spans="1:5">
      <c r="A92" s="3" t="s">
        <v>80</v>
      </c>
    </row>
    <row r="93" spans="1:5">
      <c r="A93" s="4" t="s">
        <v>411</v>
      </c>
      <c r="B93" s="5" t="n">
        <v>177998</v>
      </c>
    </row>
    <row r="94" spans="1:5">
      <c r="A94" s="3" t="s">
        <v>84</v>
      </c>
    </row>
    <row r="95" spans="1:5">
      <c r="A95" s="4" t="s">
        <v>412</v>
      </c>
      <c r="B95" s="5" t="n">
        <v>53788</v>
      </c>
    </row>
    <row r="96" spans="1:5">
      <c r="A96" s="4" t="s">
        <v>421</v>
      </c>
    </row>
    <row r="97" spans="1:5">
      <c r="A97" s="3" t="s">
        <v>80</v>
      </c>
    </row>
    <row r="98" spans="1:5">
      <c r="A98" s="4" t="s">
        <v>411</v>
      </c>
      <c r="B98" s="5" t="n">
        <v>19621</v>
      </c>
    </row>
    <row r="99" spans="1:5">
      <c r="A99" s="3" t="s">
        <v>84</v>
      </c>
    </row>
    <row r="100" spans="1:5">
      <c r="A100" s="4" t="s">
        <v>412</v>
      </c>
      <c r="B100" s="5" t="n">
        <v>39547</v>
      </c>
    </row>
    <row r="101" spans="1:5">
      <c r="A101" s="4" t="s">
        <v>422</v>
      </c>
    </row>
    <row r="102" spans="1:5">
      <c r="A102" s="3" t="s">
        <v>80</v>
      </c>
    </row>
    <row r="103" spans="1:5">
      <c r="A103" s="4" t="s">
        <v>411</v>
      </c>
      <c r="B103" s="5" t="n">
        <v>2688</v>
      </c>
    </row>
    <row r="104" spans="1:5">
      <c r="A104" s="4" t="s">
        <v>82</v>
      </c>
      <c r="B104" s="5" t="n">
        <v>0</v>
      </c>
    </row>
    <row r="105" spans="1:5">
      <c r="A105" s="4" t="s">
        <v>83</v>
      </c>
      <c r="B105" s="5" t="n">
        <v>2688</v>
      </c>
    </row>
    <row r="106" spans="1:5">
      <c r="A106" s="3" t="s">
        <v>84</v>
      </c>
    </row>
    <row r="107" spans="1:5">
      <c r="A107" s="4" t="s">
        <v>116</v>
      </c>
      <c r="B107" s="5" t="n">
        <v>0</v>
      </c>
    </row>
    <row r="108" spans="1:5">
      <c r="A108" s="4" t="s">
        <v>117</v>
      </c>
      <c r="B108" s="5" t="n">
        <v>0</v>
      </c>
    </row>
    <row r="109" spans="1:5">
      <c r="A109" s="4" t="s">
        <v>87</v>
      </c>
      <c r="B109" s="5" t="n">
        <v>0</v>
      </c>
    </row>
    <row r="110" spans="1:5">
      <c r="A110" s="4" t="s">
        <v>88</v>
      </c>
      <c r="B110" s="5" t="n">
        <v>0</v>
      </c>
    </row>
    <row r="111" spans="1:5">
      <c r="A111" s="4" t="s">
        <v>96</v>
      </c>
      <c r="B111" s="5" t="n">
        <v>0</v>
      </c>
    </row>
    <row r="112" spans="1:5">
      <c r="A112" s="4" t="s">
        <v>90</v>
      </c>
      <c r="B112" s="5" t="n">
        <v>-447</v>
      </c>
    </row>
    <row r="113" spans="1:5">
      <c r="A113" s="4" t="s">
        <v>91</v>
      </c>
      <c r="B113" s="5" t="n">
        <v>3135</v>
      </c>
    </row>
    <row r="114" spans="1:5">
      <c r="A114" s="4" t="s">
        <v>423</v>
      </c>
    </row>
    <row r="115" spans="1:5">
      <c r="A115" s="3" t="s">
        <v>80</v>
      </c>
    </row>
    <row r="116" spans="1:5">
      <c r="A116" s="4" t="s">
        <v>411</v>
      </c>
      <c r="B116" s="5" t="n">
        <v>2688</v>
      </c>
    </row>
    <row r="117" spans="1:5">
      <c r="A117" s="3" t="s">
        <v>84</v>
      </c>
    </row>
    <row r="118" spans="1:5">
      <c r="A118" s="4" t="s">
        <v>412</v>
      </c>
      <c r="B118" s="5" t="n">
        <v>-447</v>
      </c>
    </row>
    <row r="119" spans="1:5">
      <c r="A119" s="4" t="s">
        <v>424</v>
      </c>
    </row>
    <row r="120" spans="1:5">
      <c r="A120" s="3" t="s">
        <v>80</v>
      </c>
    </row>
    <row r="121" spans="1:5">
      <c r="A121" s="4" t="s">
        <v>411</v>
      </c>
      <c r="B121" s="5" t="n">
        <v>0</v>
      </c>
    </row>
    <row r="122" spans="1:5">
      <c r="A122" s="3" t="s">
        <v>84</v>
      </c>
    </row>
    <row r="123" spans="1:5">
      <c r="A123" s="4" t="s">
        <v>412</v>
      </c>
      <c r="B123" s="5" t="n">
        <v>0</v>
      </c>
    </row>
    <row r="124" spans="1:5">
      <c r="A124" s="4" t="s">
        <v>425</v>
      </c>
    </row>
    <row r="125" spans="1:5">
      <c r="A125" s="3" t="s">
        <v>80</v>
      </c>
    </row>
    <row r="126" spans="1:5">
      <c r="A126" s="4" t="s">
        <v>411</v>
      </c>
      <c r="B126" s="5" t="n">
        <v>0</v>
      </c>
    </row>
    <row r="127" spans="1:5">
      <c r="A127" s="3" t="s">
        <v>84</v>
      </c>
    </row>
    <row r="128" spans="1:5">
      <c r="A128" s="4" t="s">
        <v>412</v>
      </c>
      <c r="B128" s="5" t="n">
        <v>0</v>
      </c>
    </row>
    <row r="129" spans="1:5">
      <c r="A129" s="4" t="s">
        <v>426</v>
      </c>
    </row>
    <row r="130" spans="1:5">
      <c r="A130" s="3" t="s">
        <v>80</v>
      </c>
    </row>
    <row r="131" spans="1:5">
      <c r="A131" s="4" t="s">
        <v>411</v>
      </c>
      <c r="B131" s="5" t="n">
        <v>0</v>
      </c>
    </row>
    <row r="132" spans="1:5">
      <c r="A132" s="3" t="s">
        <v>84</v>
      </c>
    </row>
    <row r="133" spans="1:5">
      <c r="A133" s="4" t="s">
        <v>412</v>
      </c>
      <c r="B133" s="5" t="n">
        <v>0</v>
      </c>
    </row>
    <row r="134" spans="1:5">
      <c r="A134" s="4" t="s">
        <v>427</v>
      </c>
    </row>
    <row r="135" spans="1:5">
      <c r="A135" s="3" t="s">
        <v>80</v>
      </c>
    </row>
    <row r="136" spans="1:5">
      <c r="A136" s="4" t="s">
        <v>411</v>
      </c>
      <c r="B136" s="5" t="n">
        <v>-92295</v>
      </c>
    </row>
    <row r="137" spans="1:5">
      <c r="A137" s="4" t="s">
        <v>82</v>
      </c>
      <c r="B137" s="5" t="n">
        <v>97343</v>
      </c>
    </row>
    <row r="138" spans="1:5">
      <c r="A138" s="4" t="s">
        <v>83</v>
      </c>
      <c r="B138" s="5" t="n">
        <v>5048</v>
      </c>
    </row>
    <row r="139" spans="1:5">
      <c r="A139" s="3" t="s">
        <v>84</v>
      </c>
    </row>
    <row r="140" spans="1:5">
      <c r="A140" s="4" t="s">
        <v>116</v>
      </c>
      <c r="B140" s="5" t="n">
        <v>0</v>
      </c>
    </row>
    <row r="141" spans="1:5">
      <c r="A141" s="4" t="s">
        <v>117</v>
      </c>
      <c r="B141" s="5" t="n">
        <v>0</v>
      </c>
    </row>
    <row r="142" spans="1:5">
      <c r="A142" s="4" t="s">
        <v>87</v>
      </c>
      <c r="B142" s="5" t="n">
        <v>0</v>
      </c>
    </row>
    <row r="143" spans="1:5">
      <c r="A143" s="4" t="s">
        <v>88</v>
      </c>
      <c r="B143" s="5" t="n">
        <v>0</v>
      </c>
    </row>
    <row r="144" spans="1:5">
      <c r="A144" s="4" t="s">
        <v>96</v>
      </c>
      <c r="B144" s="5" t="n">
        <v>0</v>
      </c>
    </row>
    <row r="145" spans="1:5">
      <c r="A145" s="4" t="s">
        <v>90</v>
      </c>
      <c r="B145" s="5" t="n">
        <v>5048</v>
      </c>
    </row>
    <row r="146" spans="1:5">
      <c r="A146" s="4" t="s">
        <v>91</v>
      </c>
      <c r="B146" s="5" t="n">
        <v>0</v>
      </c>
    </row>
    <row r="147" spans="1:5">
      <c r="A147" s="4" t="s">
        <v>428</v>
      </c>
    </row>
    <row r="148" spans="1:5">
      <c r="A148" s="3" t="s">
        <v>80</v>
      </c>
    </row>
    <row r="149" spans="1:5">
      <c r="A149" s="4" t="s">
        <v>411</v>
      </c>
      <c r="B149" s="5" t="n">
        <v>-178234</v>
      </c>
    </row>
    <row r="150" spans="1:5">
      <c r="A150" s="3" t="s">
        <v>84</v>
      </c>
    </row>
    <row r="151" spans="1:5">
      <c r="A151" s="4" t="s">
        <v>412</v>
      </c>
      <c r="B151" s="5" t="n">
        <v>-21730</v>
      </c>
    </row>
    <row r="152" spans="1:5">
      <c r="A152" s="4" t="s">
        <v>429</v>
      </c>
    </row>
    <row r="153" spans="1:5">
      <c r="A153" s="3" t="s">
        <v>80</v>
      </c>
    </row>
    <row r="154" spans="1:5">
      <c r="A154" s="4" t="s">
        <v>411</v>
      </c>
      <c r="B154" s="5" t="n">
        <v>41758</v>
      </c>
    </row>
    <row r="155" spans="1:5">
      <c r="A155" s="3" t="s">
        <v>84</v>
      </c>
    </row>
    <row r="156" spans="1:5">
      <c r="A156" s="4" t="s">
        <v>412</v>
      </c>
      <c r="B156" s="5" t="n">
        <v>26467</v>
      </c>
    </row>
    <row r="157" spans="1:5">
      <c r="A157" s="4" t="s">
        <v>430</v>
      </c>
    </row>
    <row r="158" spans="1:5">
      <c r="A158" s="3" t="s">
        <v>80</v>
      </c>
    </row>
    <row r="159" spans="1:5">
      <c r="A159" s="4" t="s">
        <v>411</v>
      </c>
      <c r="B159" s="5" t="n">
        <v>24394</v>
      </c>
    </row>
    <row r="160" spans="1:5">
      <c r="A160" s="3" t="s">
        <v>84</v>
      </c>
    </row>
    <row r="161" spans="1:5">
      <c r="A161" s="4" t="s">
        <v>412</v>
      </c>
      <c r="B161" s="5" t="n">
        <v>0</v>
      </c>
    </row>
    <row r="162" spans="1:5">
      <c r="A162" s="4" t="s">
        <v>431</v>
      </c>
    </row>
    <row r="163" spans="1:5">
      <c r="A163" s="3" t="s">
        <v>80</v>
      </c>
    </row>
    <row r="164" spans="1:5">
      <c r="A164" s="4" t="s">
        <v>411</v>
      </c>
      <c r="B164" s="5" t="n">
        <v>19787</v>
      </c>
    </row>
    <row r="165" spans="1:5">
      <c r="A165" s="3" t="s">
        <v>84</v>
      </c>
    </row>
    <row r="166" spans="1:5">
      <c r="A166" s="4" t="s">
        <v>412</v>
      </c>
      <c r="B166" s="5" t="n">
        <v>311</v>
      </c>
    </row>
    <row r="167" spans="1:5">
      <c r="A167" s="4" t="s">
        <v>432</v>
      </c>
    </row>
    <row r="168" spans="1:5">
      <c r="A168" s="3" t="s">
        <v>80</v>
      </c>
    </row>
    <row r="169" spans="1:5">
      <c r="A169" s="4" t="s">
        <v>411</v>
      </c>
      <c r="B169" s="5" t="n">
        <v>-57059</v>
      </c>
    </row>
    <row r="170" spans="1:5">
      <c r="A170" s="4" t="s">
        <v>82</v>
      </c>
      <c r="B170" s="5" t="n">
        <v>23505</v>
      </c>
    </row>
    <row r="171" spans="1:5">
      <c r="A171" s="4" t="s">
        <v>83</v>
      </c>
      <c r="B171" s="5" t="n">
        <v>-33554</v>
      </c>
    </row>
    <row r="172" spans="1:5">
      <c r="A172" s="3" t="s">
        <v>84</v>
      </c>
    </row>
    <row r="173" spans="1:5">
      <c r="A173" s="4" t="s">
        <v>116</v>
      </c>
      <c r="B173" s="5" t="n">
        <v>0</v>
      </c>
    </row>
    <row r="174" spans="1:5">
      <c r="A174" s="4" t="s">
        <v>117</v>
      </c>
      <c r="B174" s="5" t="n">
        <v>0</v>
      </c>
    </row>
    <row r="175" spans="1:5">
      <c r="A175" s="4" t="s">
        <v>87</v>
      </c>
      <c r="B175" s="5" t="n">
        <v>0</v>
      </c>
    </row>
    <row r="176" spans="1:5">
      <c r="A176" s="4" t="s">
        <v>88</v>
      </c>
      <c r="B176" s="5" t="n">
        <v>0</v>
      </c>
    </row>
    <row r="177" spans="1:5">
      <c r="A177" s="4" t="s">
        <v>96</v>
      </c>
      <c r="B177" s="5" t="n">
        <v>0</v>
      </c>
    </row>
    <row r="178" spans="1:5">
      <c r="A178" s="4" t="s">
        <v>90</v>
      </c>
      <c r="B178" s="5" t="n">
        <v>-33554</v>
      </c>
    </row>
    <row r="179" spans="1:5">
      <c r="A179" s="4" t="s">
        <v>91</v>
      </c>
      <c r="B179" s="5" t="n">
        <v>0</v>
      </c>
    </row>
    <row r="180" spans="1:5">
      <c r="A180" s="4" t="s">
        <v>433</v>
      </c>
    </row>
    <row r="181" spans="1:5">
      <c r="A181" s="3" t="s">
        <v>80</v>
      </c>
    </row>
    <row r="182" spans="1:5">
      <c r="A182" s="4" t="s">
        <v>411</v>
      </c>
      <c r="B182" s="5" t="n">
        <v>-62678</v>
      </c>
    </row>
    <row r="183" spans="1:5">
      <c r="A183" s="3" t="s">
        <v>84</v>
      </c>
    </row>
    <row r="184" spans="1:5">
      <c r="A184" s="4" t="s">
        <v>412</v>
      </c>
      <c r="B184" s="5" t="n">
        <v>-131384</v>
      </c>
    </row>
    <row r="185" spans="1:5">
      <c r="A185" s="4" t="s">
        <v>434</v>
      </c>
    </row>
    <row r="186" spans="1:5">
      <c r="A186" s="3" t="s">
        <v>80</v>
      </c>
    </row>
    <row r="187" spans="1:5">
      <c r="A187" s="4" t="s">
        <v>411</v>
      </c>
      <c r="B187" s="5" t="n">
        <v>0</v>
      </c>
    </row>
    <row r="188" spans="1:5">
      <c r="A188" s="3" t="s">
        <v>84</v>
      </c>
    </row>
    <row r="189" spans="1:5">
      <c r="A189" s="4" t="s">
        <v>412</v>
      </c>
      <c r="B189" s="5" t="n">
        <v>41879</v>
      </c>
    </row>
    <row r="190" spans="1:5">
      <c r="A190" s="4" t="s">
        <v>435</v>
      </c>
    </row>
    <row r="191" spans="1:5">
      <c r="A191" s="3" t="s">
        <v>80</v>
      </c>
    </row>
    <row r="192" spans="1:5">
      <c r="A192" s="4" t="s">
        <v>411</v>
      </c>
      <c r="B192" s="5" t="n">
        <v>0</v>
      </c>
    </row>
    <row r="193" spans="1:5">
      <c r="A193" s="3" t="s">
        <v>84</v>
      </c>
    </row>
    <row r="194" spans="1:5">
      <c r="A194" s="4" t="s">
        <v>412</v>
      </c>
      <c r="B194" s="5" t="n">
        <v>12099</v>
      </c>
    </row>
    <row r="195" spans="1:5">
      <c r="A195" s="4" t="s">
        <v>436</v>
      </c>
    </row>
    <row r="196" spans="1:5">
      <c r="A196" s="3" t="s">
        <v>80</v>
      </c>
    </row>
    <row r="197" spans="1:5">
      <c r="A197" s="4" t="s">
        <v>411</v>
      </c>
      <c r="B197" s="5" t="n">
        <v>5619</v>
      </c>
    </row>
    <row r="198" spans="1:5">
      <c r="A198" s="3" t="s">
        <v>84</v>
      </c>
    </row>
    <row r="199" spans="1:5">
      <c r="A199" s="4" t="s">
        <v>412</v>
      </c>
      <c r="B199" s="5" t="n">
        <v>43852</v>
      </c>
    </row>
    <row r="200" spans="1:5">
      <c r="A200" s="4" t="s">
        <v>437</v>
      </c>
    </row>
    <row r="201" spans="1:5">
      <c r="A201" s="3" t="s">
        <v>80</v>
      </c>
    </row>
    <row r="202" spans="1:5">
      <c r="A202" s="4" t="s">
        <v>411</v>
      </c>
      <c r="B202" s="5" t="n">
        <v>-7683</v>
      </c>
    </row>
    <row r="203" spans="1:5">
      <c r="A203" s="4" t="s">
        <v>82</v>
      </c>
      <c r="B203" s="5" t="n">
        <v>0</v>
      </c>
    </row>
    <row r="204" spans="1:5">
      <c r="A204" s="4" t="s">
        <v>83</v>
      </c>
      <c r="B204" s="5" t="n">
        <v>-7683</v>
      </c>
    </row>
    <row r="205" spans="1:5">
      <c r="A205" s="3" t="s">
        <v>84</v>
      </c>
    </row>
    <row r="206" spans="1:5">
      <c r="A206" s="4" t="s">
        <v>116</v>
      </c>
      <c r="B206" s="5" t="n">
        <v>0</v>
      </c>
    </row>
    <row r="207" spans="1:5">
      <c r="A207" s="4" t="s">
        <v>117</v>
      </c>
      <c r="B207" s="5" t="n">
        <v>0</v>
      </c>
    </row>
    <row r="208" spans="1:5">
      <c r="A208" s="4" t="s">
        <v>87</v>
      </c>
      <c r="B208" s="5" t="n">
        <v>0</v>
      </c>
    </row>
    <row r="209" spans="1:5">
      <c r="A209" s="4" t="s">
        <v>88</v>
      </c>
      <c r="B209" s="5" t="n">
        <v>0</v>
      </c>
    </row>
    <row r="210" spans="1:5">
      <c r="A210" s="4" t="s">
        <v>96</v>
      </c>
      <c r="B210" s="5" t="n">
        <v>0</v>
      </c>
    </row>
    <row r="211" spans="1:5">
      <c r="A211" s="4" t="s">
        <v>90</v>
      </c>
      <c r="B211" s="5" t="n">
        <v>-7683</v>
      </c>
    </row>
    <row r="212" spans="1:5">
      <c r="A212" s="4" t="s">
        <v>91</v>
      </c>
      <c r="B212" s="5" t="n">
        <v>0</v>
      </c>
    </row>
    <row r="213" spans="1:5">
      <c r="A213" s="4" t="s">
        <v>438</v>
      </c>
    </row>
    <row r="214" spans="1:5">
      <c r="A214" s="3" t="s">
        <v>80</v>
      </c>
    </row>
    <row r="215" spans="1:5">
      <c r="A215" s="4" t="s">
        <v>411</v>
      </c>
      <c r="B215" s="5" t="n">
        <v>-7683</v>
      </c>
    </row>
    <row r="216" spans="1:5">
      <c r="A216" s="3" t="s">
        <v>84</v>
      </c>
    </row>
    <row r="217" spans="1:5">
      <c r="A217" s="4" t="s">
        <v>412</v>
      </c>
      <c r="B217" s="5" t="n">
        <v>-7683</v>
      </c>
    </row>
    <row r="218" spans="1:5">
      <c r="A218" s="4" t="s">
        <v>439</v>
      </c>
    </row>
    <row r="219" spans="1:5">
      <c r="A219" s="3" t="s">
        <v>80</v>
      </c>
    </row>
    <row r="220" spans="1:5">
      <c r="A220" s="4" t="s">
        <v>411</v>
      </c>
      <c r="B220" s="5" t="n">
        <v>0</v>
      </c>
    </row>
    <row r="221" spans="1:5">
      <c r="A221" s="3" t="s">
        <v>84</v>
      </c>
    </row>
    <row r="222" spans="1:5">
      <c r="A222" s="4" t="s">
        <v>412</v>
      </c>
      <c r="B222" s="5" t="n">
        <v>0</v>
      </c>
    </row>
    <row r="223" spans="1:5">
      <c r="A223" s="4" t="s">
        <v>440</v>
      </c>
    </row>
    <row r="224" spans="1:5">
      <c r="A224" s="3" t="s">
        <v>80</v>
      </c>
    </row>
    <row r="225" spans="1:5">
      <c r="A225" s="4" t="s">
        <v>411</v>
      </c>
      <c r="B225" s="5" t="n">
        <v>0</v>
      </c>
    </row>
    <row r="226" spans="1:5">
      <c r="A226" s="3" t="s">
        <v>84</v>
      </c>
    </row>
    <row r="227" spans="1:5">
      <c r="A227" s="4" t="s">
        <v>412</v>
      </c>
      <c r="B227" s="5" t="n">
        <v>0</v>
      </c>
    </row>
    <row r="228" spans="1:5">
      <c r="A228" s="4" t="s">
        <v>441</v>
      </c>
    </row>
    <row r="229" spans="1:5">
      <c r="A229" s="3" t="s">
        <v>80</v>
      </c>
    </row>
    <row r="230" spans="1:5">
      <c r="A230" s="4" t="s">
        <v>411</v>
      </c>
      <c r="B230" s="5" t="n">
        <v>0</v>
      </c>
    </row>
    <row r="231" spans="1:5">
      <c r="A231" s="3" t="s">
        <v>84</v>
      </c>
    </row>
    <row r="232" spans="1:5">
      <c r="A232" s="4" t="s">
        <v>412</v>
      </c>
      <c r="B232" s="5" t="n">
        <v>0</v>
      </c>
    </row>
    <row r="233" spans="1:5">
      <c r="A233" s="4" t="s">
        <v>442</v>
      </c>
    </row>
    <row r="234" spans="1:5">
      <c r="A234" s="3" t="s">
        <v>80</v>
      </c>
    </row>
    <row r="235" spans="1:5">
      <c r="A235" s="4" t="s">
        <v>411</v>
      </c>
      <c r="B235" s="5" t="n">
        <v>20711</v>
      </c>
    </row>
    <row r="236" spans="1:5">
      <c r="A236" s="4" t="s">
        <v>82</v>
      </c>
      <c r="B236" s="5" t="n">
        <v>2309</v>
      </c>
    </row>
    <row r="237" spans="1:5">
      <c r="A237" s="4" t="s">
        <v>83</v>
      </c>
      <c r="B237" s="5" t="n">
        <v>23020</v>
      </c>
    </row>
    <row r="238" spans="1:5">
      <c r="A238" s="3" t="s">
        <v>84</v>
      </c>
    </row>
    <row r="239" spans="1:5">
      <c r="A239" s="4" t="s">
        <v>116</v>
      </c>
      <c r="B239" s="5" t="n">
        <v>491</v>
      </c>
    </row>
    <row r="240" spans="1:5">
      <c r="A240" s="4" t="s">
        <v>117</v>
      </c>
      <c r="B240" s="5" t="n">
        <v>0</v>
      </c>
    </row>
    <row r="241" spans="1:5">
      <c r="A241" s="4" t="s">
        <v>87</v>
      </c>
      <c r="B241" s="5" t="n">
        <v>0</v>
      </c>
    </row>
    <row r="242" spans="1:5">
      <c r="A242" s="4" t="s">
        <v>88</v>
      </c>
      <c r="B242" s="5" t="n">
        <v>0</v>
      </c>
    </row>
    <row r="243" spans="1:5">
      <c r="A243" s="4" t="s">
        <v>96</v>
      </c>
      <c r="B243" s="5" t="n">
        <v>0</v>
      </c>
    </row>
    <row r="244" spans="1:5">
      <c r="A244" s="4" t="s">
        <v>90</v>
      </c>
      <c r="B244" s="5" t="n">
        <v>23020</v>
      </c>
    </row>
    <row r="245" spans="1:5">
      <c r="A245" s="4" t="s">
        <v>91</v>
      </c>
      <c r="B245" s="5" t="n">
        <v>0</v>
      </c>
    </row>
    <row r="246" spans="1:5">
      <c r="A246" s="4" t="s">
        <v>443</v>
      </c>
    </row>
    <row r="247" spans="1:5">
      <c r="A247" s="3" t="s">
        <v>80</v>
      </c>
    </row>
    <row r="248" spans="1:5">
      <c r="A248" s="4" t="s">
        <v>411</v>
      </c>
      <c r="B248" s="5" t="n">
        <v>21844</v>
      </c>
    </row>
    <row r="249" spans="1:5">
      <c r="A249" s="3" t="s">
        <v>84</v>
      </c>
    </row>
    <row r="250" spans="1:5">
      <c r="A250" s="4" t="s">
        <v>412</v>
      </c>
      <c r="B250" s="5" t="n">
        <v>22544</v>
      </c>
    </row>
    <row r="251" spans="1:5">
      <c r="A251" s="4" t="s">
        <v>444</v>
      </c>
    </row>
    <row r="252" spans="1:5">
      <c r="A252" s="3" t="s">
        <v>80</v>
      </c>
    </row>
    <row r="253" spans="1:5">
      <c r="A253" s="4" t="s">
        <v>411</v>
      </c>
      <c r="B253" s="5" t="n">
        <v>3976</v>
      </c>
    </row>
    <row r="254" spans="1:5">
      <c r="A254" s="3" t="s">
        <v>84</v>
      </c>
    </row>
    <row r="255" spans="1:5">
      <c r="A255" s="4" t="s">
        <v>412</v>
      </c>
      <c r="B255" s="5" t="n">
        <v>3926</v>
      </c>
    </row>
    <row r="256" spans="1:5">
      <c r="A256" s="4" t="s">
        <v>445</v>
      </c>
    </row>
    <row r="257" spans="1:5">
      <c r="A257" s="3" t="s">
        <v>80</v>
      </c>
    </row>
    <row r="258" spans="1:5">
      <c r="A258" s="4" t="s">
        <v>411</v>
      </c>
      <c r="B258" s="5" t="n">
        <v>676</v>
      </c>
    </row>
    <row r="259" spans="1:5">
      <c r="A259" s="3" t="s">
        <v>84</v>
      </c>
    </row>
    <row r="260" spans="1:5">
      <c r="A260" s="4" t="s">
        <v>412</v>
      </c>
      <c r="B260" s="5" t="n">
        <v>675</v>
      </c>
    </row>
    <row r="261" spans="1:5">
      <c r="A261" s="4" t="s">
        <v>446</v>
      </c>
    </row>
    <row r="262" spans="1:5">
      <c r="A262" s="3" t="s">
        <v>80</v>
      </c>
    </row>
    <row r="263" spans="1:5">
      <c r="A263" s="4" t="s">
        <v>411</v>
      </c>
      <c r="B263" s="5" t="n">
        <v>-5785</v>
      </c>
    </row>
    <row r="264" spans="1:5">
      <c r="A264" s="3" t="s">
        <v>84</v>
      </c>
    </row>
    <row r="265" spans="1:5">
      <c r="A265" s="4" t="s">
        <v>412</v>
      </c>
      <c r="B265" s="6" t="n">
        <v>-4616</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7</v>
      </c>
      <c r="B1" s="2" t="s">
        <v>365</v>
      </c>
      <c r="C1" s="2" t="s">
        <v>1</v>
      </c>
    </row>
    <row r="2" spans="1:5">
      <c r="B2" s="2" t="s">
        <v>2</v>
      </c>
      <c r="C2" s="2" t="s">
        <v>2</v>
      </c>
      <c r="D2" s="2" t="s">
        <v>34</v>
      </c>
      <c r="E2" s="2" t="s">
        <v>79</v>
      </c>
    </row>
    <row r="3" spans="1:5">
      <c r="A3" s="3" t="s">
        <v>448</v>
      </c>
    </row>
    <row r="4" spans="1:5">
      <c r="A4" s="4" t="s">
        <v>81</v>
      </c>
      <c r="B4" s="6" t="n">
        <v>1388810</v>
      </c>
      <c r="C4" s="6" t="n">
        <v>1388810</v>
      </c>
      <c r="D4" s="6" t="n">
        <v>1355632</v>
      </c>
      <c r="E4" s="6" t="n">
        <v>1380003</v>
      </c>
    </row>
    <row r="5" spans="1:5">
      <c r="A5" s="4" t="s">
        <v>449</v>
      </c>
    </row>
    <row r="6" spans="1:5">
      <c r="A6" s="3" t="s">
        <v>448</v>
      </c>
    </row>
    <row r="7" spans="1:5">
      <c r="A7" s="4" t="s">
        <v>81</v>
      </c>
      <c r="C7" s="5" t="n">
        <v>992043</v>
      </c>
    </row>
    <row r="8" spans="1:5">
      <c r="A8" s="4" t="s">
        <v>450</v>
      </c>
    </row>
    <row r="9" spans="1:5">
      <c r="A9" s="3" t="s">
        <v>448</v>
      </c>
    </row>
    <row r="10" spans="1:5">
      <c r="A10" s="4" t="s">
        <v>81</v>
      </c>
      <c r="C10" s="5" t="n">
        <v>251054</v>
      </c>
    </row>
    <row r="11" spans="1:5">
      <c r="A11" s="4" t="s">
        <v>451</v>
      </c>
    </row>
    <row r="12" spans="1:5">
      <c r="A12" s="3" t="s">
        <v>448</v>
      </c>
    </row>
    <row r="13" spans="1:5">
      <c r="A13" s="4" t="s">
        <v>81</v>
      </c>
      <c r="C13" s="5" t="n">
        <v>112525</v>
      </c>
    </row>
    <row r="14" spans="1:5">
      <c r="A14" s="4" t="s">
        <v>105</v>
      </c>
    </row>
    <row r="15" spans="1:5">
      <c r="A15" s="3" t="s">
        <v>448</v>
      </c>
    </row>
    <row r="16" spans="1:5">
      <c r="A16" s="4" t="s">
        <v>81</v>
      </c>
      <c r="C16" s="5" t="n">
        <v>33428</v>
      </c>
    </row>
    <row r="17" spans="1:5">
      <c r="A17" s="4" t="s">
        <v>452</v>
      </c>
    </row>
    <row r="18" spans="1:5">
      <c r="A18" s="3" t="s">
        <v>448</v>
      </c>
    </row>
    <row r="19" spans="1:5">
      <c r="A19" s="4" t="s">
        <v>81</v>
      </c>
      <c r="C19" s="5" t="n">
        <v>654273</v>
      </c>
    </row>
    <row r="20" spans="1:5">
      <c r="A20" s="4" t="s">
        <v>453</v>
      </c>
    </row>
    <row r="21" spans="1:5">
      <c r="A21" s="3" t="s">
        <v>448</v>
      </c>
    </row>
    <row r="22" spans="1:5">
      <c r="A22" s="4" t="s">
        <v>81</v>
      </c>
      <c r="C22" s="5" t="n">
        <v>211800</v>
      </c>
    </row>
    <row r="23" spans="1:5">
      <c r="A23" s="4" t="s">
        <v>454</v>
      </c>
    </row>
    <row r="24" spans="1:5">
      <c r="A24" s="3" t="s">
        <v>448</v>
      </c>
    </row>
    <row r="25" spans="1:5">
      <c r="A25" s="4" t="s">
        <v>81</v>
      </c>
      <c r="C25" s="5" t="n">
        <v>70339</v>
      </c>
    </row>
    <row r="26" spans="1:5">
      <c r="A26" s="4" t="s">
        <v>455</v>
      </c>
    </row>
    <row r="27" spans="1:5">
      <c r="A27" s="3" t="s">
        <v>448</v>
      </c>
    </row>
    <row r="28" spans="1:5">
      <c r="A28" s="4" t="s">
        <v>81</v>
      </c>
      <c r="C28" s="5" t="n">
        <v>0</v>
      </c>
    </row>
    <row r="29" spans="1:5">
      <c r="A29" s="4" t="s">
        <v>456</v>
      </c>
    </row>
    <row r="30" spans="1:5">
      <c r="A30" s="3" t="s">
        <v>448</v>
      </c>
    </row>
    <row r="31" spans="1:5">
      <c r="A31" s="4" t="s">
        <v>81</v>
      </c>
      <c r="C31" s="5" t="n">
        <v>114446</v>
      </c>
    </row>
    <row r="32" spans="1:5">
      <c r="A32" s="4" t="s">
        <v>457</v>
      </c>
    </row>
    <row r="33" spans="1:5">
      <c r="A33" s="3" t="s">
        <v>448</v>
      </c>
    </row>
    <row r="34" spans="1:5">
      <c r="A34" s="4" t="s">
        <v>81</v>
      </c>
      <c r="C34" s="5" t="n">
        <v>22981</v>
      </c>
    </row>
    <row r="35" spans="1:5">
      <c r="A35" s="4" t="s">
        <v>458</v>
      </c>
    </row>
    <row r="36" spans="1:5">
      <c r="A36" s="3" t="s">
        <v>448</v>
      </c>
    </row>
    <row r="37" spans="1:5">
      <c r="A37" s="4" t="s">
        <v>81</v>
      </c>
      <c r="C37" s="5" t="n">
        <v>20319</v>
      </c>
    </row>
    <row r="38" spans="1:5">
      <c r="A38" s="4" t="s">
        <v>459</v>
      </c>
    </row>
    <row r="39" spans="1:5">
      <c r="A39" s="3" t="s">
        <v>448</v>
      </c>
    </row>
    <row r="40" spans="1:5">
      <c r="A40" s="4" t="s">
        <v>81</v>
      </c>
      <c r="C40" s="5" t="n">
        <v>-202</v>
      </c>
    </row>
    <row r="41" spans="1:5">
      <c r="A41" s="4" t="s">
        <v>460</v>
      </c>
    </row>
    <row r="42" spans="1:5">
      <c r="A42" s="3" t="s">
        <v>448</v>
      </c>
    </row>
    <row r="43" spans="1:5">
      <c r="A43" s="4" t="s">
        <v>81</v>
      </c>
      <c r="C43" s="5" t="n">
        <v>84543</v>
      </c>
    </row>
    <row r="44" spans="1:5">
      <c r="A44" s="4" t="s">
        <v>461</v>
      </c>
    </row>
    <row r="45" spans="1:5">
      <c r="A45" s="3" t="s">
        <v>448</v>
      </c>
    </row>
    <row r="46" spans="1:5">
      <c r="A46" s="4" t="s">
        <v>81</v>
      </c>
      <c r="C46" s="5" t="n">
        <v>8246</v>
      </c>
    </row>
    <row r="47" spans="1:5">
      <c r="A47" s="4" t="s">
        <v>462</v>
      </c>
    </row>
    <row r="48" spans="1:5">
      <c r="A48" s="3" t="s">
        <v>448</v>
      </c>
    </row>
    <row r="49" spans="1:5">
      <c r="A49" s="4" t="s">
        <v>81</v>
      </c>
      <c r="C49" s="5" t="n">
        <v>4451</v>
      </c>
    </row>
    <row r="50" spans="1:5">
      <c r="A50" s="4" t="s">
        <v>463</v>
      </c>
    </row>
    <row r="51" spans="1:5">
      <c r="A51" s="3" t="s">
        <v>448</v>
      </c>
    </row>
    <row r="52" spans="1:5">
      <c r="A52" s="4" t="s">
        <v>81</v>
      </c>
      <c r="C52" s="5" t="n">
        <v>-5</v>
      </c>
    </row>
    <row r="53" spans="1:5">
      <c r="A53" s="4" t="s">
        <v>464</v>
      </c>
    </row>
    <row r="54" spans="1:5">
      <c r="A54" s="3" t="s">
        <v>448</v>
      </c>
    </row>
    <row r="55" spans="1:5">
      <c r="A55" s="4" t="s">
        <v>81</v>
      </c>
      <c r="C55" s="5" t="n">
        <v>138781</v>
      </c>
    </row>
    <row r="56" spans="1:5">
      <c r="A56" s="4" t="s">
        <v>465</v>
      </c>
    </row>
    <row r="57" spans="1:5">
      <c r="A57" s="3" t="s">
        <v>448</v>
      </c>
    </row>
    <row r="58" spans="1:5">
      <c r="A58" s="4" t="s">
        <v>81</v>
      </c>
      <c r="C58" s="5" t="n">
        <v>8027</v>
      </c>
    </row>
    <row r="59" spans="1:5">
      <c r="A59" s="4" t="s">
        <v>466</v>
      </c>
    </row>
    <row r="60" spans="1:5">
      <c r="A60" s="3" t="s">
        <v>448</v>
      </c>
    </row>
    <row r="61" spans="1:5">
      <c r="A61" s="4" t="s">
        <v>81</v>
      </c>
      <c r="C61" s="5" t="n">
        <v>17416</v>
      </c>
    </row>
    <row r="62" spans="1:5">
      <c r="A62" s="4" t="s">
        <v>467</v>
      </c>
    </row>
    <row r="63" spans="1:5">
      <c r="A63" s="3" t="s">
        <v>448</v>
      </c>
    </row>
    <row r="64" spans="1:5">
      <c r="A64" s="4" t="s">
        <v>81</v>
      </c>
      <c r="C64" s="5" t="n">
        <v>1206</v>
      </c>
    </row>
    <row r="65" spans="1:5">
      <c r="A65" s="4" t="s">
        <v>468</v>
      </c>
    </row>
    <row r="66" spans="1:5">
      <c r="A66" s="3" t="s">
        <v>448</v>
      </c>
    </row>
    <row r="67" spans="1:5">
      <c r="A67" s="4" t="s">
        <v>81</v>
      </c>
      <c r="C67" s="5" t="n">
        <v>0</v>
      </c>
    </row>
    <row r="68" spans="1:5">
      <c r="A68" s="4" t="s">
        <v>469</v>
      </c>
    </row>
    <row r="69" spans="1:5">
      <c r="A69" s="3" t="s">
        <v>448</v>
      </c>
    </row>
    <row r="70" spans="1:5">
      <c r="A70" s="4" t="s">
        <v>81</v>
      </c>
      <c r="C70" s="5" t="n">
        <v>0</v>
      </c>
    </row>
    <row r="71" spans="1:5">
      <c r="A71" s="4" t="s">
        <v>470</v>
      </c>
    </row>
    <row r="72" spans="1:5">
      <c r="A72" s="3" t="s">
        <v>448</v>
      </c>
    </row>
    <row r="73" spans="1:5">
      <c r="A73" s="4" t="s">
        <v>81</v>
      </c>
      <c r="C73" s="5" t="n">
        <v>0</v>
      </c>
    </row>
    <row r="74" spans="1:5">
      <c r="A74" s="4" t="s">
        <v>471</v>
      </c>
    </row>
    <row r="75" spans="1:5">
      <c r="A75" s="3" t="s">
        <v>448</v>
      </c>
    </row>
    <row r="76" spans="1:5">
      <c r="A76" s="4" t="s">
        <v>81</v>
      </c>
      <c r="C76" s="6" t="n">
        <v>32429</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2</v>
      </c>
      <c r="B1" s="2" t="s">
        <v>1</v>
      </c>
    </row>
    <row r="2" spans="1:5">
      <c r="B2" s="2" t="s">
        <v>2</v>
      </c>
      <c r="C2" s="2" t="s">
        <v>34</v>
      </c>
      <c r="D2" s="2" t="s">
        <v>79</v>
      </c>
      <c r="E2" s="2" t="s">
        <v>122</v>
      </c>
    </row>
    <row r="3" spans="1:5">
      <c r="A3" s="3" t="s">
        <v>407</v>
      </c>
    </row>
    <row r="4" spans="1:5">
      <c r="A4" s="4" t="s">
        <v>473</v>
      </c>
      <c r="B4" s="6" t="n">
        <v>53200</v>
      </c>
    </row>
    <row r="5" spans="1:5">
      <c r="A5" s="4" t="s">
        <v>474</v>
      </c>
      <c r="B5" s="5" t="n">
        <v>71248</v>
      </c>
      <c r="E5" s="6" t="n">
        <v>63142</v>
      </c>
    </row>
    <row r="6" spans="1:5">
      <c r="A6" s="4" t="s">
        <v>166</v>
      </c>
      <c r="B6" s="5" t="n">
        <v>-143580</v>
      </c>
      <c r="C6" s="6" t="n">
        <v>-144816</v>
      </c>
      <c r="D6" s="6" t="n">
        <v>-103234</v>
      </c>
    </row>
    <row r="7" spans="1:5">
      <c r="A7" s="4" t="s">
        <v>475</v>
      </c>
    </row>
    <row r="8" spans="1:5">
      <c r="A8" s="3" t="s">
        <v>407</v>
      </c>
    </row>
    <row r="9" spans="1:5">
      <c r="A9" s="4" t="s">
        <v>474</v>
      </c>
      <c r="B9" s="5" t="n">
        <v>7968</v>
      </c>
      <c r="E9" s="5" t="n">
        <v>3298</v>
      </c>
    </row>
    <row r="10" spans="1:5">
      <c r="A10" s="4" t="s">
        <v>476</v>
      </c>
    </row>
    <row r="11" spans="1:5">
      <c r="A11" s="3" t="s">
        <v>407</v>
      </c>
    </row>
    <row r="12" spans="1:5">
      <c r="A12" s="4" t="s">
        <v>474</v>
      </c>
      <c r="B12" s="5" t="n">
        <v>40968</v>
      </c>
      <c r="E12" s="5" t="n">
        <v>42314</v>
      </c>
    </row>
    <row r="13" spans="1:5">
      <c r="A13" s="4" t="s">
        <v>477</v>
      </c>
    </row>
    <row r="14" spans="1:5">
      <c r="A14" s="3" t="s">
        <v>407</v>
      </c>
    </row>
    <row r="15" spans="1:5">
      <c r="A15" s="4" t="s">
        <v>474</v>
      </c>
      <c r="B15" s="5" t="n">
        <v>22312</v>
      </c>
      <c r="E15" s="6" t="n">
        <v>17530</v>
      </c>
    </row>
    <row r="16" spans="1:5">
      <c r="A16" s="4" t="s">
        <v>354</v>
      </c>
    </row>
    <row r="17" spans="1:5">
      <c r="A17" s="3" t="s">
        <v>407</v>
      </c>
    </row>
    <row r="18" spans="1:5">
      <c r="A18" s="4" t="s">
        <v>474</v>
      </c>
      <c r="B18" s="6" t="n">
        <v>18000</v>
      </c>
    </row>
    <row r="19" spans="1:5">
      <c r="A19" s="4" t="s">
        <v>478</v>
      </c>
    </row>
    <row r="20" spans="1:5">
      <c r="A20" s="3" t="s">
        <v>407</v>
      </c>
    </row>
    <row r="21" spans="1:5">
      <c r="A21" s="4" t="s">
        <v>166</v>
      </c>
      <c r="C21" s="6" t="n">
        <v>28900</v>
      </c>
      <c r="D21" s="6" t="n">
        <v>495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79</v>
      </c>
      <c r="B1" s="2" t="s">
        <v>144</v>
      </c>
      <c r="C1" s="2" t="s">
        <v>480</v>
      </c>
      <c r="D1" s="2" t="s">
        <v>481</v>
      </c>
      <c r="E1" s="2" t="s">
        <v>482</v>
      </c>
      <c r="F1" s="2" t="s">
        <v>144</v>
      </c>
      <c r="G1" s="2" t="s">
        <v>145</v>
      </c>
      <c r="H1" s="2" t="s">
        <v>146</v>
      </c>
    </row>
    <row r="2" spans="1:8">
      <c r="A2" s="3" t="s">
        <v>483</v>
      </c>
    </row>
    <row r="3" spans="1:8">
      <c r="A3" s="4" t="s">
        <v>484</v>
      </c>
      <c r="B3" s="6" t="n">
        <v>29694</v>
      </c>
      <c r="F3" s="6" t="n">
        <v>29694</v>
      </c>
    </row>
    <row r="4" spans="1:8">
      <c r="A4" s="4" t="s">
        <v>485</v>
      </c>
      <c r="B4" s="5" t="n">
        <v>460834</v>
      </c>
      <c r="F4" s="5" t="n">
        <v>460834</v>
      </c>
      <c r="G4" s="6" t="n">
        <v>408677</v>
      </c>
    </row>
    <row r="5" spans="1:8">
      <c r="A5" s="4" t="s">
        <v>486</v>
      </c>
      <c r="F5" s="5" t="n">
        <v>72287</v>
      </c>
      <c r="G5" s="5" t="n">
        <v>0</v>
      </c>
      <c r="H5" s="6" t="n">
        <v>0</v>
      </c>
    </row>
    <row r="6" spans="1:8">
      <c r="A6" s="4" t="s">
        <v>487</v>
      </c>
      <c r="B6" s="5" t="n">
        <v>1909157</v>
      </c>
      <c r="F6" s="5" t="n">
        <v>1909157</v>
      </c>
      <c r="G6" s="6" t="n">
        <v>1814155</v>
      </c>
    </row>
    <row r="7" spans="1:8">
      <c r="A7" s="4" t="s">
        <v>488</v>
      </c>
    </row>
    <row r="8" spans="1:8">
      <c r="A8" s="3" t="s">
        <v>483</v>
      </c>
    </row>
    <row r="9" spans="1:8">
      <c r="A9" s="4" t="s">
        <v>489</v>
      </c>
      <c r="B9" s="5" t="n">
        <v>1700</v>
      </c>
      <c r="D9" s="6" t="n">
        <v>2200</v>
      </c>
    </row>
    <row r="10" spans="1:8">
      <c r="A10" s="4" t="s">
        <v>490</v>
      </c>
      <c r="B10" s="5" t="n">
        <v>378</v>
      </c>
      <c r="D10" s="5" t="n">
        <v>500</v>
      </c>
    </row>
    <row r="11" spans="1:8">
      <c r="A11" s="4" t="s">
        <v>484</v>
      </c>
      <c r="B11" s="5" t="n">
        <v>27900</v>
      </c>
      <c r="D11" s="5" t="n">
        <v>36900</v>
      </c>
      <c r="F11" s="5" t="n">
        <v>27900</v>
      </c>
    </row>
    <row r="12" spans="1:8">
      <c r="A12" s="4" t="s">
        <v>491</v>
      </c>
      <c r="B12" s="5" t="n">
        <v>90300</v>
      </c>
      <c r="D12" s="5" t="n">
        <v>119600</v>
      </c>
      <c r="F12" s="5" t="n">
        <v>90300</v>
      </c>
    </row>
    <row r="13" spans="1:8">
      <c r="A13" s="4" t="s">
        <v>486</v>
      </c>
      <c r="B13" s="5" t="n">
        <v>72000</v>
      </c>
      <c r="D13" s="5" t="n">
        <v>96000</v>
      </c>
    </row>
    <row r="14" spans="1:8">
      <c r="A14" s="4" t="s">
        <v>492</v>
      </c>
      <c r="C14" s="6" t="n">
        <v>43000</v>
      </c>
      <c r="D14" s="5" t="n">
        <v>57000</v>
      </c>
    </row>
    <row r="15" spans="1:8">
      <c r="A15" s="4" t="s">
        <v>493</v>
      </c>
    </row>
    <row r="16" spans="1:8">
      <c r="A16" s="3" t="s">
        <v>483</v>
      </c>
    </row>
    <row r="17" spans="1:8">
      <c r="A17" s="4" t="s">
        <v>487</v>
      </c>
      <c r="E17" s="6" t="n">
        <v>100000</v>
      </c>
    </row>
    <row r="18" spans="1:8">
      <c r="A18" s="4" t="s">
        <v>494</v>
      </c>
    </row>
    <row r="19" spans="1:8">
      <c r="A19" s="3" t="s">
        <v>483</v>
      </c>
    </row>
    <row r="20" spans="1:8">
      <c r="A20" s="4" t="s">
        <v>487</v>
      </c>
      <c r="E20" s="5" t="n">
        <v>40000</v>
      </c>
    </row>
    <row r="21" spans="1:8">
      <c r="A21" s="4" t="s">
        <v>495</v>
      </c>
    </row>
    <row r="22" spans="1:8">
      <c r="A22" s="3" t="s">
        <v>483</v>
      </c>
    </row>
    <row r="23" spans="1:8">
      <c r="A23" s="4" t="s">
        <v>496</v>
      </c>
      <c r="E23" s="6" t="n">
        <v>60000</v>
      </c>
    </row>
    <row r="24" spans="1:8">
      <c r="A24" s="4" t="s">
        <v>497</v>
      </c>
    </row>
    <row r="25" spans="1:8">
      <c r="A25" s="3" t="s">
        <v>483</v>
      </c>
    </row>
    <row r="26" spans="1:8">
      <c r="A26" s="4" t="s">
        <v>485</v>
      </c>
      <c r="B26" s="6" t="n">
        <v>5200</v>
      </c>
      <c r="D26" s="6" t="n">
        <v>6900</v>
      </c>
      <c r="F26" s="6" t="n">
        <v>5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80</v>
      </c>
    </row>
    <row r="2" spans="1:2">
      <c r="A2" s="3" t="s">
        <v>483</v>
      </c>
    </row>
    <row r="3" spans="1:2">
      <c r="A3" s="4" t="s">
        <v>155</v>
      </c>
      <c r="B3" s="6" t="n">
        <v>1448</v>
      </c>
    </row>
    <row r="4" spans="1:2">
      <c r="A4" s="4" t="s">
        <v>39</v>
      </c>
      <c r="B4" s="5" t="n">
        <v>3410</v>
      </c>
    </row>
    <row r="5" spans="1:2">
      <c r="A5" s="4" t="s">
        <v>43</v>
      </c>
      <c r="B5" s="5" t="n">
        <v>15983</v>
      </c>
    </row>
    <row r="6" spans="1:2">
      <c r="A6" s="4" t="s">
        <v>499</v>
      </c>
      <c r="B6" s="5" t="n">
        <v>50282</v>
      </c>
    </row>
    <row r="7" spans="1:2">
      <c r="A7" s="4" t="s">
        <v>500</v>
      </c>
      <c r="B7" s="5" t="n">
        <v>16689</v>
      </c>
    </row>
    <row r="8" spans="1:2">
      <c r="A8" s="4" t="s">
        <v>59</v>
      </c>
      <c r="B8" s="5" t="n">
        <v>-15525</v>
      </c>
    </row>
    <row r="9" spans="1:2">
      <c r="A9" s="4" t="s">
        <v>501</v>
      </c>
      <c r="B9" s="6" t="n">
        <v>722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02</v>
      </c>
      <c r="B1" s="2" t="s">
        <v>1</v>
      </c>
    </row>
    <row r="2" spans="1:4">
      <c r="B2" s="2" t="s">
        <v>2</v>
      </c>
      <c r="C2" s="2" t="s">
        <v>34</v>
      </c>
      <c r="D2" s="2" t="s">
        <v>79</v>
      </c>
    </row>
    <row r="3" spans="1:4">
      <c r="A3" s="3" t="s">
        <v>213</v>
      </c>
    </row>
    <row r="4" spans="1:4">
      <c r="A4" s="4" t="s">
        <v>83</v>
      </c>
      <c r="B4" s="6" t="n">
        <v>1620921</v>
      </c>
      <c r="C4" s="6" t="n">
        <v>1728155</v>
      </c>
      <c r="D4" s="6" t="n">
        <v>1746601</v>
      </c>
    </row>
    <row r="5" spans="1:4">
      <c r="A5" s="4" t="s">
        <v>102</v>
      </c>
      <c r="B5" s="6" t="n">
        <v>-13263</v>
      </c>
      <c r="C5" s="6" t="n">
        <v>137506</v>
      </c>
      <c r="D5" s="6" t="n">
        <v>904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503</v>
      </c>
      <c r="B1" s="2" t="s">
        <v>504</v>
      </c>
      <c r="C1" s="2" t="s">
        <v>505</v>
      </c>
      <c r="D1" s="2" t="s">
        <v>506</v>
      </c>
      <c r="E1" s="2" t="s">
        <v>507</v>
      </c>
      <c r="F1" s="2" t="s">
        <v>2</v>
      </c>
      <c r="G1" s="2" t="s">
        <v>34</v>
      </c>
      <c r="H1" s="2" t="s">
        <v>79</v>
      </c>
      <c r="I1" s="2" t="s">
        <v>508</v>
      </c>
    </row>
    <row r="2" spans="1:9">
      <c r="A2" s="3" t="s">
        <v>217</v>
      </c>
    </row>
    <row r="3" spans="1:9">
      <c r="A3" s="4" t="s">
        <v>509</v>
      </c>
      <c r="F3" s="6" t="n">
        <v>10000</v>
      </c>
      <c r="G3" s="6" t="n">
        <v>0</v>
      </c>
      <c r="H3" s="6" t="n">
        <v>0</v>
      </c>
    </row>
    <row r="4" spans="1:9">
      <c r="A4" s="4" t="s">
        <v>510</v>
      </c>
      <c r="F4" s="6" t="n">
        <v>976</v>
      </c>
      <c r="G4" s="5" t="n">
        <v>570</v>
      </c>
      <c r="H4" s="5" t="n">
        <v>7300</v>
      </c>
    </row>
    <row r="5" spans="1:9">
      <c r="A5" s="4" t="s">
        <v>511</v>
      </c>
      <c r="F5" s="4" t="s">
        <v>512</v>
      </c>
    </row>
    <row r="6" spans="1:9">
      <c r="A6" s="4" t="s">
        <v>513</v>
      </c>
      <c r="F6" s="6" t="n">
        <v>27900</v>
      </c>
      <c r="G6" s="5" t="n">
        <v>13500</v>
      </c>
      <c r="H6" s="6" t="n">
        <v>6000</v>
      </c>
    </row>
    <row r="7" spans="1:9">
      <c r="A7" s="4" t="s">
        <v>136</v>
      </c>
    </row>
    <row r="8" spans="1:9">
      <c r="A8" s="3" t="s">
        <v>217</v>
      </c>
    </row>
    <row r="9" spans="1:9">
      <c r="A9" s="4" t="s">
        <v>509</v>
      </c>
      <c r="B9" s="6" t="n">
        <v>10000</v>
      </c>
    </row>
    <row r="10" spans="1:9">
      <c r="A10" s="4" t="s">
        <v>514</v>
      </c>
    </row>
    <row r="11" spans="1:9">
      <c r="A11" s="3" t="s">
        <v>217</v>
      </c>
    </row>
    <row r="12" spans="1:9">
      <c r="A12" s="4" t="s">
        <v>515</v>
      </c>
      <c r="G12" s="6" t="n">
        <v>104400</v>
      </c>
    </row>
    <row r="13" spans="1:9">
      <c r="A13" s="4" t="s">
        <v>516</v>
      </c>
    </row>
    <row r="14" spans="1:9">
      <c r="A14" s="3" t="s">
        <v>217</v>
      </c>
    </row>
    <row r="15" spans="1:9">
      <c r="A15" s="4" t="s">
        <v>517</v>
      </c>
      <c r="C15" s="6" t="n">
        <v>106600</v>
      </c>
    </row>
    <row r="16" spans="1:9">
      <c r="A16" s="4" t="s">
        <v>518</v>
      </c>
      <c r="C16" s="5" t="n">
        <v>32000</v>
      </c>
    </row>
    <row r="17" spans="1:9">
      <c r="A17" s="4" t="s">
        <v>519</v>
      </c>
      <c r="C17" s="6" t="n">
        <v>74600</v>
      </c>
    </row>
    <row r="18" spans="1:9">
      <c r="A18" s="4" t="s">
        <v>520</v>
      </c>
    </row>
    <row r="19" spans="1:9">
      <c r="A19" s="3" t="s">
        <v>217</v>
      </c>
    </row>
    <row r="20" spans="1:9">
      <c r="A20" s="4" t="s">
        <v>521</v>
      </c>
      <c r="G20" s="4" t="s">
        <v>522</v>
      </c>
    </row>
    <row r="21" spans="1:9">
      <c r="A21" s="4" t="s">
        <v>523</v>
      </c>
    </row>
    <row r="22" spans="1:9">
      <c r="A22" s="3" t="s">
        <v>217</v>
      </c>
    </row>
    <row r="23" spans="1:9">
      <c r="A23" s="4" t="s">
        <v>524</v>
      </c>
      <c r="I23" s="6" t="n">
        <v>114800</v>
      </c>
    </row>
    <row r="24" spans="1:9">
      <c r="A24" s="4" t="s">
        <v>525</v>
      </c>
      <c r="I24" s="6" t="n">
        <v>68500</v>
      </c>
    </row>
    <row r="25" spans="1:9">
      <c r="A25" s="4" t="s">
        <v>526</v>
      </c>
      <c r="D25" s="6" t="n">
        <v>1900</v>
      </c>
      <c r="E25" s="6" t="n">
        <v>1900</v>
      </c>
    </row>
    <row r="26" spans="1:9">
      <c r="A26" s="4" t="s">
        <v>527</v>
      </c>
      <c r="E26" s="4" t="s">
        <v>370</v>
      </c>
      <c r="F26" s="4" t="s">
        <v>370</v>
      </c>
    </row>
    <row r="27" spans="1:9">
      <c r="A27" s="4" t="s">
        <v>348</v>
      </c>
    </row>
    <row r="28" spans="1:9">
      <c r="A28" s="3" t="s">
        <v>217</v>
      </c>
    </row>
    <row r="29" spans="1:9">
      <c r="A29" s="4" t="s">
        <v>528</v>
      </c>
      <c r="F29" s="4" t="s">
        <v>3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4</v>
      </c>
      <c r="D2" s="2" t="s">
        <v>79</v>
      </c>
    </row>
    <row r="3" spans="1:4">
      <c r="A3" s="4" t="s">
        <v>116</v>
      </c>
      <c r="B3" s="6" t="n">
        <v>223716</v>
      </c>
      <c r="C3" s="6" t="n">
        <v>200786</v>
      </c>
      <c r="D3" s="6" t="n">
        <v>203922</v>
      </c>
    </row>
    <row r="4" spans="1:4">
      <c r="A4" s="4" t="s">
        <v>117</v>
      </c>
      <c r="B4" s="5" t="n">
        <v>45880</v>
      </c>
      <c r="C4" s="5" t="n">
        <v>40087</v>
      </c>
      <c r="D4" s="5" t="n">
        <v>44749</v>
      </c>
    </row>
    <row r="5" spans="1:4">
      <c r="A5" s="4" t="s">
        <v>96</v>
      </c>
      <c r="B5" s="5" t="n">
        <v>9273</v>
      </c>
      <c r="C5" s="5" t="n">
        <v>13220</v>
      </c>
      <c r="D5" s="5" t="n">
        <v>2230</v>
      </c>
    </row>
    <row r="6" spans="1:4">
      <c r="A6" s="4" t="s">
        <v>110</v>
      </c>
    </row>
    <row r="7" spans="1:4">
      <c r="A7" s="4" t="s">
        <v>111</v>
      </c>
      <c r="B7" s="5" t="n">
        <v>551738</v>
      </c>
      <c r="C7" s="5" t="n">
        <v>655956</v>
      </c>
      <c r="D7" s="5" t="n">
        <v>670692</v>
      </c>
    </row>
    <row r="8" spans="1:4">
      <c r="A8" s="4" t="s">
        <v>113</v>
      </c>
    </row>
    <row r="9" spans="1:4">
      <c r="A9" s="4" t="s">
        <v>111</v>
      </c>
      <c r="B9" s="5" t="n">
        <v>42476</v>
      </c>
      <c r="C9" s="5" t="n">
        <v>27756</v>
      </c>
      <c r="D9" s="5" t="n">
        <v>27713</v>
      </c>
    </row>
    <row r="10" spans="1:4">
      <c r="A10" s="4" t="s">
        <v>118</v>
      </c>
    </row>
    <row r="11" spans="1:4">
      <c r="A11" s="4" t="s">
        <v>116</v>
      </c>
      <c r="B11" s="5" t="n">
        <v>43826</v>
      </c>
      <c r="C11" s="5" t="n">
        <v>42663</v>
      </c>
      <c r="D11" s="5" t="n">
        <v>37801</v>
      </c>
    </row>
    <row r="12" spans="1:4">
      <c r="A12" s="4" t="s">
        <v>117</v>
      </c>
      <c r="B12" s="5" t="n">
        <v>5825</v>
      </c>
      <c r="C12" s="5" t="n">
        <v>6344</v>
      </c>
      <c r="D12" s="5" t="n">
        <v>5893</v>
      </c>
    </row>
    <row r="13" spans="1:4">
      <c r="A13" s="4" t="s">
        <v>96</v>
      </c>
      <c r="B13" s="5" t="n">
        <v>0</v>
      </c>
      <c r="C13" s="5" t="n">
        <v>1343</v>
      </c>
      <c r="D13" s="5" t="n">
        <v>0</v>
      </c>
    </row>
    <row r="14" spans="1:4">
      <c r="A14" s="4" t="s">
        <v>119</v>
      </c>
    </row>
    <row r="15" spans="1:4">
      <c r="A15" s="4" t="s">
        <v>111</v>
      </c>
      <c r="B15" s="5" t="n">
        <v>2809</v>
      </c>
      <c r="C15" s="5" t="n">
        <v>4766</v>
      </c>
      <c r="D15" s="5" t="n">
        <v>4469</v>
      </c>
    </row>
    <row r="16" spans="1:4">
      <c r="A16" s="4" t="s">
        <v>120</v>
      </c>
    </row>
    <row r="17" spans="1:4">
      <c r="A17" s="4" t="s">
        <v>111</v>
      </c>
      <c r="B17" s="6" t="n">
        <v>8645</v>
      </c>
      <c r="C17" s="6" t="n">
        <v>8823</v>
      </c>
      <c r="D17" s="6" t="n">
        <v>88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 customWidth="1" max="6" min="6" width="14"/>
  </cols>
  <sheetData>
    <row r="1" spans="1:6">
      <c r="A1" s="1" t="s">
        <v>529</v>
      </c>
      <c r="B1" s="2" t="s">
        <v>341</v>
      </c>
      <c r="C1" s="2" t="s">
        <v>1</v>
      </c>
    </row>
    <row r="2" spans="1:6">
      <c r="B2" s="2" t="s">
        <v>530</v>
      </c>
      <c r="C2" s="2" t="s">
        <v>2</v>
      </c>
      <c r="D2" s="2" t="s">
        <v>34</v>
      </c>
      <c r="E2" s="2" t="s">
        <v>79</v>
      </c>
      <c r="F2" s="2" t="s">
        <v>531</v>
      </c>
    </row>
    <row r="3" spans="1:6">
      <c r="A3" s="3" t="s">
        <v>217</v>
      </c>
    </row>
    <row r="4" spans="1:6">
      <c r="A4" s="4" t="s">
        <v>532</v>
      </c>
      <c r="C4" s="6" t="n">
        <v>19300</v>
      </c>
      <c r="D4" s="6" t="n">
        <v>10700</v>
      </c>
      <c r="E4" s="6" t="n">
        <v>9500</v>
      </c>
    </row>
    <row r="5" spans="1:6">
      <c r="A5" s="4" t="s">
        <v>533</v>
      </c>
      <c r="D5" s="5" t="n">
        <v>106702</v>
      </c>
    </row>
    <row r="6" spans="1:6">
      <c r="A6" s="4" t="s">
        <v>220</v>
      </c>
    </row>
    <row r="7" spans="1:6">
      <c r="A7" s="3" t="s">
        <v>217</v>
      </c>
    </row>
    <row r="8" spans="1:6">
      <c r="A8" s="4" t="s">
        <v>534</v>
      </c>
      <c r="F8" s="4" t="s">
        <v>535</v>
      </c>
    </row>
    <row r="9" spans="1:6">
      <c r="A9" s="4" t="s">
        <v>532</v>
      </c>
      <c r="C9" s="6" t="n">
        <v>1800</v>
      </c>
    </row>
    <row r="10" spans="1:6">
      <c r="A10" s="4" t="s">
        <v>536</v>
      </c>
    </row>
    <row r="11" spans="1:6">
      <c r="A11" s="3" t="s">
        <v>217</v>
      </c>
    </row>
    <row r="12" spans="1:6">
      <c r="A12" s="4" t="s">
        <v>537</v>
      </c>
      <c r="B12" s="6" t="n">
        <v>106700</v>
      </c>
    </row>
    <row r="13" spans="1:6">
      <c r="A13" s="4" t="s">
        <v>538</v>
      </c>
      <c r="B13" s="5" t="n">
        <v>7700</v>
      </c>
    </row>
    <row r="14" spans="1:6">
      <c r="A14" s="4" t="s">
        <v>132</v>
      </c>
    </row>
    <row r="15" spans="1:6">
      <c r="A15" s="3" t="s">
        <v>217</v>
      </c>
    </row>
    <row r="16" spans="1:6">
      <c r="A16" s="4" t="s">
        <v>533</v>
      </c>
      <c r="B16" s="6" t="n">
        <v>10000</v>
      </c>
      <c r="D16" s="6" t="n">
        <v>9996</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39</v>
      </c>
      <c r="B1" s="2" t="s">
        <v>1</v>
      </c>
    </row>
    <row r="2" spans="1:4">
      <c r="B2" s="2" t="s">
        <v>2</v>
      </c>
      <c r="C2" s="2" t="s">
        <v>34</v>
      </c>
      <c r="D2" s="2" t="s">
        <v>79</v>
      </c>
    </row>
    <row r="3" spans="1:4">
      <c r="A3" s="3" t="s">
        <v>540</v>
      </c>
    </row>
    <row r="4" spans="1:4">
      <c r="A4" s="4" t="s">
        <v>541</v>
      </c>
      <c r="B4" s="6" t="n">
        <v>2843690</v>
      </c>
      <c r="C4" s="6" t="n">
        <v>2630692</v>
      </c>
    </row>
    <row r="5" spans="1:4">
      <c r="A5" s="4" t="s">
        <v>542</v>
      </c>
      <c r="B5" s="5" t="n">
        <v>-1323003</v>
      </c>
      <c r="C5" s="5" t="n">
        <v>-1235323</v>
      </c>
    </row>
    <row r="6" spans="1:4">
      <c r="A6" s="4" t="s">
        <v>45</v>
      </c>
      <c r="B6" s="5" t="n">
        <v>1520687</v>
      </c>
      <c r="C6" s="5" t="n">
        <v>1395369</v>
      </c>
    </row>
    <row r="7" spans="1:4">
      <c r="A7" s="4" t="s">
        <v>543</v>
      </c>
      <c r="B7" s="5" t="n">
        <v>121800</v>
      </c>
      <c r="C7" s="5" t="n">
        <v>81300</v>
      </c>
      <c r="D7" s="6" t="n">
        <v>73900</v>
      </c>
    </row>
    <row r="8" spans="1:4">
      <c r="A8" s="4" t="s">
        <v>544</v>
      </c>
      <c r="B8" s="5" t="n">
        <v>21600</v>
      </c>
    </row>
    <row r="9" spans="1:4">
      <c r="A9" s="4" t="s">
        <v>545</v>
      </c>
    </row>
    <row r="10" spans="1:4">
      <c r="A10" s="3" t="s">
        <v>540</v>
      </c>
    </row>
    <row r="11" spans="1:4">
      <c r="A11" s="4" t="s">
        <v>541</v>
      </c>
      <c r="B11" s="5" t="n">
        <v>44848</v>
      </c>
      <c r="C11" s="5" t="n">
        <v>44848</v>
      </c>
    </row>
    <row r="12" spans="1:4">
      <c r="A12" s="4" t="s">
        <v>546</v>
      </c>
    </row>
    <row r="13" spans="1:4">
      <c r="A13" s="3" t="s">
        <v>540</v>
      </c>
    </row>
    <row r="14" spans="1:4">
      <c r="A14" s="4" t="s">
        <v>541</v>
      </c>
      <c r="B14" s="5" t="n">
        <v>100879</v>
      </c>
      <c r="C14" s="5" t="n">
        <v>100879</v>
      </c>
    </row>
    <row r="15" spans="1:4">
      <c r="A15" s="4" t="s">
        <v>547</v>
      </c>
    </row>
    <row r="16" spans="1:4">
      <c r="A16" s="3" t="s">
        <v>540</v>
      </c>
    </row>
    <row r="17" spans="1:4">
      <c r="A17" s="4" t="s">
        <v>541</v>
      </c>
      <c r="B17" s="5" t="n">
        <v>1839872</v>
      </c>
      <c r="C17" s="5" t="n">
        <v>1816229</v>
      </c>
    </row>
    <row r="18" spans="1:4">
      <c r="A18" s="4" t="s">
        <v>548</v>
      </c>
    </row>
    <row r="19" spans="1:4">
      <c r="A19" s="3" t="s">
        <v>540</v>
      </c>
    </row>
    <row r="20" spans="1:4">
      <c r="A20" s="4" t="s">
        <v>541</v>
      </c>
      <c r="B20" s="5" t="n">
        <v>93828</v>
      </c>
      <c r="C20" s="5" t="n">
        <v>0</v>
      </c>
    </row>
    <row r="21" spans="1:4">
      <c r="A21" s="4" t="s">
        <v>549</v>
      </c>
    </row>
    <row r="22" spans="1:4">
      <c r="A22" s="3" t="s">
        <v>540</v>
      </c>
    </row>
    <row r="23" spans="1:4">
      <c r="A23" s="4" t="s">
        <v>541</v>
      </c>
      <c r="B23" s="5" t="n">
        <v>660936</v>
      </c>
      <c r="C23" s="5" t="n">
        <v>594106</v>
      </c>
    </row>
    <row r="24" spans="1:4">
      <c r="A24" s="4" t="s">
        <v>550</v>
      </c>
    </row>
    <row r="25" spans="1:4">
      <c r="A25" s="3" t="s">
        <v>540</v>
      </c>
    </row>
    <row r="26" spans="1:4">
      <c r="A26" s="4" t="s">
        <v>541</v>
      </c>
      <c r="B26" s="5" t="n">
        <v>103327</v>
      </c>
      <c r="C26" s="5" t="n">
        <v>74630</v>
      </c>
    </row>
    <row r="27" spans="1:4">
      <c r="A27" s="4" t="s">
        <v>551</v>
      </c>
    </row>
    <row r="28" spans="1:4">
      <c r="A28" s="3" t="s">
        <v>540</v>
      </c>
    </row>
    <row r="29" spans="1:4">
      <c r="A29" s="4" t="s">
        <v>541</v>
      </c>
      <c r="B29" s="5" t="n">
        <v>99300</v>
      </c>
      <c r="C29" s="6" t="n">
        <v>71500</v>
      </c>
    </row>
    <row r="30" spans="1:4">
      <c r="A30" s="4" t="s">
        <v>552</v>
      </c>
    </row>
    <row r="31" spans="1:4">
      <c r="A31" s="3" t="s">
        <v>540</v>
      </c>
    </row>
    <row r="32" spans="1:4">
      <c r="A32" s="4" t="s">
        <v>553</v>
      </c>
      <c r="B32" s="6" t="n">
        <v>6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4</v>
      </c>
      <c r="D2" s="2" t="s">
        <v>79</v>
      </c>
    </row>
    <row r="3" spans="1:4">
      <c r="A3" s="3" t="s">
        <v>555</v>
      </c>
    </row>
    <row r="4" spans="1:4">
      <c r="A4" s="4" t="s">
        <v>556</v>
      </c>
      <c r="B4" s="6" t="n">
        <v>460834</v>
      </c>
      <c r="C4" s="6" t="n">
        <v>408677</v>
      </c>
    </row>
    <row r="5" spans="1:4">
      <c r="A5" s="4" t="s">
        <v>557</v>
      </c>
      <c r="B5" s="5" t="n">
        <v>-5569</v>
      </c>
      <c r="C5" s="5" t="n">
        <v>-5182</v>
      </c>
    </row>
    <row r="6" spans="1:4">
      <c r="A6" s="4" t="s">
        <v>47</v>
      </c>
      <c r="B6" s="5" t="n">
        <v>455265</v>
      </c>
      <c r="C6" s="5" t="n">
        <v>403495</v>
      </c>
    </row>
    <row r="7" spans="1:4">
      <c r="A7" s="4" t="s">
        <v>558</v>
      </c>
      <c r="B7" s="5" t="n">
        <v>738</v>
      </c>
      <c r="C7" s="5" t="n">
        <v>413</v>
      </c>
      <c r="D7" s="6" t="n">
        <v>411</v>
      </c>
    </row>
    <row r="8" spans="1:4">
      <c r="A8" s="4" t="s">
        <v>559</v>
      </c>
    </row>
    <row r="9" spans="1:4">
      <c r="A9" s="3" t="s">
        <v>555</v>
      </c>
    </row>
    <row r="10" spans="1:4">
      <c r="A10" s="4" t="s">
        <v>560</v>
      </c>
      <c r="B10" s="5" t="n">
        <v>119692</v>
      </c>
      <c r="C10" s="5" t="n">
        <v>119692</v>
      </c>
    </row>
    <row r="11" spans="1:4">
      <c r="A11" s="4" t="s">
        <v>561</v>
      </c>
    </row>
    <row r="12" spans="1:4">
      <c r="A12" s="3" t="s">
        <v>555</v>
      </c>
    </row>
    <row r="13" spans="1:4">
      <c r="A13" s="4" t="s">
        <v>560</v>
      </c>
      <c r="B13" s="5" t="n">
        <v>298500</v>
      </c>
      <c r="C13" s="5" t="n">
        <v>280500</v>
      </c>
    </row>
    <row r="14" spans="1:4">
      <c r="A14" s="4" t="s">
        <v>562</v>
      </c>
    </row>
    <row r="15" spans="1:4">
      <c r="A15" s="3" t="s">
        <v>555</v>
      </c>
    </row>
    <row r="16" spans="1:4">
      <c r="A16" s="4" t="s">
        <v>563</v>
      </c>
      <c r="B16" s="6" t="n">
        <v>16753</v>
      </c>
      <c r="C16" s="5" t="n">
        <v>0</v>
      </c>
    </row>
    <row r="17" spans="1:4">
      <c r="A17" s="4" t="s">
        <v>564</v>
      </c>
      <c r="B17" s="4" t="s">
        <v>347</v>
      </c>
    </row>
    <row r="18" spans="1:4">
      <c r="A18" s="4" t="s">
        <v>105</v>
      </c>
    </row>
    <row r="19" spans="1:4">
      <c r="A19" s="3" t="s">
        <v>555</v>
      </c>
    </row>
    <row r="20" spans="1:4">
      <c r="A20" s="4" t="s">
        <v>563</v>
      </c>
      <c r="B20" s="6" t="n">
        <v>25889</v>
      </c>
      <c r="C20" s="6" t="n">
        <v>84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34</v>
      </c>
      <c r="D1" s="2" t="s">
        <v>566</v>
      </c>
    </row>
    <row r="2" spans="1:4">
      <c r="A2" s="3" t="s">
        <v>567</v>
      </c>
    </row>
    <row r="3" spans="1:4">
      <c r="A3" s="4" t="s">
        <v>487</v>
      </c>
      <c r="B3" s="6" t="n">
        <v>1909157</v>
      </c>
      <c r="C3" s="6" t="n">
        <v>1814155</v>
      </c>
    </row>
    <row r="4" spans="1:4">
      <c r="A4" s="4" t="s">
        <v>568</v>
      </c>
      <c r="B4" s="5" t="n">
        <v>-76909</v>
      </c>
      <c r="C4" s="5" t="n">
        <v>-73232</v>
      </c>
    </row>
    <row r="5" spans="1:4">
      <c r="A5" s="4" t="s">
        <v>61</v>
      </c>
      <c r="B5" s="5" t="n">
        <v>1832248</v>
      </c>
      <c r="C5" s="5" t="n">
        <v>1740923</v>
      </c>
    </row>
    <row r="6" spans="1:4">
      <c r="A6" s="4" t="s">
        <v>569</v>
      </c>
    </row>
    <row r="7" spans="1:4">
      <c r="A7" s="3" t="s">
        <v>567</v>
      </c>
    </row>
    <row r="8" spans="1:4">
      <c r="A8" s="4" t="s">
        <v>487</v>
      </c>
      <c r="B8" s="5" t="n">
        <v>102000</v>
      </c>
      <c r="C8" s="5" t="n">
        <v>66000</v>
      </c>
    </row>
    <row r="9" spans="1:4">
      <c r="A9" s="4" t="s">
        <v>570</v>
      </c>
      <c r="B9" s="5" t="n">
        <v>1191</v>
      </c>
      <c r="C9" s="5" t="n">
        <v>1262</v>
      </c>
    </row>
    <row r="10" spans="1:4">
      <c r="A10" s="4" t="s">
        <v>571</v>
      </c>
    </row>
    <row r="11" spans="1:4">
      <c r="A11" s="3" t="s">
        <v>567</v>
      </c>
    </row>
    <row r="12" spans="1:4">
      <c r="A12" s="4" t="s">
        <v>487</v>
      </c>
      <c r="B12" s="5" t="n">
        <v>263829</v>
      </c>
      <c r="C12" s="5" t="n">
        <v>311466</v>
      </c>
    </row>
    <row r="13" spans="1:4">
      <c r="A13" s="4" t="s">
        <v>570</v>
      </c>
      <c r="B13" s="5" t="n">
        <v>4236</v>
      </c>
      <c r="C13" s="5" t="n">
        <v>6661</v>
      </c>
    </row>
    <row r="14" spans="1:4">
      <c r="A14" s="4" t="s">
        <v>572</v>
      </c>
    </row>
    <row r="15" spans="1:4">
      <c r="A15" s="3" t="s">
        <v>567</v>
      </c>
    </row>
    <row r="16" spans="1:4">
      <c r="A16" s="4" t="s">
        <v>487</v>
      </c>
      <c r="B16" s="5" t="n">
        <v>805394</v>
      </c>
      <c r="C16" s="5" t="n">
        <v>810430</v>
      </c>
    </row>
    <row r="17" spans="1:4">
      <c r="A17" s="4" t="s">
        <v>570</v>
      </c>
      <c r="B17" s="5" t="n">
        <v>16925</v>
      </c>
      <c r="C17" s="5" t="n">
        <v>20571</v>
      </c>
    </row>
    <row r="18" spans="1:4">
      <c r="A18" s="4" t="s">
        <v>573</v>
      </c>
    </row>
    <row r="19" spans="1:4">
      <c r="A19" s="3" t="s">
        <v>567</v>
      </c>
    </row>
    <row r="20" spans="1:4">
      <c r="A20" s="4" t="s">
        <v>487</v>
      </c>
      <c r="B20" s="5" t="n">
        <v>490435</v>
      </c>
      <c r="C20" s="5" t="n">
        <v>488967</v>
      </c>
    </row>
    <row r="21" spans="1:4">
      <c r="A21" s="4" t="s">
        <v>574</v>
      </c>
    </row>
    <row r="22" spans="1:4">
      <c r="A22" s="3" t="s">
        <v>567</v>
      </c>
    </row>
    <row r="23" spans="1:4">
      <c r="A23" s="4" t="s">
        <v>487</v>
      </c>
      <c r="B23" s="5" t="n">
        <v>73564</v>
      </c>
      <c r="C23" s="5" t="n">
        <v>0</v>
      </c>
    </row>
    <row r="24" spans="1:4">
      <c r="A24" s="4" t="s">
        <v>570</v>
      </c>
      <c r="B24" s="5" t="n">
        <v>1002</v>
      </c>
    </row>
    <row r="25" spans="1:4">
      <c r="A25" s="4" t="s">
        <v>575</v>
      </c>
    </row>
    <row r="26" spans="1:4">
      <c r="A26" s="3" t="s">
        <v>567</v>
      </c>
    </row>
    <row r="27" spans="1:4">
      <c r="A27" s="4" t="s">
        <v>487</v>
      </c>
      <c r="B27" s="5" t="n">
        <v>29357</v>
      </c>
      <c r="C27" s="5" t="n">
        <v>31980</v>
      </c>
    </row>
    <row r="28" spans="1:4">
      <c r="A28" s="4" t="s">
        <v>570</v>
      </c>
      <c r="B28" s="5" t="n">
        <v>925</v>
      </c>
      <c r="C28" s="5" t="n">
        <v>1319</v>
      </c>
    </row>
    <row r="29" spans="1:4">
      <c r="A29" s="4" t="s">
        <v>576</v>
      </c>
    </row>
    <row r="30" spans="1:4">
      <c r="A30" s="3" t="s">
        <v>567</v>
      </c>
    </row>
    <row r="31" spans="1:4">
      <c r="A31" s="4" t="s">
        <v>487</v>
      </c>
      <c r="B31" s="5" t="n">
        <v>31840</v>
      </c>
      <c r="C31" s="5" t="n">
        <v>22403</v>
      </c>
    </row>
    <row r="32" spans="1:4">
      <c r="A32" s="4" t="s">
        <v>577</v>
      </c>
    </row>
    <row r="33" spans="1:4">
      <c r="A33" s="3" t="s">
        <v>567</v>
      </c>
    </row>
    <row r="34" spans="1:4">
      <c r="A34" s="4" t="s">
        <v>487</v>
      </c>
      <c r="B34" s="5" t="n">
        <v>30204</v>
      </c>
      <c r="C34" s="5" t="n">
        <v>0</v>
      </c>
    </row>
    <row r="35" spans="1:4">
      <c r="A35" s="4" t="s">
        <v>578</v>
      </c>
    </row>
    <row r="36" spans="1:4">
      <c r="A36" s="3" t="s">
        <v>567</v>
      </c>
    </row>
    <row r="37" spans="1:4">
      <c r="A37" s="4" t="s">
        <v>487</v>
      </c>
      <c r="B37" s="5" t="n">
        <v>81329</v>
      </c>
      <c r="C37" s="5" t="n">
        <v>81165</v>
      </c>
    </row>
    <row r="38" spans="1:4">
      <c r="A38" s="4" t="s">
        <v>570</v>
      </c>
      <c r="B38" s="6" t="n">
        <v>23905</v>
      </c>
      <c r="C38" s="5" t="n">
        <v>33635</v>
      </c>
    </row>
    <row r="39" spans="1:4">
      <c r="A39" s="4" t="s">
        <v>579</v>
      </c>
    </row>
    <row r="40" spans="1:4">
      <c r="A40" s="3" t="s">
        <v>567</v>
      </c>
    </row>
    <row r="41" spans="1:4">
      <c r="A41" s="4" t="s">
        <v>393</v>
      </c>
      <c r="B41" s="4" t="s">
        <v>394</v>
      </c>
      <c r="D41" s="4" t="s">
        <v>394</v>
      </c>
    </row>
    <row r="42" spans="1:4">
      <c r="A42" s="4" t="s">
        <v>570</v>
      </c>
      <c r="B42" s="6" t="n">
        <v>9565</v>
      </c>
      <c r="C42" s="5" t="n">
        <v>11033</v>
      </c>
    </row>
    <row r="43" spans="1:4">
      <c r="A43" s="4" t="s">
        <v>580</v>
      </c>
    </row>
    <row r="44" spans="1:4">
      <c r="A44" s="3" t="s">
        <v>567</v>
      </c>
    </row>
    <row r="45" spans="1:4">
      <c r="A45" s="4" t="s">
        <v>487</v>
      </c>
      <c r="B45" s="6" t="n">
        <v>1205</v>
      </c>
      <c r="C45" s="6" t="n">
        <v>17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581</v>
      </c>
      <c r="B1" s="2" t="s">
        <v>144</v>
      </c>
    </row>
    <row r="2" spans="1:2">
      <c r="A2" s="3" t="s">
        <v>582</v>
      </c>
    </row>
    <row r="3" spans="1:2">
      <c r="A3" s="4" t="s">
        <v>22</v>
      </c>
      <c r="B3" s="6" t="n">
        <v>76909</v>
      </c>
    </row>
    <row r="4" spans="1:2">
      <c r="A4" s="4" t="s">
        <v>583</v>
      </c>
      <c r="B4" s="5" t="n">
        <v>74129</v>
      </c>
    </row>
    <row r="5" spans="1:2">
      <c r="A5" s="4" t="s">
        <v>584</v>
      </c>
      <c r="B5" s="5" t="n">
        <v>364077</v>
      </c>
    </row>
    <row r="6" spans="1:2">
      <c r="A6" s="4" t="s">
        <v>585</v>
      </c>
      <c r="B6" s="5" t="n">
        <v>38256</v>
      </c>
    </row>
    <row r="7" spans="1:2">
      <c r="A7" s="4" t="s">
        <v>586</v>
      </c>
      <c r="B7" s="5" t="n">
        <v>883072</v>
      </c>
    </row>
    <row r="8" spans="1:2">
      <c r="A8" s="4" t="s">
        <v>587</v>
      </c>
      <c r="B8" s="5" t="n">
        <v>530463</v>
      </c>
    </row>
    <row r="9" spans="1:2">
      <c r="A9" s="4" t="s">
        <v>487</v>
      </c>
      <c r="B9" s="6" t="n">
        <v>19669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588</v>
      </c>
      <c r="B1" s="2" t="s">
        <v>589</v>
      </c>
      <c r="C1" s="2" t="s">
        <v>1</v>
      </c>
    </row>
    <row r="2" spans="1:9">
      <c r="B2" s="2" t="s">
        <v>34</v>
      </c>
      <c r="C2" s="2" t="s">
        <v>590</v>
      </c>
      <c r="D2" s="2" t="s">
        <v>2</v>
      </c>
      <c r="E2" s="2" t="s">
        <v>34</v>
      </c>
      <c r="F2" s="2" t="s">
        <v>79</v>
      </c>
      <c r="G2" s="2" t="s">
        <v>591</v>
      </c>
      <c r="H2" s="2" t="s">
        <v>508</v>
      </c>
      <c r="I2" s="2" t="s">
        <v>566</v>
      </c>
    </row>
    <row r="3" spans="1:9">
      <c r="A3" s="3" t="s">
        <v>592</v>
      </c>
    </row>
    <row r="4" spans="1:9">
      <c r="A4" s="4" t="s">
        <v>593</v>
      </c>
      <c r="D4" s="6" t="n">
        <v>13300000</v>
      </c>
      <c r="E4" s="6" t="n">
        <v>18900000</v>
      </c>
    </row>
    <row r="5" spans="1:9">
      <c r="A5" s="4" t="s">
        <v>594</v>
      </c>
    </row>
    <row r="6" spans="1:9">
      <c r="A6" s="3" t="s">
        <v>592</v>
      </c>
    </row>
    <row r="7" spans="1:9">
      <c r="A7" s="4" t="s">
        <v>595</v>
      </c>
      <c r="D7" s="5" t="n">
        <v>44500000</v>
      </c>
      <c r="E7" s="5" t="n">
        <v>66800000</v>
      </c>
    </row>
    <row r="8" spans="1:9">
      <c r="A8" s="4" t="s">
        <v>596</v>
      </c>
    </row>
    <row r="9" spans="1:9">
      <c r="A9" s="3" t="s">
        <v>592</v>
      </c>
    </row>
    <row r="10" spans="1:9">
      <c r="A10" s="4" t="s">
        <v>595</v>
      </c>
      <c r="C10" s="6" t="n">
        <v>33400000</v>
      </c>
    </row>
    <row r="11" spans="1:9">
      <c r="A11" s="4" t="s">
        <v>597</v>
      </c>
    </row>
    <row r="12" spans="1:9">
      <c r="A12" s="3" t="s">
        <v>592</v>
      </c>
    </row>
    <row r="13" spans="1:9">
      <c r="A13" s="4" t="s">
        <v>595</v>
      </c>
      <c r="E13" s="5" t="n">
        <v>8700000</v>
      </c>
    </row>
    <row r="14" spans="1:9">
      <c r="A14" s="4" t="s">
        <v>192</v>
      </c>
    </row>
    <row r="15" spans="1:9">
      <c r="A15" s="3" t="s">
        <v>592</v>
      </c>
    </row>
    <row r="16" spans="1:9">
      <c r="A16" s="4" t="s">
        <v>598</v>
      </c>
      <c r="D16" s="6" t="n">
        <v>0</v>
      </c>
      <c r="F16" s="6" t="n">
        <v>29900000</v>
      </c>
    </row>
    <row r="17" spans="1:9">
      <c r="A17" s="4" t="s">
        <v>599</v>
      </c>
    </row>
    <row r="18" spans="1:9">
      <c r="A18" s="3" t="s">
        <v>592</v>
      </c>
    </row>
    <row r="19" spans="1:9">
      <c r="A19" s="4" t="s">
        <v>600</v>
      </c>
      <c r="D19" s="4" t="s">
        <v>601</v>
      </c>
    </row>
    <row r="20" spans="1:9">
      <c r="A20" s="4" t="s">
        <v>602</v>
      </c>
    </row>
    <row r="21" spans="1:9">
      <c r="A21" s="3" t="s">
        <v>592</v>
      </c>
    </row>
    <row r="22" spans="1:9">
      <c r="A22" s="4" t="s">
        <v>600</v>
      </c>
      <c r="D22" s="4" t="s">
        <v>603</v>
      </c>
    </row>
    <row r="23" spans="1:9">
      <c r="A23" s="4" t="s">
        <v>604</v>
      </c>
    </row>
    <row r="24" spans="1:9">
      <c r="A24" s="3" t="s">
        <v>592</v>
      </c>
    </row>
    <row r="25" spans="1:9">
      <c r="A25" s="4" t="s">
        <v>605</v>
      </c>
      <c r="I25" s="6" t="n">
        <v>445000000</v>
      </c>
    </row>
    <row r="26" spans="1:9">
      <c r="A26" s="4" t="s">
        <v>595</v>
      </c>
      <c r="B26" s="6" t="n">
        <v>1100000</v>
      </c>
      <c r="E26" s="5" t="n">
        <v>2500000</v>
      </c>
    </row>
    <row r="27" spans="1:9">
      <c r="A27" s="4" t="s">
        <v>600</v>
      </c>
      <c r="D27" s="4" t="s">
        <v>606</v>
      </c>
    </row>
    <row r="28" spans="1:9">
      <c r="A28" s="4" t="s">
        <v>607</v>
      </c>
    </row>
    <row r="29" spans="1:9">
      <c r="A29" s="3" t="s">
        <v>592</v>
      </c>
    </row>
    <row r="30" spans="1:9">
      <c r="A30" s="4" t="s">
        <v>605</v>
      </c>
      <c r="I30" s="5" t="n">
        <v>785000000</v>
      </c>
    </row>
    <row r="31" spans="1:9">
      <c r="A31" s="4" t="s">
        <v>608</v>
      </c>
      <c r="G31" s="6" t="n">
        <v>80000000</v>
      </c>
    </row>
    <row r="32" spans="1:9">
      <c r="A32" s="4" t="s">
        <v>195</v>
      </c>
    </row>
    <row r="33" spans="1:9">
      <c r="A33" s="3" t="s">
        <v>592</v>
      </c>
    </row>
    <row r="34" spans="1:9">
      <c r="A34" s="4" t="s">
        <v>609</v>
      </c>
      <c r="D34" s="4" t="s">
        <v>610</v>
      </c>
    </row>
    <row r="35" spans="1:9">
      <c r="A35" s="4" t="s">
        <v>611</v>
      </c>
    </row>
    <row r="36" spans="1:9">
      <c r="A36" s="3" t="s">
        <v>592</v>
      </c>
    </row>
    <row r="37" spans="1:9">
      <c r="A37" s="4" t="s">
        <v>605</v>
      </c>
      <c r="I37" s="5" t="n">
        <v>1400000000</v>
      </c>
    </row>
    <row r="38" spans="1:9">
      <c r="A38" s="4" t="s">
        <v>612</v>
      </c>
      <c r="H38" s="4" t="s">
        <v>610</v>
      </c>
    </row>
    <row r="39" spans="1:9">
      <c r="A39" s="4" t="s">
        <v>569</v>
      </c>
    </row>
    <row r="40" spans="1:9">
      <c r="A40" s="3" t="s">
        <v>592</v>
      </c>
    </row>
    <row r="41" spans="1:9">
      <c r="A41" s="4" t="s">
        <v>605</v>
      </c>
      <c r="I41" s="6" t="n">
        <v>170000000</v>
      </c>
    </row>
    <row r="42" spans="1:9">
      <c r="A42" s="4" t="s">
        <v>613</v>
      </c>
      <c r="D42" s="6" t="n">
        <v>2300000</v>
      </c>
    </row>
    <row r="43" spans="1:9">
      <c r="A43" s="4" t="s">
        <v>614</v>
      </c>
      <c r="D43" s="6" t="n">
        <v>145700000</v>
      </c>
    </row>
    <row r="44" spans="1:9">
      <c r="A44" s="4" t="s">
        <v>615</v>
      </c>
    </row>
    <row r="45" spans="1:9">
      <c r="A45" s="3" t="s">
        <v>592</v>
      </c>
    </row>
    <row r="46" spans="1:9">
      <c r="A46" s="4" t="s">
        <v>600</v>
      </c>
      <c r="D46" s="4" t="s">
        <v>616</v>
      </c>
    </row>
    <row r="47" spans="1:9">
      <c r="A47" s="4" t="s">
        <v>617</v>
      </c>
    </row>
    <row r="48" spans="1:9">
      <c r="A48" s="3" t="s">
        <v>592</v>
      </c>
    </row>
    <row r="49" spans="1:9">
      <c r="A49" s="4" t="s">
        <v>600</v>
      </c>
      <c r="D49" s="4" t="s">
        <v>618</v>
      </c>
    </row>
    <row r="50" spans="1:9">
      <c r="A50" s="4" t="s">
        <v>196</v>
      </c>
    </row>
    <row r="51" spans="1:9">
      <c r="A51" s="3" t="s">
        <v>592</v>
      </c>
    </row>
    <row r="52" spans="1:9">
      <c r="A52" s="4" t="s">
        <v>598</v>
      </c>
      <c r="D52" s="6" t="n">
        <v>0</v>
      </c>
      <c r="E52" s="6" t="n">
        <v>0</v>
      </c>
      <c r="F52" s="6" t="n">
        <v>878161000</v>
      </c>
    </row>
    <row r="53" spans="1:9">
      <c r="A53" s="4" t="s">
        <v>619</v>
      </c>
    </row>
    <row r="54" spans="1:9">
      <c r="A54" s="3" t="s">
        <v>592</v>
      </c>
    </row>
    <row r="55" spans="1:9">
      <c r="A55" s="4" t="s">
        <v>605</v>
      </c>
      <c r="H55" s="6" t="n">
        <v>25000000</v>
      </c>
    </row>
    <row r="56" spans="1:9">
      <c r="A56" s="4" t="s">
        <v>608</v>
      </c>
      <c r="H56" s="6" t="n">
        <v>8300000</v>
      </c>
    </row>
    <row r="57" spans="1:9">
      <c r="A57" s="4" t="s">
        <v>620</v>
      </c>
      <c r="D57" s="5" t="n">
        <v>102000000</v>
      </c>
    </row>
    <row r="58" spans="1:9">
      <c r="A58" s="4" t="s">
        <v>621</v>
      </c>
    </row>
    <row r="59" spans="1:9">
      <c r="A59" s="3" t="s">
        <v>592</v>
      </c>
    </row>
    <row r="60" spans="1:9">
      <c r="A60" s="4" t="s">
        <v>620</v>
      </c>
      <c r="D60" s="5" t="n">
        <v>3000000</v>
      </c>
    </row>
    <row r="61" spans="1:9">
      <c r="A61" s="4" t="s">
        <v>622</v>
      </c>
    </row>
    <row r="62" spans="1:9">
      <c r="A62" s="3" t="s">
        <v>592</v>
      </c>
    </row>
    <row r="63" spans="1:9">
      <c r="A63" s="4" t="s">
        <v>620</v>
      </c>
      <c r="D63" s="6" t="n">
        <v>99000000</v>
      </c>
    </row>
    <row r="64" spans="1:9">
      <c r="A64" s="4" t="s">
        <v>623</v>
      </c>
    </row>
    <row r="65" spans="1:9">
      <c r="A65" s="3" t="s">
        <v>592</v>
      </c>
    </row>
    <row r="66" spans="1:9">
      <c r="A66" s="4" t="s">
        <v>609</v>
      </c>
      <c r="D66" s="4" t="s">
        <v>624</v>
      </c>
    </row>
    <row r="67" spans="1:9">
      <c r="A67" s="4" t="s">
        <v>625</v>
      </c>
    </row>
    <row r="68" spans="1:9">
      <c r="A68" s="3" t="s">
        <v>592</v>
      </c>
    </row>
    <row r="69" spans="1:9">
      <c r="A69" s="4" t="s">
        <v>609</v>
      </c>
      <c r="D69" s="4" t="s">
        <v>610</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6</v>
      </c>
      <c r="B1" s="2" t="s">
        <v>341</v>
      </c>
    </row>
    <row r="2" spans="1:4">
      <c r="B2" s="2" t="s">
        <v>566</v>
      </c>
      <c r="C2" s="2" t="s">
        <v>2</v>
      </c>
      <c r="D2" s="2" t="s">
        <v>627</v>
      </c>
    </row>
    <row r="3" spans="1:4">
      <c r="A3" s="4" t="s">
        <v>628</v>
      </c>
    </row>
    <row r="4" spans="1:4">
      <c r="A4" s="3" t="s">
        <v>592</v>
      </c>
    </row>
    <row r="5" spans="1:4">
      <c r="A5" s="4" t="s">
        <v>605</v>
      </c>
      <c r="D5" s="6" t="n">
        <v>100000000</v>
      </c>
    </row>
    <row r="6" spans="1:4">
      <c r="A6" s="4" t="s">
        <v>629</v>
      </c>
    </row>
    <row r="7" spans="1:4">
      <c r="A7" s="3" t="s">
        <v>592</v>
      </c>
    </row>
    <row r="8" spans="1:4">
      <c r="A8" s="4" t="s">
        <v>630</v>
      </c>
      <c r="B8" s="6" t="n">
        <v>500000000</v>
      </c>
    </row>
    <row r="9" spans="1:4">
      <c r="A9" s="4" t="s">
        <v>393</v>
      </c>
      <c r="B9" s="4" t="s">
        <v>394</v>
      </c>
      <c r="C9" s="4" t="s">
        <v>394</v>
      </c>
    </row>
    <row r="10" spans="1:4">
      <c r="A10" s="4" t="s">
        <v>631</v>
      </c>
    </row>
    <row r="11" spans="1:4">
      <c r="A11" s="3" t="s">
        <v>592</v>
      </c>
    </row>
    <row r="12" spans="1:4">
      <c r="A12" s="4" t="s">
        <v>632</v>
      </c>
      <c r="B12" s="4" t="s">
        <v>350</v>
      </c>
    </row>
    <row r="13" spans="1:4">
      <c r="A13" s="4" t="s">
        <v>633</v>
      </c>
    </row>
    <row r="14" spans="1:4">
      <c r="A14" s="3" t="s">
        <v>592</v>
      </c>
    </row>
    <row r="15" spans="1:4">
      <c r="A15" s="4" t="s">
        <v>632</v>
      </c>
      <c r="B15" s="4" t="s">
        <v>634</v>
      </c>
    </row>
    <row r="16" spans="1:4">
      <c r="A16" s="4" t="s">
        <v>635</v>
      </c>
    </row>
    <row r="17" spans="1:4">
      <c r="A17" s="3" t="s">
        <v>592</v>
      </c>
    </row>
    <row r="18" spans="1:4">
      <c r="A18" s="4" t="s">
        <v>632</v>
      </c>
      <c r="B18" s="4" t="s">
        <v>350</v>
      </c>
    </row>
    <row r="19" spans="1:4">
      <c r="A19" s="4" t="s">
        <v>636</v>
      </c>
    </row>
    <row r="20" spans="1:4">
      <c r="A20" s="3" t="s">
        <v>592</v>
      </c>
    </row>
    <row r="21" spans="1:4">
      <c r="A21" s="4" t="s">
        <v>632</v>
      </c>
      <c r="B21" s="4" t="s">
        <v>3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37</v>
      </c>
      <c r="B1" s="2" t="s">
        <v>144</v>
      </c>
      <c r="C1" s="2" t="s">
        <v>481</v>
      </c>
      <c r="D1" s="2" t="s">
        <v>482</v>
      </c>
      <c r="E1" s="2" t="s">
        <v>144</v>
      </c>
      <c r="F1" s="2" t="s">
        <v>145</v>
      </c>
      <c r="G1" s="2" t="s">
        <v>144</v>
      </c>
      <c r="H1" s="2" t="s">
        <v>145</v>
      </c>
      <c r="I1" s="2" t="s">
        <v>146</v>
      </c>
      <c r="J1" s="2" t="s">
        <v>638</v>
      </c>
      <c r="K1" s="2" t="s">
        <v>639</v>
      </c>
      <c r="L1" s="2" t="s">
        <v>640</v>
      </c>
      <c r="M1" s="2" t="s">
        <v>641</v>
      </c>
      <c r="N1" s="2" t="s">
        <v>642</v>
      </c>
      <c r="O1" s="2" t="s">
        <v>643</v>
      </c>
    </row>
    <row r="2" spans="1:15">
      <c r="A2" s="3" t="s">
        <v>592</v>
      </c>
    </row>
    <row r="3" spans="1:15">
      <c r="A3" s="4" t="s">
        <v>644</v>
      </c>
      <c r="B3" s="6" t="n">
        <v>1966906000</v>
      </c>
      <c r="E3" s="6" t="n">
        <v>1966906000</v>
      </c>
      <c r="G3" s="6" t="n">
        <v>1966906000</v>
      </c>
    </row>
    <row r="4" spans="1:15">
      <c r="A4" s="4" t="s">
        <v>81</v>
      </c>
      <c r="E4" s="5" t="n">
        <v>1388810000</v>
      </c>
      <c r="G4" s="5" t="n">
        <v>1388810000</v>
      </c>
      <c r="H4" s="6" t="n">
        <v>1456980000</v>
      </c>
      <c r="I4" s="6" t="n">
        <v>1485350000</v>
      </c>
    </row>
    <row r="5" spans="1:15">
      <c r="A5" s="4" t="s">
        <v>645</v>
      </c>
    </row>
    <row r="6" spans="1:15">
      <c r="A6" s="3" t="s">
        <v>592</v>
      </c>
    </row>
    <row r="7" spans="1:15">
      <c r="A7" s="4" t="s">
        <v>605</v>
      </c>
      <c r="B7" s="5" t="n">
        <v>219000000</v>
      </c>
      <c r="D7" s="6" t="n">
        <v>290000000</v>
      </c>
      <c r="E7" s="5" t="n">
        <v>219000000</v>
      </c>
      <c r="G7" s="5" t="n">
        <v>219000000</v>
      </c>
      <c r="J7" s="6" t="n">
        <v>7600000</v>
      </c>
      <c r="K7" s="6" t="n">
        <v>10000000</v>
      </c>
    </row>
    <row r="8" spans="1:15">
      <c r="A8" s="4" t="s">
        <v>646</v>
      </c>
    </row>
    <row r="9" spans="1:15">
      <c r="A9" s="3" t="s">
        <v>592</v>
      </c>
    </row>
    <row r="10" spans="1:15">
      <c r="A10" s="4" t="s">
        <v>605</v>
      </c>
      <c r="O10" s="6" t="n">
        <v>25000000</v>
      </c>
    </row>
    <row r="11" spans="1:15">
      <c r="A11" s="4" t="s">
        <v>620</v>
      </c>
      <c r="B11" s="5" t="n">
        <v>0</v>
      </c>
      <c r="E11" s="5" t="n">
        <v>0</v>
      </c>
      <c r="G11" s="5" t="n">
        <v>0</v>
      </c>
    </row>
    <row r="12" spans="1:15">
      <c r="A12" s="4" t="s">
        <v>619</v>
      </c>
    </row>
    <row r="13" spans="1:15">
      <c r="A13" s="3" t="s">
        <v>592</v>
      </c>
    </row>
    <row r="14" spans="1:15">
      <c r="A14" s="4" t="s">
        <v>605</v>
      </c>
      <c r="N14" s="6" t="n">
        <v>25000000</v>
      </c>
    </row>
    <row r="15" spans="1:15">
      <c r="A15" s="4" t="s">
        <v>620</v>
      </c>
      <c r="B15" s="6" t="n">
        <v>102000000</v>
      </c>
      <c r="E15" s="6" t="n">
        <v>102000000</v>
      </c>
      <c r="G15" s="6" t="n">
        <v>102000000</v>
      </c>
    </row>
    <row r="16" spans="1:15">
      <c r="A16" s="4" t="s">
        <v>608</v>
      </c>
      <c r="N16" s="5" t="n">
        <v>8300000</v>
      </c>
    </row>
    <row r="17" spans="1:15">
      <c r="A17" s="4" t="s">
        <v>604</v>
      </c>
    </row>
    <row r="18" spans="1:15">
      <c r="A18" s="3" t="s">
        <v>592</v>
      </c>
    </row>
    <row r="19" spans="1:15">
      <c r="A19" s="4" t="s">
        <v>605</v>
      </c>
      <c r="O19" s="6" t="n">
        <v>445000000</v>
      </c>
    </row>
    <row r="20" spans="1:15">
      <c r="A20" s="4" t="s">
        <v>600</v>
      </c>
      <c r="B20" s="4" t="s">
        <v>606</v>
      </c>
      <c r="E20" s="4" t="s">
        <v>606</v>
      </c>
      <c r="G20" s="4" t="s">
        <v>606</v>
      </c>
      <c r="J20" s="4" t="s">
        <v>606</v>
      </c>
    </row>
    <row r="21" spans="1:15">
      <c r="A21" s="4" t="s">
        <v>595</v>
      </c>
      <c r="F21" s="6" t="n">
        <v>1100000</v>
      </c>
      <c r="H21" s="5" t="n">
        <v>2500000</v>
      </c>
    </row>
    <row r="22" spans="1:15">
      <c r="A22" s="4" t="s">
        <v>647</v>
      </c>
    </row>
    <row r="23" spans="1:15">
      <c r="A23" s="3" t="s">
        <v>592</v>
      </c>
    </row>
    <row r="24" spans="1:15">
      <c r="A24" s="4" t="s">
        <v>600</v>
      </c>
      <c r="B24" s="4" t="s">
        <v>648</v>
      </c>
      <c r="E24" s="4" t="s">
        <v>648</v>
      </c>
      <c r="G24" s="4" t="s">
        <v>648</v>
      </c>
      <c r="J24" s="4" t="s">
        <v>648</v>
      </c>
    </row>
    <row r="25" spans="1:15">
      <c r="A25" s="4" t="s">
        <v>595</v>
      </c>
      <c r="G25" s="6" t="n">
        <v>2600000</v>
      </c>
    </row>
    <row r="26" spans="1:15">
      <c r="A26" s="4" t="s">
        <v>487</v>
      </c>
      <c r="M26" s="6" t="n">
        <v>23700000</v>
      </c>
    </row>
    <row r="27" spans="1:15">
      <c r="A27" s="4" t="s">
        <v>649</v>
      </c>
    </row>
    <row r="28" spans="1:15">
      <c r="A28" s="3" t="s">
        <v>592</v>
      </c>
    </row>
    <row r="29" spans="1:15">
      <c r="A29" s="4" t="s">
        <v>487</v>
      </c>
      <c r="L29" s="6" t="n">
        <v>11300000</v>
      </c>
    </row>
    <row r="30" spans="1:15">
      <c r="A30" s="4" t="s">
        <v>197</v>
      </c>
    </row>
    <row r="31" spans="1:15">
      <c r="A31" s="3" t="s">
        <v>592</v>
      </c>
    </row>
    <row r="32" spans="1:15">
      <c r="A32" s="4" t="s">
        <v>644</v>
      </c>
      <c r="B32" s="6" t="n">
        <v>75500000</v>
      </c>
      <c r="C32" s="6" t="n">
        <v>100000000</v>
      </c>
      <c r="E32" s="6" t="n">
        <v>75500000</v>
      </c>
      <c r="G32" s="5" t="n">
        <v>75500000</v>
      </c>
    </row>
    <row r="33" spans="1:15">
      <c r="A33" s="4" t="s">
        <v>650</v>
      </c>
    </row>
    <row r="34" spans="1:15">
      <c r="A34" s="3" t="s">
        <v>592</v>
      </c>
    </row>
    <row r="35" spans="1:15">
      <c r="A35" s="4" t="s">
        <v>605</v>
      </c>
      <c r="B35" s="5" t="n">
        <v>75500000</v>
      </c>
      <c r="D35" s="5" t="n">
        <v>100000000</v>
      </c>
      <c r="E35" s="5" t="n">
        <v>75500000</v>
      </c>
      <c r="G35" s="5" t="n">
        <v>75500000</v>
      </c>
    </row>
    <row r="36" spans="1:15">
      <c r="A36" s="4" t="s">
        <v>651</v>
      </c>
      <c r="B36" s="6" t="n">
        <v>3800000</v>
      </c>
      <c r="D36" s="5" t="n">
        <v>5000000</v>
      </c>
      <c r="E36" s="6" t="n">
        <v>3800000</v>
      </c>
      <c r="G36" s="6" t="n">
        <v>3800000</v>
      </c>
    </row>
    <row r="37" spans="1:15">
      <c r="A37" s="4" t="s">
        <v>652</v>
      </c>
      <c r="B37" s="4" t="s">
        <v>653</v>
      </c>
      <c r="E37" s="4" t="s">
        <v>653</v>
      </c>
      <c r="G37" s="4" t="s">
        <v>653</v>
      </c>
      <c r="J37" s="4" t="s">
        <v>653</v>
      </c>
    </row>
    <row r="38" spans="1:15">
      <c r="A38" s="4" t="s">
        <v>609</v>
      </c>
      <c r="B38" s="4" t="s">
        <v>654</v>
      </c>
    </row>
    <row r="39" spans="1:15">
      <c r="A39" s="4" t="s">
        <v>655</v>
      </c>
    </row>
    <row r="40" spans="1:15">
      <c r="A40" s="3" t="s">
        <v>592</v>
      </c>
    </row>
    <row r="41" spans="1:15">
      <c r="A41" s="4" t="s">
        <v>487</v>
      </c>
      <c r="L41" s="6" t="n">
        <v>35000000</v>
      </c>
    </row>
    <row r="42" spans="1:15">
      <c r="A42" s="4" t="s">
        <v>656</v>
      </c>
    </row>
    <row r="43" spans="1:15">
      <c r="A43" s="3" t="s">
        <v>592</v>
      </c>
    </row>
    <row r="44" spans="1:15">
      <c r="A44" s="4" t="s">
        <v>605</v>
      </c>
      <c r="B44" s="6" t="n">
        <v>30200000</v>
      </c>
      <c r="C44" s="6" t="n">
        <v>40000000</v>
      </c>
      <c r="E44" s="6" t="n">
        <v>30200000</v>
      </c>
      <c r="G44" s="6" t="n">
        <v>30200000</v>
      </c>
    </row>
    <row r="45" spans="1:15">
      <c r="A45" s="4" t="s">
        <v>657</v>
      </c>
      <c r="C45" s="4" t="s">
        <v>658</v>
      </c>
    </row>
    <row r="46" spans="1:15">
      <c r="A46" s="4" t="s">
        <v>600</v>
      </c>
      <c r="C46" s="4" t="s">
        <v>659</v>
      </c>
    </row>
    <row r="47" spans="1:15">
      <c r="A47" s="4" t="s">
        <v>660</v>
      </c>
      <c r="C47" s="4" t="s">
        <v>661</v>
      </c>
    </row>
    <row r="48" spans="1:15">
      <c r="A48" s="4" t="s">
        <v>662</v>
      </c>
    </row>
    <row r="49" spans="1:15">
      <c r="A49" s="3" t="s">
        <v>592</v>
      </c>
    </row>
    <row r="50" spans="1:15">
      <c r="A50" s="4" t="s">
        <v>605</v>
      </c>
      <c r="B50" s="5" t="n">
        <v>15100000</v>
      </c>
      <c r="D50" s="5" t="n">
        <v>20000000</v>
      </c>
      <c r="E50" s="5" t="n">
        <v>15100000</v>
      </c>
      <c r="G50" s="5" t="n">
        <v>15100000</v>
      </c>
    </row>
    <row r="51" spans="1:15">
      <c r="A51" s="4" t="s">
        <v>663</v>
      </c>
    </row>
    <row r="52" spans="1:15">
      <c r="A52" s="3" t="s">
        <v>592</v>
      </c>
    </row>
    <row r="53" spans="1:15">
      <c r="A53" s="4" t="s">
        <v>605</v>
      </c>
      <c r="B53" s="5" t="n">
        <v>75500000</v>
      </c>
      <c r="D53" s="5" t="n">
        <v>100000000</v>
      </c>
      <c r="E53" s="5" t="n">
        <v>75500000</v>
      </c>
      <c r="G53" s="5" t="n">
        <v>75500000</v>
      </c>
    </row>
    <row r="54" spans="1:15">
      <c r="A54" s="4" t="s">
        <v>664</v>
      </c>
    </row>
    <row r="55" spans="1:15">
      <c r="A55" s="3" t="s">
        <v>592</v>
      </c>
    </row>
    <row r="56" spans="1:15">
      <c r="A56" s="4" t="s">
        <v>613</v>
      </c>
      <c r="B56" s="5" t="n">
        <v>26400000</v>
      </c>
      <c r="E56" s="5" t="n">
        <v>26400000</v>
      </c>
      <c r="G56" s="5" t="n">
        <v>26400000</v>
      </c>
      <c r="J56" s="6" t="n">
        <v>35000000</v>
      </c>
    </row>
    <row r="57" spans="1:15">
      <c r="A57" s="4" t="s">
        <v>614</v>
      </c>
      <c r="B57" s="5" t="n">
        <v>124600000</v>
      </c>
      <c r="E57" s="5" t="n">
        <v>124600000</v>
      </c>
      <c r="G57" s="5" t="n">
        <v>124600000</v>
      </c>
      <c r="J57" s="6" t="n">
        <v>165000000</v>
      </c>
    </row>
    <row r="58" spans="1:15">
      <c r="A58" s="4" t="s">
        <v>665</v>
      </c>
    </row>
    <row r="59" spans="1:15">
      <c r="A59" s="3" t="s">
        <v>592</v>
      </c>
    </row>
    <row r="60" spans="1:15">
      <c r="A60" s="4" t="s">
        <v>605</v>
      </c>
      <c r="B60" s="6" t="n">
        <v>143500000</v>
      </c>
      <c r="D60" s="6" t="n">
        <v>190000000</v>
      </c>
      <c r="E60" s="6" t="n">
        <v>143500000</v>
      </c>
      <c r="G60" s="5" t="n">
        <v>143500000</v>
      </c>
    </row>
    <row r="61" spans="1:15">
      <c r="A61" s="4" t="s">
        <v>666</v>
      </c>
    </row>
    <row r="62" spans="1:15">
      <c r="A62" s="3" t="s">
        <v>592</v>
      </c>
    </row>
    <row r="63" spans="1:15">
      <c r="A63" s="4" t="s">
        <v>81</v>
      </c>
      <c r="G63" s="5" t="n">
        <v>6000000</v>
      </c>
      <c r="H63" s="5" t="n">
        <v>647000</v>
      </c>
    </row>
    <row r="64" spans="1:15">
      <c r="A64" s="4" t="s">
        <v>667</v>
      </c>
      <c r="G64" s="6" t="n">
        <v>81000</v>
      </c>
      <c r="H64" s="6" t="n">
        <v>1600000</v>
      </c>
    </row>
    <row r="65" spans="1:15">
      <c r="A65" s="4" t="s">
        <v>666</v>
      </c>
    </row>
    <row r="66" spans="1:15">
      <c r="A66" s="3" t="s">
        <v>592</v>
      </c>
    </row>
    <row r="67" spans="1:15">
      <c r="A67" s="4" t="s">
        <v>668</v>
      </c>
      <c r="N67" s="6" t="n">
        <v>80000000</v>
      </c>
    </row>
    <row r="68" spans="1:15">
      <c r="A68" s="4" t="s">
        <v>669</v>
      </c>
    </row>
    <row r="69" spans="1:15">
      <c r="A69" s="3" t="s">
        <v>592</v>
      </c>
    </row>
    <row r="70" spans="1:15">
      <c r="A70" s="4" t="s">
        <v>670</v>
      </c>
      <c r="M70" s="4" t="s">
        <v>671</v>
      </c>
    </row>
    <row r="71" spans="1:15">
      <c r="A71" s="4" t="s">
        <v>672</v>
      </c>
    </row>
    <row r="72" spans="1:15">
      <c r="A72" s="3" t="s">
        <v>592</v>
      </c>
    </row>
    <row r="73" spans="1:15">
      <c r="A73" s="4" t="s">
        <v>609</v>
      </c>
      <c r="D73" s="4" t="s">
        <v>610</v>
      </c>
    </row>
    <row r="74" spans="1:15">
      <c r="A74" s="4" t="s">
        <v>673</v>
      </c>
    </row>
    <row r="75" spans="1:15">
      <c r="A75" s="3" t="s">
        <v>592</v>
      </c>
    </row>
    <row r="76" spans="1:15">
      <c r="A76" s="4" t="s">
        <v>674</v>
      </c>
      <c r="D76" s="4" t="s">
        <v>675</v>
      </c>
    </row>
    <row r="77" spans="1:15">
      <c r="A77" s="4" t="s">
        <v>676</v>
      </c>
    </row>
    <row r="78" spans="1:15">
      <c r="A78" s="3" t="s">
        <v>592</v>
      </c>
    </row>
    <row r="79" spans="1:15">
      <c r="A79" s="4" t="s">
        <v>674</v>
      </c>
      <c r="D79" s="4" t="s">
        <v>675</v>
      </c>
    </row>
    <row r="80" spans="1:15">
      <c r="A80" s="4" t="s">
        <v>677</v>
      </c>
    </row>
    <row r="81" spans="1:15">
      <c r="A81" s="3" t="s">
        <v>592</v>
      </c>
    </row>
    <row r="82" spans="1:15">
      <c r="A82" s="4" t="s">
        <v>674</v>
      </c>
      <c r="D82" s="4" t="s">
        <v>675</v>
      </c>
    </row>
    <row r="83" spans="1:15">
      <c r="A83" s="4" t="s">
        <v>678</v>
      </c>
    </row>
    <row r="84" spans="1:15">
      <c r="A84" s="3" t="s">
        <v>592</v>
      </c>
    </row>
    <row r="85" spans="1:15">
      <c r="A85" s="4" t="s">
        <v>609</v>
      </c>
      <c r="D85" s="4" t="s">
        <v>679</v>
      </c>
    </row>
    <row r="86" spans="1:15">
      <c r="A86" s="4" t="s">
        <v>680</v>
      </c>
    </row>
    <row r="87" spans="1:15">
      <c r="A87" s="3" t="s">
        <v>592</v>
      </c>
    </row>
    <row r="88" spans="1:15">
      <c r="A88" s="4" t="s">
        <v>681</v>
      </c>
      <c r="D88" s="4" t="s">
        <v>682</v>
      </c>
    </row>
    <row r="89" spans="1:15">
      <c r="A89" s="4" t="s">
        <v>683</v>
      </c>
    </row>
    <row r="90" spans="1:15">
      <c r="A90" s="3" t="s">
        <v>592</v>
      </c>
    </row>
    <row r="91" spans="1:15">
      <c r="A91" s="4" t="s">
        <v>681</v>
      </c>
      <c r="D91" s="4" t="s">
        <v>682</v>
      </c>
    </row>
    <row r="92" spans="1:15">
      <c r="A92" s="4" t="s">
        <v>684</v>
      </c>
    </row>
    <row r="93" spans="1:15">
      <c r="A93" s="3" t="s">
        <v>592</v>
      </c>
    </row>
    <row r="94" spans="1:15">
      <c r="A94" s="4" t="s">
        <v>681</v>
      </c>
      <c r="D94" s="4" t="s">
        <v>685</v>
      </c>
    </row>
    <row r="95" spans="1:15">
      <c r="A95" s="4" t="s">
        <v>686</v>
      </c>
    </row>
    <row r="96" spans="1:15">
      <c r="A96" s="3" t="s">
        <v>592</v>
      </c>
    </row>
    <row r="97" spans="1:15">
      <c r="A97" s="4" t="s">
        <v>681</v>
      </c>
      <c r="D97" s="4" t="s">
        <v>685</v>
      </c>
    </row>
    <row r="98" spans="1:15">
      <c r="A98" s="4" t="s">
        <v>687</v>
      </c>
    </row>
    <row r="99" spans="1:15">
      <c r="A99" s="3" t="s">
        <v>592</v>
      </c>
    </row>
    <row r="100" spans="1:15">
      <c r="A100" s="4" t="s">
        <v>681</v>
      </c>
      <c r="D100" s="4" t="s">
        <v>688</v>
      </c>
    </row>
    <row r="101" spans="1:15">
      <c r="A101" s="4" t="s">
        <v>689</v>
      </c>
    </row>
    <row r="102" spans="1:15">
      <c r="A102" s="3" t="s">
        <v>592</v>
      </c>
    </row>
    <row r="103" spans="1:15">
      <c r="A103" s="4" t="s">
        <v>681</v>
      </c>
      <c r="D103" s="4" t="s">
        <v>688</v>
      </c>
    </row>
    <row r="104" spans="1:15">
      <c r="A104" s="4" t="s">
        <v>690</v>
      </c>
    </row>
    <row r="105" spans="1:15">
      <c r="A105" s="3" t="s">
        <v>592</v>
      </c>
    </row>
    <row r="106" spans="1:15">
      <c r="A106" s="4" t="s">
        <v>681</v>
      </c>
      <c r="D106" s="4" t="s">
        <v>659</v>
      </c>
    </row>
    <row r="107" spans="1:15">
      <c r="A107" s="4" t="s">
        <v>691</v>
      </c>
    </row>
    <row r="108" spans="1:15">
      <c r="A108" s="3" t="s">
        <v>592</v>
      </c>
    </row>
    <row r="109" spans="1:15">
      <c r="A109" s="4" t="s">
        <v>681</v>
      </c>
      <c r="D109" s="4" t="s">
        <v>6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692</v>
      </c>
      <c r="B1" s="2" t="s">
        <v>506</v>
      </c>
      <c r="C1" s="2" t="s">
        <v>507</v>
      </c>
      <c r="D1" s="2" t="s">
        <v>2</v>
      </c>
    </row>
    <row r="2" spans="1:4">
      <c r="A2" s="3" t="s">
        <v>592</v>
      </c>
    </row>
    <row r="3" spans="1:4">
      <c r="A3" s="4" t="s">
        <v>526</v>
      </c>
      <c r="B3" s="7" t="n">
        <v>1.9</v>
      </c>
      <c r="C3" s="7" t="n">
        <v>1.9</v>
      </c>
    </row>
    <row r="4" spans="1:4">
      <c r="A4" s="4" t="s">
        <v>527</v>
      </c>
      <c r="C4" s="4" t="s">
        <v>370</v>
      </c>
      <c r="D4" s="4" t="s">
        <v>3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93</v>
      </c>
      <c r="B1" s="2" t="s">
        <v>2</v>
      </c>
      <c r="C1" s="2" t="s">
        <v>34</v>
      </c>
    </row>
    <row r="2" spans="1:3">
      <c r="A2" s="3" t="s">
        <v>232</v>
      </c>
    </row>
    <row r="3" spans="1:3">
      <c r="A3" s="4" t="s">
        <v>583</v>
      </c>
      <c r="B3" s="6" t="n">
        <v>2571</v>
      </c>
    </row>
    <row r="4" spans="1:3">
      <c r="A4" s="4" t="s">
        <v>584</v>
      </c>
      <c r="B4" s="5" t="n">
        <v>2598</v>
      </c>
    </row>
    <row r="5" spans="1:3">
      <c r="A5" s="4" t="s">
        <v>585</v>
      </c>
      <c r="B5" s="5" t="n">
        <v>2598</v>
      </c>
    </row>
    <row r="6" spans="1:3">
      <c r="A6" s="4" t="s">
        <v>586</v>
      </c>
      <c r="B6" s="5" t="n">
        <v>2548</v>
      </c>
    </row>
    <row r="7" spans="1:3">
      <c r="A7" s="4" t="s">
        <v>694</v>
      </c>
      <c r="B7" s="5" t="n">
        <v>2251</v>
      </c>
    </row>
    <row r="8" spans="1:3">
      <c r="A8" s="4" t="s">
        <v>587</v>
      </c>
      <c r="B8" s="5" t="n">
        <v>32832</v>
      </c>
    </row>
    <row r="9" spans="1:3">
      <c r="A9" s="4" t="s">
        <v>695</v>
      </c>
      <c r="B9" s="5" t="n">
        <v>45398</v>
      </c>
    </row>
    <row r="10" spans="1:3">
      <c r="A10" s="4" t="s">
        <v>696</v>
      </c>
      <c r="B10" s="5" t="n">
        <v>-16031</v>
      </c>
    </row>
    <row r="11" spans="1:3">
      <c r="A11" s="4" t="s">
        <v>697</v>
      </c>
      <c r="B11" s="5" t="n">
        <v>327</v>
      </c>
    </row>
    <row r="12" spans="1:3">
      <c r="A12" s="4" t="s">
        <v>484</v>
      </c>
      <c r="B12" s="5" t="n">
        <v>29694</v>
      </c>
    </row>
    <row r="13" spans="1:3">
      <c r="A13" s="4" t="s">
        <v>698</v>
      </c>
      <c r="B13" s="5" t="n">
        <v>-1133</v>
      </c>
      <c r="C13" s="6" t="n">
        <v>0</v>
      </c>
    </row>
    <row r="14" spans="1:3">
      <c r="A14" s="4" t="s">
        <v>62</v>
      </c>
      <c r="B14" s="6" t="n">
        <v>28561</v>
      </c>
      <c r="C1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1</v>
      </c>
      <c r="B1" s="2" t="s">
        <v>1</v>
      </c>
    </row>
    <row r="2" spans="1:5">
      <c r="B2" s="2" t="s">
        <v>2</v>
      </c>
      <c r="C2" s="2" t="s">
        <v>34</v>
      </c>
      <c r="D2" s="2" t="s">
        <v>79</v>
      </c>
      <c r="E2" s="2" t="s">
        <v>122</v>
      </c>
    </row>
    <row r="3" spans="1:5">
      <c r="A3" s="3" t="s">
        <v>123</v>
      </c>
    </row>
    <row r="4" spans="1:5">
      <c r="A4" s="4" t="s">
        <v>124</v>
      </c>
      <c r="B4" s="6" t="n">
        <v>270794</v>
      </c>
      <c r="C4" s="6" t="n">
        <v>309169</v>
      </c>
      <c r="D4" s="6" t="n">
        <v>362652</v>
      </c>
    </row>
    <row r="5" spans="1:5">
      <c r="A5" s="4" t="s">
        <v>125</v>
      </c>
      <c r="E5" s="6" t="n">
        <v>-41575</v>
      </c>
    </row>
    <row r="6" spans="1:5">
      <c r="A6" s="4" t="s">
        <v>100</v>
      </c>
      <c r="B6" s="5" t="n">
        <v>-2376</v>
      </c>
      <c r="C6" s="5" t="n">
        <v>131608</v>
      </c>
      <c r="D6" s="5" t="n">
        <v>76417</v>
      </c>
    </row>
    <row r="7" spans="1:5">
      <c r="A7" s="4" t="s">
        <v>104</v>
      </c>
      <c r="B7" s="5" t="n">
        <v>-18666</v>
      </c>
      <c r="C7" s="5" t="n">
        <v>9362</v>
      </c>
      <c r="D7" s="5" t="n">
        <v>-8446</v>
      </c>
    </row>
    <row r="8" spans="1:5">
      <c r="A8" s="4" t="s">
        <v>126</v>
      </c>
      <c r="B8" s="5" t="n">
        <v>-60000</v>
      </c>
      <c r="C8" s="5" t="n">
        <v>-60000</v>
      </c>
      <c r="D8" s="5" t="n">
        <v>-60000</v>
      </c>
    </row>
    <row r="9" spans="1:5">
      <c r="A9" s="4" t="s">
        <v>127</v>
      </c>
      <c r="B9" s="5" t="n">
        <v>-10000</v>
      </c>
      <c r="D9" s="5" t="n">
        <v>-68511</v>
      </c>
    </row>
    <row r="10" spans="1:5">
      <c r="A10" s="4" t="s">
        <v>128</v>
      </c>
      <c r="C10" s="5" t="n">
        <v>-6147</v>
      </c>
      <c r="D10" s="5" t="n">
        <v>7569</v>
      </c>
    </row>
    <row r="11" spans="1:5">
      <c r="A11" s="4" t="s">
        <v>129</v>
      </c>
      <c r="C11" s="5" t="n">
        <v>-106702</v>
      </c>
    </row>
    <row r="12" spans="1:5">
      <c r="A12" s="4" t="s">
        <v>130</v>
      </c>
      <c r="B12" s="5" t="n">
        <v>75</v>
      </c>
    </row>
    <row r="13" spans="1:5">
      <c r="A13" s="4" t="s">
        <v>105</v>
      </c>
      <c r="B13" s="5" t="n">
        <v>31</v>
      </c>
      <c r="C13" s="5" t="n">
        <v>0</v>
      </c>
      <c r="D13" s="5" t="n">
        <v>0</v>
      </c>
    </row>
    <row r="14" spans="1:5">
      <c r="A14" s="4" t="s">
        <v>131</v>
      </c>
      <c r="B14" s="5" t="n">
        <v>137433</v>
      </c>
      <c r="C14" s="5" t="n">
        <v>270794</v>
      </c>
      <c r="D14" s="5" t="n">
        <v>309169</v>
      </c>
    </row>
    <row r="15" spans="1:5">
      <c r="A15" s="4" t="s">
        <v>132</v>
      </c>
    </row>
    <row r="16" spans="1:5">
      <c r="A16" s="3" t="s">
        <v>123</v>
      </c>
    </row>
    <row r="17" spans="1:5">
      <c r="A17" s="4" t="s">
        <v>124</v>
      </c>
      <c r="B17" s="5" t="n">
        <v>250707</v>
      </c>
      <c r="C17" s="5" t="n">
        <v>196645</v>
      </c>
      <c r="D17" s="5" t="n">
        <v>249102</v>
      </c>
    </row>
    <row r="18" spans="1:5">
      <c r="A18" s="4" t="s">
        <v>125</v>
      </c>
      <c r="E18" s="5" t="n">
        <v>-41575</v>
      </c>
    </row>
    <row r="19" spans="1:5">
      <c r="A19" s="4" t="s">
        <v>100</v>
      </c>
      <c r="B19" s="5" t="n">
        <v>-2545</v>
      </c>
      <c r="C19" s="5" t="n">
        <v>130554</v>
      </c>
      <c r="D19" s="5" t="n">
        <v>75445</v>
      </c>
    </row>
    <row r="20" spans="1:5">
      <c r="A20" s="4" t="s">
        <v>126</v>
      </c>
      <c r="B20" s="5" t="n">
        <v>-60000</v>
      </c>
      <c r="C20" s="5" t="n">
        <v>-60000</v>
      </c>
      <c r="D20" s="5" t="n">
        <v>-60000</v>
      </c>
    </row>
    <row r="21" spans="1:5">
      <c r="A21" s="4" t="s">
        <v>127</v>
      </c>
      <c r="B21" s="5" t="n">
        <v>-4114</v>
      </c>
      <c r="D21" s="5" t="n">
        <v>-67390</v>
      </c>
    </row>
    <row r="22" spans="1:5">
      <c r="A22" s="4" t="s">
        <v>129</v>
      </c>
      <c r="C22" s="5" t="n">
        <v>-9996</v>
      </c>
    </row>
    <row r="23" spans="1:5">
      <c r="A23" s="4" t="s">
        <v>130</v>
      </c>
      <c r="B23" s="5" t="n">
        <v>-4499</v>
      </c>
    </row>
    <row r="24" spans="1:5">
      <c r="A24" s="4" t="s">
        <v>131</v>
      </c>
      <c r="B24" s="5" t="n">
        <v>137124</v>
      </c>
      <c r="C24" s="5" t="n">
        <v>250707</v>
      </c>
      <c r="D24" s="5" t="n">
        <v>196645</v>
      </c>
    </row>
    <row r="25" spans="1:5">
      <c r="A25" s="4" t="s">
        <v>133</v>
      </c>
    </row>
    <row r="26" spans="1:5">
      <c r="A26" s="3" t="s">
        <v>123</v>
      </c>
    </row>
    <row r="27" spans="1:5">
      <c r="A27" s="4" t="s">
        <v>124</v>
      </c>
      <c r="B27" s="5" t="n">
        <v>11062</v>
      </c>
      <c r="C27" s="5" t="n">
        <v>1125</v>
      </c>
      <c r="D27" s="5" t="n">
        <v>5106</v>
      </c>
    </row>
    <row r="28" spans="1:5">
      <c r="A28" s="4" t="s">
        <v>104</v>
      </c>
      <c r="B28" s="5" t="n">
        <v>-17726</v>
      </c>
      <c r="C28" s="5" t="n">
        <v>1988</v>
      </c>
      <c r="D28" s="5" t="n">
        <v>-3981</v>
      </c>
    </row>
    <row r="29" spans="1:5">
      <c r="A29" s="4" t="s">
        <v>128</v>
      </c>
      <c r="C29" s="5" t="n">
        <v>271</v>
      </c>
    </row>
    <row r="30" spans="1:5">
      <c r="A30" s="4" t="s">
        <v>129</v>
      </c>
      <c r="C30" s="5" t="n">
        <v>7678</v>
      </c>
    </row>
    <row r="31" spans="1:5">
      <c r="A31" s="4" t="s">
        <v>105</v>
      </c>
      <c r="B31" s="5" t="n">
        <v>31</v>
      </c>
    </row>
    <row r="32" spans="1:5">
      <c r="A32" s="4" t="s">
        <v>131</v>
      </c>
      <c r="B32" s="5" t="n">
        <v>-6633</v>
      </c>
      <c r="C32" s="5" t="n">
        <v>11062</v>
      </c>
      <c r="D32" s="5" t="n">
        <v>1125</v>
      </c>
    </row>
    <row r="33" spans="1:5">
      <c r="A33" s="4" t="s">
        <v>134</v>
      </c>
    </row>
    <row r="34" spans="1:5">
      <c r="A34" s="3" t="s">
        <v>123</v>
      </c>
    </row>
    <row r="35" spans="1:5">
      <c r="A35" s="4" t="s">
        <v>124</v>
      </c>
      <c r="B35" s="5" t="n">
        <v>261769</v>
      </c>
      <c r="C35" s="5" t="n">
        <v>197770</v>
      </c>
      <c r="D35" s="5" t="n">
        <v>254208</v>
      </c>
    </row>
    <row r="36" spans="1:5">
      <c r="A36" s="4" t="s">
        <v>125</v>
      </c>
      <c r="E36" s="6" t="n">
        <v>-41575</v>
      </c>
    </row>
    <row r="37" spans="1:5">
      <c r="A37" s="4" t="s">
        <v>100</v>
      </c>
      <c r="B37" s="5" t="n">
        <v>-2545</v>
      </c>
      <c r="C37" s="5" t="n">
        <v>130554</v>
      </c>
      <c r="D37" s="5" t="n">
        <v>75445</v>
      </c>
    </row>
    <row r="38" spans="1:5">
      <c r="A38" s="4" t="s">
        <v>104</v>
      </c>
      <c r="B38" s="5" t="n">
        <v>-17726</v>
      </c>
      <c r="C38" s="5" t="n">
        <v>1988</v>
      </c>
      <c r="D38" s="5" t="n">
        <v>-3981</v>
      </c>
    </row>
    <row r="39" spans="1:5">
      <c r="A39" s="4" t="s">
        <v>126</v>
      </c>
      <c r="B39" s="5" t="n">
        <v>-60000</v>
      </c>
      <c r="C39" s="5" t="n">
        <v>-60000</v>
      </c>
      <c r="D39" s="5" t="n">
        <v>-60000</v>
      </c>
    </row>
    <row r="40" spans="1:5">
      <c r="A40" s="4" t="s">
        <v>127</v>
      </c>
      <c r="B40" s="5" t="n">
        <v>-4114</v>
      </c>
      <c r="D40" s="5" t="n">
        <v>-67390</v>
      </c>
    </row>
    <row r="41" spans="1:5">
      <c r="A41" s="4" t="s">
        <v>128</v>
      </c>
      <c r="C41" s="5" t="n">
        <v>271</v>
      </c>
    </row>
    <row r="42" spans="1:5">
      <c r="A42" s="4" t="s">
        <v>129</v>
      </c>
      <c r="C42" s="5" t="n">
        <v>-2318</v>
      </c>
    </row>
    <row r="43" spans="1:5">
      <c r="A43" s="4" t="s">
        <v>130</v>
      </c>
      <c r="B43" s="5" t="n">
        <v>-4499</v>
      </c>
    </row>
    <row r="44" spans="1:5">
      <c r="A44" s="4" t="s">
        <v>105</v>
      </c>
      <c r="B44" s="5" t="n">
        <v>31</v>
      </c>
    </row>
    <row r="45" spans="1:5">
      <c r="A45" s="4" t="s">
        <v>131</v>
      </c>
      <c r="B45" s="5" t="n">
        <v>130491</v>
      </c>
      <c r="C45" s="5" t="n">
        <v>261769</v>
      </c>
      <c r="D45" s="5" t="n">
        <v>197770</v>
      </c>
    </row>
    <row r="46" spans="1:5">
      <c r="A46" s="4" t="s">
        <v>135</v>
      </c>
    </row>
    <row r="47" spans="1:5">
      <c r="A47" s="3" t="s">
        <v>123</v>
      </c>
    </row>
    <row r="48" spans="1:5">
      <c r="A48" s="4" t="s">
        <v>124</v>
      </c>
      <c r="B48" s="5" t="n">
        <v>9025</v>
      </c>
      <c r="C48" s="5" t="n">
        <v>111399</v>
      </c>
      <c r="D48" s="5" t="n">
        <v>108444</v>
      </c>
    </row>
    <row r="49" spans="1:5">
      <c r="A49" s="4" t="s">
        <v>100</v>
      </c>
      <c r="B49" s="5" t="n">
        <v>169</v>
      </c>
      <c r="C49" s="5" t="n">
        <v>1054</v>
      </c>
      <c r="D49" s="5" t="n">
        <v>972</v>
      </c>
    </row>
    <row r="50" spans="1:5">
      <c r="A50" s="4" t="s">
        <v>104</v>
      </c>
      <c r="B50" s="5" t="n">
        <v>-940</v>
      </c>
      <c r="C50" s="5" t="n">
        <v>7374</v>
      </c>
      <c r="D50" s="5" t="n">
        <v>-4465</v>
      </c>
    </row>
    <row r="51" spans="1:5">
      <c r="A51" s="4" t="s">
        <v>127</v>
      </c>
      <c r="B51" s="5" t="n">
        <v>-5886</v>
      </c>
      <c r="D51" s="5" t="n">
        <v>-1121</v>
      </c>
    </row>
    <row r="52" spans="1:5">
      <c r="A52" s="4" t="s">
        <v>128</v>
      </c>
      <c r="C52" s="5" t="n">
        <v>-6418</v>
      </c>
      <c r="D52" s="5" t="n">
        <v>7569</v>
      </c>
    </row>
    <row r="53" spans="1:5">
      <c r="A53" s="4" t="s">
        <v>129</v>
      </c>
      <c r="C53" s="5" t="n">
        <v>-104384</v>
      </c>
    </row>
    <row r="54" spans="1:5">
      <c r="A54" s="4" t="s">
        <v>130</v>
      </c>
      <c r="B54" s="5" t="n">
        <v>4574</v>
      </c>
    </row>
    <row r="55" spans="1:5">
      <c r="A55" s="4" t="s">
        <v>131</v>
      </c>
      <c r="B55" s="5" t="n">
        <v>6942</v>
      </c>
      <c r="C55" s="5" t="n">
        <v>9025</v>
      </c>
      <c r="D55" s="5" t="n">
        <v>111399</v>
      </c>
    </row>
    <row r="56" spans="1:5">
      <c r="A56" s="4" t="s">
        <v>136</v>
      </c>
    </row>
    <row r="57" spans="1:5">
      <c r="A57" s="3" t="s">
        <v>123</v>
      </c>
    </row>
    <row r="58" spans="1:5">
      <c r="A58" s="4" t="s">
        <v>137</v>
      </c>
      <c r="B58" s="5" t="n">
        <v>-730</v>
      </c>
      <c r="C58" s="5" t="n">
        <v>-6496</v>
      </c>
      <c r="D58" s="5" t="n">
        <v>-512</v>
      </c>
    </row>
    <row r="59" spans="1:5">
      <c r="A59" s="4" t="s">
        <v>138</v>
      </c>
    </row>
    <row r="60" spans="1:5">
      <c r="A60" s="3" t="s">
        <v>123</v>
      </c>
    </row>
    <row r="61" spans="1:5">
      <c r="A61" s="4" t="s">
        <v>137</v>
      </c>
      <c r="B61" s="5" t="n">
        <v>-730</v>
      </c>
      <c r="C61" s="5" t="n">
        <v>-6496</v>
      </c>
      <c r="D61" s="5" t="n">
        <v>-512</v>
      </c>
    </row>
    <row r="62" spans="1:5">
      <c r="A62" s="4" t="s">
        <v>139</v>
      </c>
    </row>
    <row r="63" spans="1:5">
      <c r="A63" s="3" t="s">
        <v>123</v>
      </c>
    </row>
    <row r="64" spans="1:5">
      <c r="A64" s="4" t="s">
        <v>137</v>
      </c>
      <c r="B64" s="5" t="n">
        <v>-730</v>
      </c>
      <c r="C64" s="6" t="n">
        <v>-6496</v>
      </c>
      <c r="D64" s="6" t="n">
        <v>-512</v>
      </c>
    </row>
    <row r="65" spans="1:5">
      <c r="A65" s="4" t="s">
        <v>140</v>
      </c>
    </row>
    <row r="66" spans="1:5">
      <c r="A66" s="3" t="s">
        <v>123</v>
      </c>
    </row>
    <row r="67" spans="1:5">
      <c r="A67" s="4" t="s">
        <v>137</v>
      </c>
      <c r="B67" s="5" t="n">
        <v>-120</v>
      </c>
    </row>
    <row r="68" spans="1:5">
      <c r="A68" s="4" t="s">
        <v>141</v>
      </c>
    </row>
    <row r="69" spans="1:5">
      <c r="A69" s="3" t="s">
        <v>123</v>
      </c>
    </row>
    <row r="70" spans="1:5">
      <c r="A70" s="4" t="s">
        <v>137</v>
      </c>
      <c r="B70" s="5" t="n">
        <v>-120</v>
      </c>
    </row>
    <row r="71" spans="1:5">
      <c r="A71" s="4" t="s">
        <v>142</v>
      </c>
    </row>
    <row r="72" spans="1:5">
      <c r="A72" s="3" t="s">
        <v>123</v>
      </c>
    </row>
    <row r="73" spans="1:5">
      <c r="A73" s="4" t="s">
        <v>137</v>
      </c>
      <c r="B73" s="6" t="n">
        <v>-1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9</v>
      </c>
      <c r="B1" s="2" t="s">
        <v>1</v>
      </c>
    </row>
    <row r="2" spans="1:4">
      <c r="B2" s="2" t="s">
        <v>2</v>
      </c>
      <c r="C2" s="2" t="s">
        <v>34</v>
      </c>
      <c r="D2" s="2" t="s">
        <v>79</v>
      </c>
    </row>
    <row r="3" spans="1:4">
      <c r="A3" s="3" t="s">
        <v>700</v>
      </c>
    </row>
    <row r="4" spans="1:4">
      <c r="A4" s="4" t="s">
        <v>583</v>
      </c>
      <c r="B4" s="6" t="n">
        <v>4808</v>
      </c>
    </row>
    <row r="5" spans="1:4">
      <c r="A5" s="4" t="s">
        <v>584</v>
      </c>
      <c r="B5" s="5" t="n">
        <v>4038</v>
      </c>
    </row>
    <row r="6" spans="1:4">
      <c r="A6" s="4" t="s">
        <v>585</v>
      </c>
      <c r="B6" s="5" t="n">
        <v>2485</v>
      </c>
    </row>
    <row r="7" spans="1:4">
      <c r="A7" s="4" t="s">
        <v>586</v>
      </c>
      <c r="B7" s="5" t="n">
        <v>2092</v>
      </c>
    </row>
    <row r="8" spans="1:4">
      <c r="A8" s="4" t="s">
        <v>694</v>
      </c>
      <c r="B8" s="5" t="n">
        <v>2011</v>
      </c>
    </row>
    <row r="9" spans="1:4">
      <c r="A9" s="4" t="s">
        <v>587</v>
      </c>
      <c r="B9" s="5" t="n">
        <v>5734</v>
      </c>
    </row>
    <row r="10" spans="1:4">
      <c r="A10" s="4" t="s">
        <v>501</v>
      </c>
      <c r="B10" s="5" t="n">
        <v>21168</v>
      </c>
    </row>
    <row r="11" spans="1:4">
      <c r="A11" s="4" t="s">
        <v>532</v>
      </c>
      <c r="B11" s="5" t="n">
        <v>19300</v>
      </c>
      <c r="C11" s="6" t="n">
        <v>10700</v>
      </c>
      <c r="D11" s="6" t="n">
        <v>9500</v>
      </c>
    </row>
    <row r="12" spans="1:4">
      <c r="A12" s="3" t="s">
        <v>701</v>
      </c>
    </row>
    <row r="13" spans="1:4">
      <c r="A13" s="4" t="s">
        <v>583</v>
      </c>
      <c r="B13" s="5" t="n">
        <v>32504</v>
      </c>
    </row>
    <row r="14" spans="1:4">
      <c r="A14" s="4" t="s">
        <v>584</v>
      </c>
      <c r="B14" s="5" t="n">
        <v>30376</v>
      </c>
    </row>
    <row r="15" spans="1:4">
      <c r="A15" s="4" t="s">
        <v>585</v>
      </c>
      <c r="B15" s="5" t="n">
        <v>30651</v>
      </c>
    </row>
    <row r="16" spans="1:4">
      <c r="A16" s="4" t="s">
        <v>586</v>
      </c>
      <c r="B16" s="5" t="n">
        <v>30473</v>
      </c>
    </row>
    <row r="17" spans="1:4">
      <c r="A17" s="4" t="s">
        <v>694</v>
      </c>
      <c r="B17" s="5" t="n">
        <v>30602</v>
      </c>
    </row>
    <row r="18" spans="1:4">
      <c r="A18" s="4" t="s">
        <v>587</v>
      </c>
      <c r="B18" s="5" t="n">
        <v>715910</v>
      </c>
    </row>
    <row r="19" spans="1:4">
      <c r="A19" s="4" t="s">
        <v>501</v>
      </c>
      <c r="B19" s="5" t="n">
        <v>870516</v>
      </c>
    </row>
    <row r="20" spans="1:4">
      <c r="A20" s="3" t="s">
        <v>702</v>
      </c>
    </row>
    <row r="21" spans="1:4">
      <c r="A21" s="4" t="s">
        <v>583</v>
      </c>
      <c r="B21" s="5" t="n">
        <v>-4808</v>
      </c>
    </row>
    <row r="22" spans="1:4">
      <c r="A22" s="4" t="s">
        <v>584</v>
      </c>
      <c r="B22" s="5" t="n">
        <v>-4038</v>
      </c>
    </row>
    <row r="23" spans="1:4">
      <c r="A23" s="4" t="s">
        <v>585</v>
      </c>
      <c r="B23" s="5" t="n">
        <v>-2485</v>
      </c>
    </row>
    <row r="24" spans="1:4">
      <c r="A24" s="4" t="s">
        <v>586</v>
      </c>
      <c r="B24" s="5" t="n">
        <v>-2092</v>
      </c>
    </row>
    <row r="25" spans="1:4">
      <c r="A25" s="4" t="s">
        <v>694</v>
      </c>
      <c r="B25" s="5" t="n">
        <v>-2011</v>
      </c>
    </row>
    <row r="26" spans="1:4">
      <c r="A26" s="4" t="s">
        <v>587</v>
      </c>
      <c r="B26" s="5" t="n">
        <v>-5734</v>
      </c>
    </row>
    <row r="27" spans="1:4">
      <c r="A27" s="4" t="s">
        <v>501</v>
      </c>
      <c r="B27" s="5" t="n">
        <v>-21168</v>
      </c>
    </row>
    <row r="28" spans="1:4">
      <c r="A28" s="3" t="s">
        <v>501</v>
      </c>
    </row>
    <row r="29" spans="1:4">
      <c r="A29" s="4" t="s">
        <v>583</v>
      </c>
      <c r="B29" s="5" t="n">
        <v>30795</v>
      </c>
    </row>
    <row r="30" spans="1:4">
      <c r="A30" s="4" t="s">
        <v>584</v>
      </c>
      <c r="B30" s="5" t="n">
        <v>28948</v>
      </c>
    </row>
    <row r="31" spans="1:4">
      <c r="A31" s="4" t="s">
        <v>585</v>
      </c>
      <c r="B31" s="5" t="n">
        <v>29537</v>
      </c>
    </row>
    <row r="32" spans="1:4">
      <c r="A32" s="4" t="s">
        <v>586</v>
      </c>
      <c r="B32" s="5" t="n">
        <v>29486</v>
      </c>
    </row>
    <row r="33" spans="1:4">
      <c r="A33" s="4" t="s">
        <v>694</v>
      </c>
      <c r="B33" s="5" t="n">
        <v>29577</v>
      </c>
    </row>
    <row r="34" spans="1:4">
      <c r="A34" s="4" t="s">
        <v>587</v>
      </c>
      <c r="B34" s="5" t="n">
        <v>715067</v>
      </c>
    </row>
    <row r="35" spans="1:4">
      <c r="A35" s="4" t="s">
        <v>501</v>
      </c>
      <c r="B35" s="5" t="n">
        <v>863410</v>
      </c>
    </row>
    <row r="36" spans="1:4">
      <c r="A36" s="4" t="s">
        <v>703</v>
      </c>
    </row>
    <row r="37" spans="1:4">
      <c r="A37" s="3" t="s">
        <v>700</v>
      </c>
    </row>
    <row r="38" spans="1:4">
      <c r="A38" s="4" t="s">
        <v>583</v>
      </c>
      <c r="B38" s="5" t="n">
        <v>1709</v>
      </c>
    </row>
    <row r="39" spans="1:4">
      <c r="A39" s="4" t="s">
        <v>584</v>
      </c>
      <c r="B39" s="5" t="n">
        <v>1428</v>
      </c>
    </row>
    <row r="40" spans="1:4">
      <c r="A40" s="4" t="s">
        <v>585</v>
      </c>
      <c r="B40" s="5" t="n">
        <v>1114</v>
      </c>
    </row>
    <row r="41" spans="1:4">
      <c r="A41" s="4" t="s">
        <v>586</v>
      </c>
      <c r="B41" s="5" t="n">
        <v>987</v>
      </c>
    </row>
    <row r="42" spans="1:4">
      <c r="A42" s="4" t="s">
        <v>694</v>
      </c>
      <c r="B42" s="5" t="n">
        <v>1025</v>
      </c>
    </row>
    <row r="43" spans="1:4">
      <c r="A43" s="4" t="s">
        <v>587</v>
      </c>
      <c r="B43" s="5" t="n">
        <v>843</v>
      </c>
    </row>
    <row r="44" spans="1:4">
      <c r="A44" s="4" t="s">
        <v>501</v>
      </c>
      <c r="B44" s="5" t="n">
        <v>7106</v>
      </c>
    </row>
    <row r="45" spans="1:4">
      <c r="A45" s="4" t="s">
        <v>532</v>
      </c>
      <c r="B45" s="5" t="n">
        <v>8600</v>
      </c>
      <c r="C45" s="6" t="n">
        <v>8800</v>
      </c>
      <c r="D45" s="6" t="n">
        <v>8800</v>
      </c>
    </row>
    <row r="46" spans="1:4">
      <c r="A46" s="3" t="s">
        <v>702</v>
      </c>
    </row>
    <row r="47" spans="1:4">
      <c r="A47" s="4" t="s">
        <v>583</v>
      </c>
      <c r="B47" s="5" t="n">
        <v>-1709</v>
      </c>
    </row>
    <row r="48" spans="1:4">
      <c r="A48" s="4" t="s">
        <v>584</v>
      </c>
      <c r="B48" s="5" t="n">
        <v>-1428</v>
      </c>
    </row>
    <row r="49" spans="1:4">
      <c r="A49" s="4" t="s">
        <v>585</v>
      </c>
      <c r="B49" s="5" t="n">
        <v>-1114</v>
      </c>
    </row>
    <row r="50" spans="1:4">
      <c r="A50" s="4" t="s">
        <v>586</v>
      </c>
      <c r="B50" s="5" t="n">
        <v>-987</v>
      </c>
    </row>
    <row r="51" spans="1:4">
      <c r="A51" s="4" t="s">
        <v>694</v>
      </c>
      <c r="B51" s="5" t="n">
        <v>-1025</v>
      </c>
    </row>
    <row r="52" spans="1:4">
      <c r="A52" s="4" t="s">
        <v>587</v>
      </c>
      <c r="B52" s="5" t="n">
        <v>-843</v>
      </c>
    </row>
    <row r="53" spans="1:4">
      <c r="A53" s="4" t="s">
        <v>501</v>
      </c>
      <c r="B53" s="5" t="n">
        <v>-7106</v>
      </c>
    </row>
    <row r="54" spans="1:4">
      <c r="A54" s="4" t="s">
        <v>220</v>
      </c>
    </row>
    <row r="55" spans="1:4">
      <c r="A55" s="3" t="s">
        <v>700</v>
      </c>
    </row>
    <row r="56" spans="1:4">
      <c r="A56" s="4" t="s">
        <v>532</v>
      </c>
      <c r="B56" s="6" t="n">
        <v>18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704</v>
      </c>
      <c r="B1" s="2" t="s">
        <v>341</v>
      </c>
      <c r="C1" s="2" t="s">
        <v>1</v>
      </c>
    </row>
    <row r="2" spans="1:5">
      <c r="B2" s="2" t="s">
        <v>705</v>
      </c>
      <c r="C2" s="2" t="s">
        <v>2</v>
      </c>
      <c r="D2" s="2" t="s">
        <v>34</v>
      </c>
      <c r="E2" s="2" t="s">
        <v>79</v>
      </c>
    </row>
    <row r="3" spans="1:5">
      <c r="A3" s="3" t="s">
        <v>700</v>
      </c>
    </row>
    <row r="4" spans="1:5">
      <c r="A4" s="4" t="s">
        <v>706</v>
      </c>
      <c r="B4" s="6" t="n">
        <v>8500</v>
      </c>
      <c r="C4" s="6" t="n">
        <v>77613</v>
      </c>
      <c r="D4" s="6" t="n">
        <v>136551</v>
      </c>
      <c r="E4" s="6" t="n">
        <v>85499</v>
      </c>
    </row>
    <row r="5" spans="1:5">
      <c r="A5" s="4" t="s">
        <v>532</v>
      </c>
      <c r="C5" s="5" t="n">
        <v>19300</v>
      </c>
      <c r="D5" s="5" t="n">
        <v>10700</v>
      </c>
      <c r="E5" s="5" t="n">
        <v>9500</v>
      </c>
    </row>
    <row r="6" spans="1:5">
      <c r="A6" s="4" t="s">
        <v>703</v>
      </c>
    </row>
    <row r="7" spans="1:5">
      <c r="A7" s="3" t="s">
        <v>700</v>
      </c>
    </row>
    <row r="8" spans="1:5">
      <c r="A8" s="4" t="s">
        <v>532</v>
      </c>
      <c r="C8" s="5" t="n">
        <v>8600</v>
      </c>
      <c r="D8" s="5" t="n">
        <v>8800</v>
      </c>
      <c r="E8" s="5" t="n">
        <v>8800</v>
      </c>
    </row>
    <row r="9" spans="1:5">
      <c r="A9" s="4" t="s">
        <v>707</v>
      </c>
    </row>
    <row r="10" spans="1:5">
      <c r="A10" s="3" t="s">
        <v>700</v>
      </c>
    </row>
    <row r="11" spans="1:5">
      <c r="A11" s="4" t="s">
        <v>708</v>
      </c>
      <c r="C11" s="6" t="n">
        <v>19300</v>
      </c>
      <c r="D11" s="5" t="n">
        <v>19800</v>
      </c>
      <c r="E11" s="5" t="n">
        <v>16800</v>
      </c>
    </row>
    <row r="12" spans="1:5">
      <c r="A12" s="4" t="s">
        <v>136</v>
      </c>
    </row>
    <row r="13" spans="1:5">
      <c r="A13" s="3" t="s">
        <v>700</v>
      </c>
    </row>
    <row r="14" spans="1:5">
      <c r="A14" s="4" t="s">
        <v>709</v>
      </c>
      <c r="C14" s="4" t="s">
        <v>710</v>
      </c>
    </row>
    <row r="15" spans="1:5">
      <c r="A15" s="4" t="s">
        <v>534</v>
      </c>
      <c r="C15" s="4" t="s">
        <v>710</v>
      </c>
    </row>
    <row r="16" spans="1:5">
      <c r="A16" s="4" t="s">
        <v>711</v>
      </c>
    </row>
    <row r="17" spans="1:5">
      <c r="A17" s="3" t="s">
        <v>700</v>
      </c>
    </row>
    <row r="18" spans="1:5">
      <c r="A18" s="4" t="s">
        <v>532</v>
      </c>
      <c r="C18" s="6" t="n">
        <v>8600</v>
      </c>
      <c r="D18" s="5" t="n">
        <v>8800</v>
      </c>
      <c r="E18" s="5" t="n">
        <v>8800</v>
      </c>
    </row>
    <row r="19" spans="1:5">
      <c r="A19" s="4" t="s">
        <v>352</v>
      </c>
    </row>
    <row r="20" spans="1:5">
      <c r="A20" s="3" t="s">
        <v>700</v>
      </c>
    </row>
    <row r="21" spans="1:5">
      <c r="A21" s="4" t="s">
        <v>712</v>
      </c>
      <c r="C21" s="6" t="n">
        <v>33200</v>
      </c>
      <c r="D21" s="6" t="n">
        <v>35400</v>
      </c>
      <c r="E21" s="6" t="n">
        <v>314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13</v>
      </c>
      <c r="B1" s="2" t="s">
        <v>1</v>
      </c>
    </row>
    <row r="2" spans="1:4">
      <c r="B2" s="2" t="s">
        <v>2</v>
      </c>
      <c r="C2" s="2" t="s">
        <v>34</v>
      </c>
      <c r="D2" s="2" t="s">
        <v>79</v>
      </c>
    </row>
    <row r="3" spans="1:4">
      <c r="A3" s="3" t="s">
        <v>238</v>
      </c>
    </row>
    <row r="4" spans="1:4">
      <c r="A4" s="4" t="s">
        <v>714</v>
      </c>
      <c r="B4" s="4" t="s">
        <v>715</v>
      </c>
    </row>
    <row r="5" spans="1:4">
      <c r="A5" s="4" t="s">
        <v>716</v>
      </c>
      <c r="B5" s="4" t="s">
        <v>717</v>
      </c>
    </row>
    <row r="6" spans="1:4">
      <c r="A6" s="4" t="s">
        <v>718</v>
      </c>
      <c r="B6" s="7" t="n">
        <v>2.4</v>
      </c>
      <c r="C6" s="7" t="n">
        <v>2.5</v>
      </c>
      <c r="D6" s="7" t="n">
        <v>2.6</v>
      </c>
    </row>
    <row r="7" spans="1:4">
      <c r="A7" s="4" t="s">
        <v>719</v>
      </c>
      <c r="B7" s="8" t="n">
        <v>10.4</v>
      </c>
      <c r="C7" s="8" t="n">
        <v>10.3</v>
      </c>
    </row>
    <row r="8" spans="1:4">
      <c r="A8" s="4" t="s">
        <v>720</v>
      </c>
      <c r="B8" s="7" t="n">
        <v>5.5</v>
      </c>
      <c r="C8" s="7" t="n">
        <v>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4</v>
      </c>
    </row>
    <row r="3" spans="1:3">
      <c r="A3" s="3" t="s">
        <v>722</v>
      </c>
    </row>
    <row r="4" spans="1:3">
      <c r="A4" s="4" t="s">
        <v>723</v>
      </c>
      <c r="B4" s="6" t="n">
        <v>3909</v>
      </c>
      <c r="C4" s="6" t="n">
        <v>138453</v>
      </c>
    </row>
    <row r="5" spans="1:3">
      <c r="A5" s="4" t="s">
        <v>724</v>
      </c>
      <c r="B5" s="5" t="n">
        <v>-5256</v>
      </c>
      <c r="C5" s="5" t="n">
        <v>-6370</v>
      </c>
    </row>
    <row r="6" spans="1:3">
      <c r="A6" s="4" t="s">
        <v>501</v>
      </c>
      <c r="B6" s="6" t="n">
        <v>-1347</v>
      </c>
      <c r="C6" s="6" t="n">
        <v>1320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4</v>
      </c>
      <c r="D2" s="2" t="s">
        <v>79</v>
      </c>
    </row>
    <row r="3" spans="1:4">
      <c r="A3" s="3" t="s">
        <v>726</v>
      </c>
    </row>
    <row r="4" spans="1:4">
      <c r="A4" s="4" t="s">
        <v>727</v>
      </c>
      <c r="B4" s="6" t="n">
        <v>0</v>
      </c>
      <c r="C4" s="6" t="n">
        <v>0</v>
      </c>
    </row>
    <row r="5" spans="1:4">
      <c r="A5" s="4" t="s">
        <v>728</v>
      </c>
      <c r="B5" s="5" t="n">
        <v>392</v>
      </c>
      <c r="C5" s="5" t="n">
        <v>475</v>
      </c>
    </row>
    <row r="6" spans="1:4">
      <c r="A6" s="4" t="s">
        <v>724</v>
      </c>
      <c r="B6" s="5" t="n">
        <v>0</v>
      </c>
      <c r="C6" s="5" t="n">
        <v>0</v>
      </c>
    </row>
    <row r="7" spans="1:4">
      <c r="A7" s="4" t="s">
        <v>501</v>
      </c>
      <c r="B7" s="5" t="n">
        <v>392</v>
      </c>
      <c r="C7" s="5" t="n">
        <v>475</v>
      </c>
    </row>
    <row r="8" spans="1:4">
      <c r="A8" s="3" t="s">
        <v>729</v>
      </c>
    </row>
    <row r="9" spans="1:4">
      <c r="A9" s="4" t="s">
        <v>727</v>
      </c>
      <c r="B9" s="5" t="n">
        <v>0</v>
      </c>
      <c r="C9" s="5" t="n">
        <v>0</v>
      </c>
    </row>
    <row r="10" spans="1:4">
      <c r="A10" s="4" t="s">
        <v>728</v>
      </c>
      <c r="B10" s="5" t="n">
        <v>0</v>
      </c>
      <c r="C10" s="5" t="n">
        <v>0</v>
      </c>
    </row>
    <row r="11" spans="1:4">
      <c r="A11" s="4" t="s">
        <v>724</v>
      </c>
      <c r="B11" s="5" t="n">
        <v>637</v>
      </c>
      <c r="C11" s="5" t="n">
        <v>0</v>
      </c>
    </row>
    <row r="12" spans="1:4">
      <c r="A12" s="4" t="s">
        <v>501</v>
      </c>
      <c r="B12" s="5" t="n">
        <v>637</v>
      </c>
      <c r="C12" s="5" t="n">
        <v>0</v>
      </c>
    </row>
    <row r="13" spans="1:4">
      <c r="A13" s="4" t="s">
        <v>730</v>
      </c>
      <c r="B13" s="6" t="n">
        <v>1029</v>
      </c>
      <c r="C13" s="6" t="n">
        <v>475</v>
      </c>
      <c r="D13"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4</v>
      </c>
      <c r="D2" s="2" t="s">
        <v>79</v>
      </c>
    </row>
    <row r="3" spans="1:4">
      <c r="A3" s="3" t="s">
        <v>732</v>
      </c>
    </row>
    <row r="4" spans="1:4">
      <c r="A4" s="4" t="s">
        <v>733</v>
      </c>
      <c r="B4" s="6" t="n">
        <v>12691</v>
      </c>
    </row>
    <row r="5" spans="1:4">
      <c r="A5" s="4" t="s">
        <v>734</v>
      </c>
      <c r="B5" s="5" t="n">
        <v>-13328</v>
      </c>
    </row>
    <row r="6" spans="1:4">
      <c r="A6" s="4" t="s">
        <v>735</v>
      </c>
      <c r="B6" s="5" t="n">
        <v>-637</v>
      </c>
    </row>
    <row r="7" spans="1:4">
      <c r="A7" s="4" t="s">
        <v>100</v>
      </c>
      <c r="B7" s="5" t="n">
        <v>-2376</v>
      </c>
      <c r="C7" s="6" t="n">
        <v>131608</v>
      </c>
      <c r="D7" s="6" t="n">
        <v>76417</v>
      </c>
    </row>
    <row r="8" spans="1:4">
      <c r="A8" s="4" t="s">
        <v>736</v>
      </c>
    </row>
    <row r="9" spans="1:4">
      <c r="A9" s="3" t="s">
        <v>732</v>
      </c>
    </row>
    <row r="10" spans="1:4">
      <c r="A10" s="4" t="s">
        <v>733</v>
      </c>
      <c r="B10" s="5" t="n">
        <v>12163</v>
      </c>
    </row>
    <row r="11" spans="1:4">
      <c r="A11" s="4" t="s">
        <v>734</v>
      </c>
      <c r="B11" s="5" t="n">
        <v>-13300</v>
      </c>
    </row>
    <row r="12" spans="1:4">
      <c r="A12" s="4" t="s">
        <v>100</v>
      </c>
      <c r="B12" s="5" t="n">
        <v>-45900</v>
      </c>
    </row>
    <row r="13" spans="1:4">
      <c r="A13" s="4" t="s">
        <v>105</v>
      </c>
    </row>
    <row r="14" spans="1:4">
      <c r="A14" s="3" t="s">
        <v>732</v>
      </c>
    </row>
    <row r="15" spans="1:4">
      <c r="A15" s="4" t="s">
        <v>733</v>
      </c>
      <c r="B15" s="5" t="n">
        <v>528</v>
      </c>
    </row>
    <row r="16" spans="1:4">
      <c r="A16" s="4" t="s">
        <v>734</v>
      </c>
      <c r="B16" s="6" t="n">
        <v>-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55"/>
    <col customWidth="1" max="2" min="2" width="21"/>
    <col customWidth="1" max="3" min="3" width="28"/>
    <col customWidth="1" max="4" min="4" width="21"/>
    <col customWidth="1" max="5" min="5" width="21"/>
  </cols>
  <sheetData>
    <row r="1" spans="1:5">
      <c r="A1" s="1" t="s">
        <v>737</v>
      </c>
      <c r="B1" s="2" t="s">
        <v>365</v>
      </c>
      <c r="C1" s="2" t="s">
        <v>1</v>
      </c>
    </row>
    <row r="2" spans="1:5">
      <c r="B2" s="2" t="s">
        <v>144</v>
      </c>
      <c r="C2" s="2" t="s">
        <v>738</v>
      </c>
      <c r="D2" s="2" t="s">
        <v>145</v>
      </c>
      <c r="E2" s="2" t="s">
        <v>146</v>
      </c>
    </row>
    <row r="3" spans="1:5">
      <c r="A3" s="3" t="s">
        <v>739</v>
      </c>
    </row>
    <row r="4" spans="1:5">
      <c r="A4" s="4" t="s">
        <v>740</v>
      </c>
      <c r="C4" s="5" t="n">
        <v>4</v>
      </c>
    </row>
    <row r="5" spans="1:5">
      <c r="A5" s="4" t="s">
        <v>88</v>
      </c>
      <c r="B5" s="6" t="n">
        <v>39459</v>
      </c>
      <c r="C5" s="6" t="n">
        <v>39459</v>
      </c>
      <c r="D5" s="6" t="n">
        <v>0</v>
      </c>
      <c r="E5" s="6" t="n">
        <v>0</v>
      </c>
    </row>
    <row r="6" spans="1:5">
      <c r="A6" s="3" t="s">
        <v>80</v>
      </c>
    </row>
    <row r="7" spans="1:5">
      <c r="A7" s="4" t="s">
        <v>81</v>
      </c>
      <c r="B7" s="5" t="n">
        <v>1388810</v>
      </c>
      <c r="C7" s="5" t="n">
        <v>1388810</v>
      </c>
      <c r="D7" s="5" t="n">
        <v>1456980</v>
      </c>
      <c r="E7" s="5" t="n">
        <v>1485350</v>
      </c>
    </row>
    <row r="8" spans="1:5">
      <c r="A8" s="4" t="s">
        <v>501</v>
      </c>
      <c r="B8" s="5" t="n">
        <v>1388810</v>
      </c>
      <c r="C8" s="5" t="n">
        <v>1388810</v>
      </c>
      <c r="D8" s="5" t="n">
        <v>1355632</v>
      </c>
      <c r="E8" s="5" t="n">
        <v>1380003</v>
      </c>
    </row>
    <row r="9" spans="1:5">
      <c r="A9" s="3" t="s">
        <v>741</v>
      </c>
    </row>
    <row r="10" spans="1:5">
      <c r="A10" s="4" t="s">
        <v>742</v>
      </c>
      <c r="B10" s="5" t="n">
        <v>136462</v>
      </c>
      <c r="C10" s="5" t="n">
        <v>136462</v>
      </c>
      <c r="D10" s="5" t="n">
        <v>244534</v>
      </c>
      <c r="E10" s="5" t="n">
        <v>257235</v>
      </c>
    </row>
    <row r="11" spans="1:5">
      <c r="A11" s="3" t="s">
        <v>743</v>
      </c>
    </row>
    <row r="12" spans="1:5">
      <c r="A12" s="4" t="s">
        <v>744</v>
      </c>
      <c r="C12" s="5" t="n">
        <v>80994</v>
      </c>
      <c r="D12" s="5" t="n">
        <v>122802</v>
      </c>
      <c r="E12" s="5" t="n">
        <v>101533</v>
      </c>
    </row>
    <row r="13" spans="1:5">
      <c r="A13" s="3" t="s">
        <v>745</v>
      </c>
    </row>
    <row r="14" spans="1:5">
      <c r="A14" s="4" t="s">
        <v>746</v>
      </c>
      <c r="B14" s="5" t="n">
        <v>2511596</v>
      </c>
      <c r="C14" s="5" t="n">
        <v>2511596</v>
      </c>
      <c r="D14" s="5" t="n">
        <v>2312119</v>
      </c>
    </row>
    <row r="15" spans="1:5">
      <c r="A15" s="4" t="s">
        <v>747</v>
      </c>
    </row>
    <row r="16" spans="1:5">
      <c r="A16" s="3" t="s">
        <v>80</v>
      </c>
    </row>
    <row r="17" spans="1:5">
      <c r="A17" s="4" t="s">
        <v>81</v>
      </c>
      <c r="C17" s="5" t="n">
        <v>992043</v>
      </c>
      <c r="D17" s="5" t="n">
        <v>1068892</v>
      </c>
      <c r="E17" s="5" t="n">
        <v>1079920</v>
      </c>
    </row>
    <row r="18" spans="1:5">
      <c r="A18" s="3" t="s">
        <v>741</v>
      </c>
    </row>
    <row r="19" spans="1:5">
      <c r="A19" s="4" t="s">
        <v>742</v>
      </c>
      <c r="C19" s="5" t="n">
        <v>156276</v>
      </c>
      <c r="D19" s="5" t="n">
        <v>230890</v>
      </c>
      <c r="E19" s="5" t="n">
        <v>249403</v>
      </c>
    </row>
    <row r="20" spans="1:5">
      <c r="A20" s="3" t="s">
        <v>743</v>
      </c>
    </row>
    <row r="21" spans="1:5">
      <c r="A21" s="4" t="s">
        <v>744</v>
      </c>
      <c r="C21" s="5" t="n">
        <v>30931</v>
      </c>
      <c r="D21" s="5" t="n">
        <v>93165</v>
      </c>
      <c r="E21" s="5" t="n">
        <v>57033</v>
      </c>
    </row>
    <row r="22" spans="1:5">
      <c r="A22" s="3" t="s">
        <v>745</v>
      </c>
    </row>
    <row r="23" spans="1:5">
      <c r="A23" s="4" t="s">
        <v>746</v>
      </c>
      <c r="B23" s="5" t="n">
        <v>1282384</v>
      </c>
      <c r="C23" s="5" t="n">
        <v>1282384</v>
      </c>
      <c r="D23" s="5" t="n">
        <v>1364169</v>
      </c>
    </row>
    <row r="24" spans="1:5">
      <c r="A24" s="4" t="s">
        <v>748</v>
      </c>
    </row>
    <row r="25" spans="1:5">
      <c r="A25" s="3" t="s">
        <v>80</v>
      </c>
    </row>
    <row r="26" spans="1:5">
      <c r="A26" s="4" t="s">
        <v>81</v>
      </c>
      <c r="C26" s="5" t="n">
        <v>251054</v>
      </c>
      <c r="D26" s="5" t="n">
        <v>265691</v>
      </c>
      <c r="E26" s="5" t="n">
        <v>278938</v>
      </c>
    </row>
    <row r="27" spans="1:5">
      <c r="A27" s="3" t="s">
        <v>741</v>
      </c>
    </row>
    <row r="28" spans="1:5">
      <c r="A28" s="4" t="s">
        <v>742</v>
      </c>
      <c r="C28" s="5" t="n">
        <v>-5253</v>
      </c>
      <c r="D28" s="5" t="n">
        <v>37541</v>
      </c>
      <c r="E28" s="5" t="n">
        <v>33145</v>
      </c>
    </row>
    <row r="29" spans="1:5">
      <c r="A29" s="3" t="s">
        <v>743</v>
      </c>
    </row>
    <row r="30" spans="1:5">
      <c r="A30" s="4" t="s">
        <v>744</v>
      </c>
      <c r="C30" s="5" t="n">
        <v>6526</v>
      </c>
      <c r="D30" s="5" t="n">
        <v>9889</v>
      </c>
      <c r="E30" s="5" t="n">
        <v>6897</v>
      </c>
    </row>
    <row r="31" spans="1:5">
      <c r="A31" s="3" t="s">
        <v>745</v>
      </c>
    </row>
    <row r="32" spans="1:5">
      <c r="A32" s="4" t="s">
        <v>746</v>
      </c>
      <c r="B32" s="5" t="n">
        <v>548424</v>
      </c>
      <c r="C32" s="5" t="n">
        <v>548424</v>
      </c>
      <c r="D32" s="5" t="n">
        <v>581079</v>
      </c>
    </row>
    <row r="33" spans="1:5">
      <c r="A33" s="4" t="s">
        <v>749</v>
      </c>
    </row>
    <row r="34" spans="1:5">
      <c r="A34" s="3" t="s">
        <v>80</v>
      </c>
    </row>
    <row r="35" spans="1:5">
      <c r="A35" s="4" t="s">
        <v>81</v>
      </c>
      <c r="C35" s="5" t="n">
        <v>112525</v>
      </c>
      <c r="D35" s="5" t="n">
        <v>0</v>
      </c>
      <c r="E35" s="5" t="n">
        <v>0</v>
      </c>
    </row>
    <row r="36" spans="1:5">
      <c r="A36" s="3" t="s">
        <v>741</v>
      </c>
    </row>
    <row r="37" spans="1:5">
      <c r="A37" s="4" t="s">
        <v>742</v>
      </c>
      <c r="C37" s="5" t="n">
        <v>7368</v>
      </c>
      <c r="D37" s="5" t="n">
        <v>0</v>
      </c>
      <c r="E37" s="5" t="n">
        <v>0</v>
      </c>
    </row>
    <row r="38" spans="1:5">
      <c r="A38" s="3" t="s">
        <v>743</v>
      </c>
    </row>
    <row r="39" spans="1:5">
      <c r="A39" s="4" t="s">
        <v>744</v>
      </c>
      <c r="C39" s="5" t="n">
        <v>3389</v>
      </c>
      <c r="D39" s="5" t="n">
        <v>0</v>
      </c>
      <c r="E39" s="5" t="n">
        <v>0</v>
      </c>
    </row>
    <row r="40" spans="1:5">
      <c r="A40" s="3" t="s">
        <v>745</v>
      </c>
    </row>
    <row r="41" spans="1:5">
      <c r="A41" s="4" t="s">
        <v>746</v>
      </c>
      <c r="B41" s="5" t="n">
        <v>342821</v>
      </c>
      <c r="C41" s="5" t="n">
        <v>342821</v>
      </c>
      <c r="D41" s="5" t="n">
        <v>0</v>
      </c>
    </row>
    <row r="42" spans="1:5">
      <c r="A42" s="4" t="s">
        <v>750</v>
      </c>
    </row>
    <row r="43" spans="1:5">
      <c r="A43" s="3" t="s">
        <v>80</v>
      </c>
    </row>
    <row r="44" spans="1:5">
      <c r="A44" s="4" t="s">
        <v>81</v>
      </c>
      <c r="C44" s="5" t="n">
        <v>33349</v>
      </c>
      <c r="D44" s="5" t="n">
        <v>19806</v>
      </c>
      <c r="E44" s="5" t="n">
        <v>100505</v>
      </c>
    </row>
    <row r="45" spans="1:5">
      <c r="A45" s="3" t="s">
        <v>741</v>
      </c>
    </row>
    <row r="46" spans="1:5">
      <c r="A46" s="4" t="s">
        <v>742</v>
      </c>
      <c r="C46" s="5" t="n">
        <v>1152</v>
      </c>
      <c r="D46" s="5" t="n">
        <v>-686</v>
      </c>
      <c r="E46" s="5" t="n">
        <v>76647</v>
      </c>
    </row>
    <row r="47" spans="1:5">
      <c r="A47" s="3" t="s">
        <v>743</v>
      </c>
    </row>
    <row r="48" spans="1:5">
      <c r="A48" s="4" t="s">
        <v>744</v>
      </c>
      <c r="C48" s="5" t="n">
        <v>40114</v>
      </c>
      <c r="D48" s="5" t="n">
        <v>19724</v>
      </c>
      <c r="E48" s="5" t="n">
        <v>37603</v>
      </c>
    </row>
    <row r="49" spans="1:5">
      <c r="A49" s="3" t="s">
        <v>745</v>
      </c>
    </row>
    <row r="50" spans="1:5">
      <c r="A50" s="4" t="s">
        <v>746</v>
      </c>
      <c r="B50" s="5" t="n">
        <v>313458</v>
      </c>
      <c r="C50" s="5" t="n">
        <v>313458</v>
      </c>
      <c r="D50" s="5" t="n">
        <v>333202</v>
      </c>
    </row>
    <row r="51" spans="1:5">
      <c r="A51" s="4" t="s">
        <v>117</v>
      </c>
    </row>
    <row r="52" spans="1:5">
      <c r="A52" s="3" t="s">
        <v>80</v>
      </c>
    </row>
    <row r="53" spans="1:5">
      <c r="A53" s="4" t="s">
        <v>81</v>
      </c>
      <c r="C53" s="5" t="n">
        <v>1001</v>
      </c>
      <c r="D53" s="5" t="n">
        <v>1483</v>
      </c>
      <c r="E53" s="5" t="n">
        <v>1951</v>
      </c>
    </row>
    <row r="54" spans="1:5">
      <c r="A54" s="3" t="s">
        <v>741</v>
      </c>
    </row>
    <row r="55" spans="1:5">
      <c r="A55" s="4" t="s">
        <v>742</v>
      </c>
      <c r="C55" s="5" t="n">
        <v>-22161</v>
      </c>
      <c r="D55" s="5" t="n">
        <v>-23211</v>
      </c>
      <c r="E55" s="5" t="n">
        <v>-101960</v>
      </c>
    </row>
    <row r="56" spans="1:5">
      <c r="A56" s="3" t="s">
        <v>743</v>
      </c>
    </row>
    <row r="57" spans="1:5">
      <c r="A57" s="4" t="s">
        <v>744</v>
      </c>
      <c r="C57" s="5" t="n">
        <v>34</v>
      </c>
      <c r="D57" s="5" t="n">
        <v>24</v>
      </c>
      <c r="E57" s="5" t="n">
        <v>0</v>
      </c>
    </row>
    <row r="58" spans="1:5">
      <c r="A58" s="3" t="s">
        <v>745</v>
      </c>
    </row>
    <row r="59" spans="1:5">
      <c r="A59" s="4" t="s">
        <v>746</v>
      </c>
      <c r="B59" s="5" t="n">
        <v>912712</v>
      </c>
      <c r="C59" s="5" t="n">
        <v>912712</v>
      </c>
      <c r="D59" s="5" t="n">
        <v>838454</v>
      </c>
    </row>
    <row r="60" spans="1:5">
      <c r="A60" s="4" t="s">
        <v>751</v>
      </c>
    </row>
    <row r="61" spans="1:5">
      <c r="A61" s="3" t="s">
        <v>80</v>
      </c>
    </row>
    <row r="62" spans="1:5">
      <c r="A62" s="4" t="s">
        <v>81</v>
      </c>
      <c r="C62" s="5" t="n">
        <v>-1162</v>
      </c>
      <c r="D62" s="5" t="n">
        <v>-240</v>
      </c>
      <c r="E62" s="5" t="n">
        <v>-81311</v>
      </c>
    </row>
    <row r="63" spans="1:5">
      <c r="A63" s="3" t="s">
        <v>741</v>
      </c>
    </row>
    <row r="64" spans="1:5">
      <c r="A64" s="4" t="s">
        <v>742</v>
      </c>
      <c r="C64" s="5" t="n">
        <v>-920</v>
      </c>
      <c r="D64" s="5" t="n">
        <v>0</v>
      </c>
      <c r="E64" s="6" t="n">
        <v>0</v>
      </c>
    </row>
    <row r="65" spans="1:5">
      <c r="A65" s="3" t="s">
        <v>745</v>
      </c>
    </row>
    <row r="66" spans="1:5">
      <c r="A66" s="4" t="s">
        <v>746</v>
      </c>
      <c r="B66" s="6" t="n">
        <v>-888203</v>
      </c>
      <c r="C66" s="6" t="n">
        <v>-888203</v>
      </c>
      <c r="D66" s="6" t="n">
        <v>-804785</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752</v>
      </c>
      <c r="B1" s="2" t="s">
        <v>753</v>
      </c>
      <c r="C1" s="2" t="s">
        <v>144</v>
      </c>
    </row>
    <row r="2" spans="1:3">
      <c r="A2" s="3" t="s">
        <v>754</v>
      </c>
    </row>
    <row r="3" spans="1:3">
      <c r="A3" s="4" t="s">
        <v>755</v>
      </c>
      <c r="C3" s="4" t="s">
        <v>756</v>
      </c>
    </row>
    <row r="4" spans="1:3">
      <c r="A4" s="4" t="s">
        <v>757</v>
      </c>
      <c r="C4" s="6" t="n">
        <v>80</v>
      </c>
    </row>
    <row r="5" spans="1:3">
      <c r="A5" s="4" t="s">
        <v>758</v>
      </c>
      <c r="B5" s="4" t="s">
        <v>759</v>
      </c>
    </row>
    <row r="6" spans="1:3">
      <c r="A6" s="4" t="s">
        <v>760</v>
      </c>
      <c r="C6" s="8" t="n">
        <v>80.40000000000001</v>
      </c>
    </row>
    <row r="7" spans="1:3">
      <c r="A7" s="4" t="s">
        <v>761</v>
      </c>
      <c r="C7" s="7" t="n">
        <v>30.3</v>
      </c>
    </row>
    <row r="8" spans="1:3">
      <c r="A8" s="4" t="s">
        <v>762</v>
      </c>
    </row>
    <row r="9" spans="1:3">
      <c r="A9" s="3" t="s">
        <v>754</v>
      </c>
    </row>
    <row r="10" spans="1:3">
      <c r="A10" s="4" t="s">
        <v>763</v>
      </c>
      <c r="C10" s="4" t="s">
        <v>764</v>
      </c>
    </row>
    <row r="11" spans="1:3">
      <c r="A11" s="4" t="s">
        <v>765</v>
      </c>
    </row>
    <row r="12" spans="1:3">
      <c r="A12" s="3" t="s">
        <v>754</v>
      </c>
    </row>
    <row r="13" spans="1:3">
      <c r="A13" s="4" t="s">
        <v>766</v>
      </c>
      <c r="C13" s="4" t="s">
        <v>767</v>
      </c>
    </row>
    <row r="14" spans="1:3">
      <c r="A14" s="4" t="s">
        <v>768</v>
      </c>
      <c r="C14" s="6" t="n">
        <v>10</v>
      </c>
    </row>
    <row r="15" spans="1:3">
      <c r="A15" s="4" t="s">
        <v>769</v>
      </c>
    </row>
    <row r="16" spans="1:3">
      <c r="A16" s="3" t="s">
        <v>754</v>
      </c>
    </row>
    <row r="17" spans="1:3">
      <c r="A17" s="4" t="s">
        <v>770</v>
      </c>
      <c r="C17" s="6" t="n">
        <v>40</v>
      </c>
    </row>
    <row r="18" spans="1:3">
      <c r="A18" s="4" t="s">
        <v>771</v>
      </c>
    </row>
    <row r="19" spans="1:3">
      <c r="A19" s="3" t="s">
        <v>754</v>
      </c>
    </row>
    <row r="20" spans="1:3">
      <c r="A20" s="4" t="s">
        <v>772</v>
      </c>
      <c r="B20" s="5" t="n">
        <v>60</v>
      </c>
    </row>
    <row r="21" spans="1:3">
      <c r="A21" s="4" t="s">
        <v>709</v>
      </c>
      <c r="B21" s="4" t="s">
        <v>773</v>
      </c>
    </row>
    <row r="22" spans="1:3">
      <c r="A22" s="4" t="s">
        <v>774</v>
      </c>
      <c r="B22" s="6" t="n">
        <v>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4</v>
      </c>
      <c r="D2" s="2" t="s">
        <v>79</v>
      </c>
    </row>
    <row r="3" spans="1:4">
      <c r="A3" s="3" t="s">
        <v>776</v>
      </c>
    </row>
    <row r="4" spans="1:4">
      <c r="A4" s="4" t="s">
        <v>777</v>
      </c>
      <c r="B4" s="6" t="n">
        <v>12265</v>
      </c>
      <c r="C4" s="6" t="n">
        <v>20785</v>
      </c>
      <c r="D4" s="6" t="n">
        <v>27384</v>
      </c>
    </row>
    <row r="5" spans="1:4">
      <c r="A5" s="4" t="s">
        <v>778</v>
      </c>
      <c r="B5" s="5" t="n">
        <v>976</v>
      </c>
      <c r="C5" s="5" t="n">
        <v>4396</v>
      </c>
      <c r="D5" s="5" t="n">
        <v>3392</v>
      </c>
    </row>
    <row r="6" spans="1:4">
      <c r="A6" s="4" t="s">
        <v>779</v>
      </c>
      <c r="B6" s="5" t="n">
        <v>1526</v>
      </c>
      <c r="C6" s="5" t="n">
        <v>12916</v>
      </c>
      <c r="D6" s="5" t="n">
        <v>9991</v>
      </c>
    </row>
    <row r="7" spans="1:4">
      <c r="A7" s="4" t="s">
        <v>780</v>
      </c>
      <c r="B7" s="5" t="n">
        <v>11715</v>
      </c>
      <c r="C7" s="5" t="n">
        <v>12265</v>
      </c>
      <c r="D7" s="6" t="n">
        <v>20785</v>
      </c>
    </row>
    <row r="8" spans="1:4">
      <c r="A8" s="4" t="s">
        <v>514</v>
      </c>
    </row>
    <row r="9" spans="1:4">
      <c r="A9" s="3" t="s">
        <v>776</v>
      </c>
    </row>
    <row r="10" spans="1:4">
      <c r="A10" s="4" t="s">
        <v>781</v>
      </c>
      <c r="B10" s="6" t="n">
        <v>10300</v>
      </c>
      <c r="C10" s="6" t="n">
        <v>9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3</v>
      </c>
      <c r="B1" s="2" t="s">
        <v>1</v>
      </c>
    </row>
    <row r="2" spans="1:4">
      <c r="B2" s="2" t="s">
        <v>144</v>
      </c>
      <c r="C2" s="2" t="s">
        <v>145</v>
      </c>
      <c r="D2" s="2" t="s">
        <v>146</v>
      </c>
    </row>
    <row r="3" spans="1:4">
      <c r="A3" s="3" t="s">
        <v>147</v>
      </c>
    </row>
    <row r="4" spans="1:4">
      <c r="A4" s="4" t="s">
        <v>100</v>
      </c>
      <c r="B4" s="6" t="n">
        <v>-2376000</v>
      </c>
      <c r="C4" s="6" t="n">
        <v>131608000</v>
      </c>
      <c r="D4" s="6" t="n">
        <v>76417000</v>
      </c>
    </row>
    <row r="5" spans="1:4">
      <c r="A5" s="3" t="s">
        <v>148</v>
      </c>
    </row>
    <row r="6" spans="1:4">
      <c r="A6" s="4" t="s">
        <v>87</v>
      </c>
      <c r="B6" s="5" t="n">
        <v>122657000</v>
      </c>
      <c r="C6" s="5" t="n">
        <v>81789000</v>
      </c>
      <c r="D6" s="5" t="n">
        <v>74443000</v>
      </c>
    </row>
    <row r="7" spans="1:4">
      <c r="A7" s="4" t="s">
        <v>149</v>
      </c>
      <c r="B7" s="5" t="n">
        <v>1188000</v>
      </c>
      <c r="C7" s="5" t="n">
        <v>2163000</v>
      </c>
      <c r="D7" s="5" t="n">
        <v>3840000</v>
      </c>
    </row>
    <row r="8" spans="1:4">
      <c r="A8" s="4" t="s">
        <v>150</v>
      </c>
      <c r="B8" s="5" t="n">
        <v>19562000</v>
      </c>
      <c r="C8" s="5" t="n">
        <v>15485000</v>
      </c>
      <c r="D8" s="5" t="n">
        <v>7192000</v>
      </c>
    </row>
    <row r="9" spans="1:4">
      <c r="A9" s="4" t="s">
        <v>151</v>
      </c>
      <c r="B9" s="5" t="n">
        <v>976000</v>
      </c>
      <c r="C9" s="5" t="n">
        <v>-5937000</v>
      </c>
      <c r="D9" s="5" t="n">
        <v>-5838000</v>
      </c>
    </row>
    <row r="10" spans="1:4">
      <c r="A10" s="4" t="s">
        <v>88</v>
      </c>
      <c r="B10" s="5" t="n">
        <v>39459000</v>
      </c>
      <c r="C10" s="5" t="n">
        <v>0</v>
      </c>
      <c r="D10" s="5" t="n">
        <v>0</v>
      </c>
    </row>
    <row r="11" spans="1:4">
      <c r="A11" s="4" t="s">
        <v>152</v>
      </c>
      <c r="B11" s="5" t="n">
        <v>637000</v>
      </c>
      <c r="C11" s="5" t="n">
        <v>0</v>
      </c>
      <c r="D11" s="5" t="n">
        <v>0</v>
      </c>
    </row>
    <row r="12" spans="1:4">
      <c r="A12" s="4" t="s">
        <v>95</v>
      </c>
      <c r="B12" s="5" t="n">
        <v>0</v>
      </c>
      <c r="C12" s="5" t="n">
        <v>0</v>
      </c>
      <c r="D12" s="5" t="n">
        <v>65216000</v>
      </c>
    </row>
    <row r="13" spans="1:4">
      <c r="A13" s="4" t="s">
        <v>153</v>
      </c>
      <c r="B13" s="5" t="n">
        <v>0</v>
      </c>
      <c r="C13" s="5" t="n">
        <v>0</v>
      </c>
      <c r="D13" s="5" t="n">
        <v>7569000</v>
      </c>
    </row>
    <row r="14" spans="1:4">
      <c r="A14" s="4" t="s">
        <v>96</v>
      </c>
      <c r="B14" s="5" t="n">
        <v>-888000</v>
      </c>
      <c r="C14" s="5" t="n">
        <v>609000</v>
      </c>
      <c r="D14" s="5" t="n">
        <v>1567000</v>
      </c>
    </row>
    <row r="15" spans="1:4">
      <c r="A15" s="3" t="s">
        <v>154</v>
      </c>
    </row>
    <row r="16" spans="1:4">
      <c r="A16" s="4" t="s">
        <v>155</v>
      </c>
      <c r="B16" s="5" t="n">
        <v>-6558000</v>
      </c>
      <c r="C16" s="5" t="n">
        <v>-4859000</v>
      </c>
      <c r="D16" s="5" t="n">
        <v>-429000</v>
      </c>
    </row>
    <row r="17" spans="1:4">
      <c r="A17" s="4" t="s">
        <v>156</v>
      </c>
      <c r="B17" s="5" t="n">
        <v>71579000</v>
      </c>
      <c r="C17" s="5" t="n">
        <v>-12857000</v>
      </c>
      <c r="D17" s="5" t="n">
        <v>-10496000</v>
      </c>
    </row>
    <row r="18" spans="1:4">
      <c r="A18" s="4" t="s">
        <v>39</v>
      </c>
      <c r="B18" s="5" t="n">
        <v>461000</v>
      </c>
      <c r="C18" s="5" t="n">
        <v>-405000</v>
      </c>
      <c r="D18" s="5" t="n">
        <v>360000</v>
      </c>
    </row>
    <row r="19" spans="1:4">
      <c r="A19" s="4" t="s">
        <v>40</v>
      </c>
      <c r="B19" s="5" t="n">
        <v>-10943000</v>
      </c>
      <c r="C19" s="5" t="n">
        <v>0</v>
      </c>
      <c r="D19" s="5" t="n">
        <v>0</v>
      </c>
    </row>
    <row r="20" spans="1:4">
      <c r="A20" s="4" t="s">
        <v>41</v>
      </c>
      <c r="B20" s="5" t="n">
        <v>-53191000</v>
      </c>
      <c r="C20" s="5" t="n">
        <v>0</v>
      </c>
      <c r="D20" s="5" t="n">
        <v>0</v>
      </c>
    </row>
    <row r="21" spans="1:4">
      <c r="A21" s="4" t="s">
        <v>157</v>
      </c>
      <c r="B21" s="5" t="n">
        <v>-3646000</v>
      </c>
      <c r="C21" s="5" t="n">
        <v>-5050000</v>
      </c>
      <c r="D21" s="5" t="n">
        <v>-2559000</v>
      </c>
    </row>
    <row r="22" spans="1:4">
      <c r="A22" s="4" t="s">
        <v>54</v>
      </c>
      <c r="B22" s="5" t="n">
        <v>1992000</v>
      </c>
      <c r="C22" s="5" t="n">
        <v>725000</v>
      </c>
      <c r="D22" s="5" t="n">
        <v>1606000</v>
      </c>
    </row>
    <row r="23" spans="1:4">
      <c r="A23" s="4" t="s">
        <v>158</v>
      </c>
      <c r="B23" s="5" t="n">
        <v>387000</v>
      </c>
      <c r="C23" s="5" t="n">
        <v>391000</v>
      </c>
      <c r="D23" s="5" t="n">
        <v>13515000</v>
      </c>
    </row>
    <row r="24" spans="1:4">
      <c r="A24" s="4" t="s">
        <v>58</v>
      </c>
      <c r="B24" s="5" t="n">
        <v>29122000</v>
      </c>
      <c r="C24" s="5" t="n">
        <v>0</v>
      </c>
      <c r="D24" s="5" t="n">
        <v>0</v>
      </c>
    </row>
    <row r="25" spans="1:4">
      <c r="A25" s="4" t="s">
        <v>159</v>
      </c>
      <c r="B25" s="5" t="n">
        <v>-10019000</v>
      </c>
      <c r="C25" s="5" t="n">
        <v>11048000</v>
      </c>
      <c r="D25" s="5" t="n">
        <v>1833000</v>
      </c>
    </row>
    <row r="26" spans="1:4">
      <c r="A26" s="4" t="s">
        <v>160</v>
      </c>
      <c r="B26" s="5" t="n">
        <v>200399000</v>
      </c>
      <c r="C26" s="5" t="n">
        <v>214710000</v>
      </c>
      <c r="D26" s="5" t="n">
        <v>234236000</v>
      </c>
    </row>
    <row r="27" spans="1:4">
      <c r="A27" s="3" t="s">
        <v>161</v>
      </c>
    </row>
    <row r="28" spans="1:4">
      <c r="A28" s="4" t="s">
        <v>162</v>
      </c>
      <c r="B28" s="5" t="n">
        <v>-77613000</v>
      </c>
      <c r="C28" s="5" t="n">
        <v>-136551000</v>
      </c>
      <c r="D28" s="5" t="n">
        <v>-85499000</v>
      </c>
    </row>
    <row r="29" spans="1:4">
      <c r="A29" s="4" t="s">
        <v>163</v>
      </c>
      <c r="B29" s="5" t="n">
        <v>-72287000</v>
      </c>
      <c r="C29" s="5" t="n">
        <v>0</v>
      </c>
      <c r="D29" s="5" t="n">
        <v>0</v>
      </c>
    </row>
    <row r="30" spans="1:4">
      <c r="A30" s="4" t="s">
        <v>164</v>
      </c>
      <c r="B30" s="5" t="n">
        <v>32026000</v>
      </c>
      <c r="C30" s="5" t="n">
        <v>0</v>
      </c>
      <c r="D30" s="5" t="n">
        <v>0</v>
      </c>
    </row>
    <row r="31" spans="1:4">
      <c r="A31" s="4" t="s">
        <v>165</v>
      </c>
      <c r="B31" s="5" t="n">
        <v>-18601000</v>
      </c>
      <c r="C31" s="5" t="n">
        <v>0</v>
      </c>
      <c r="D31" s="5" t="n">
        <v>0</v>
      </c>
    </row>
    <row r="32" spans="1:4">
      <c r="A32" s="4" t="s">
        <v>96</v>
      </c>
      <c r="B32" s="5" t="n">
        <v>-7105000</v>
      </c>
      <c r="C32" s="5" t="n">
        <v>-8265000</v>
      </c>
      <c r="D32" s="5" t="n">
        <v>-17735000</v>
      </c>
    </row>
    <row r="33" spans="1:4">
      <c r="A33" s="4" t="s">
        <v>166</v>
      </c>
      <c r="B33" s="5" t="n">
        <v>-143580000</v>
      </c>
      <c r="C33" s="5" t="n">
        <v>-144816000</v>
      </c>
      <c r="D33" s="5" t="n">
        <v>-103234000</v>
      </c>
    </row>
    <row r="34" spans="1:4">
      <c r="A34" s="3" t="s">
        <v>167</v>
      </c>
    </row>
    <row r="35" spans="1:4">
      <c r="A35" s="4" t="s">
        <v>168</v>
      </c>
      <c r="B35" s="5" t="n">
        <v>30088000</v>
      </c>
      <c r="C35" s="5" t="n">
        <v>0</v>
      </c>
      <c r="D35" s="5" t="n">
        <v>0</v>
      </c>
    </row>
    <row r="36" spans="1:4">
      <c r="A36" s="4" t="s">
        <v>169</v>
      </c>
      <c r="B36" s="5" t="n">
        <v>0</v>
      </c>
      <c r="C36" s="5" t="n">
        <v>0</v>
      </c>
      <c r="D36" s="5" t="n">
        <v>496355000</v>
      </c>
    </row>
    <row r="37" spans="1:4">
      <c r="A37" s="4" t="s">
        <v>170</v>
      </c>
      <c r="B37" s="5" t="n">
        <v>11335000</v>
      </c>
      <c r="C37" s="5" t="n">
        <v>42264000</v>
      </c>
      <c r="D37" s="5" t="n">
        <v>14700000</v>
      </c>
    </row>
    <row r="38" spans="1:4">
      <c r="A38" s="4" t="s">
        <v>171</v>
      </c>
      <c r="B38" s="5" t="n">
        <v>-9419000</v>
      </c>
      <c r="C38" s="5" t="n">
        <v>-269000</v>
      </c>
      <c r="D38" s="5" t="n">
        <v>-34851000</v>
      </c>
    </row>
    <row r="39" spans="1:4">
      <c r="A39" s="4" t="s">
        <v>172</v>
      </c>
      <c r="B39" s="5" t="n">
        <v>-292000</v>
      </c>
      <c r="C39" s="5" t="n">
        <v>0</v>
      </c>
      <c r="D39" s="5" t="n">
        <v>-1521000</v>
      </c>
    </row>
    <row r="40" spans="1:4">
      <c r="A40" s="4" t="s">
        <v>173</v>
      </c>
      <c r="B40" s="5" t="n">
        <v>-60000000</v>
      </c>
      <c r="C40" s="5" t="n">
        <v>-60000000</v>
      </c>
      <c r="D40" s="5" t="n">
        <v>-60000000</v>
      </c>
    </row>
    <row r="41" spans="1:4">
      <c r="A41" s="4" t="s">
        <v>174</v>
      </c>
      <c r="B41" s="5" t="n">
        <v>-10000000</v>
      </c>
      <c r="C41" s="5" t="n">
        <v>0</v>
      </c>
      <c r="D41" s="5" t="n">
        <v>0</v>
      </c>
    </row>
    <row r="42" spans="1:4">
      <c r="A42" s="4" t="s">
        <v>129</v>
      </c>
      <c r="B42" s="5" t="n">
        <v>0</v>
      </c>
      <c r="C42" s="5" t="n">
        <v>-106702000</v>
      </c>
      <c r="D42" s="5" t="n">
        <v>0</v>
      </c>
    </row>
    <row r="43" spans="1:4">
      <c r="A43" s="4" t="s">
        <v>175</v>
      </c>
      <c r="B43" s="5" t="n">
        <v>0</v>
      </c>
      <c r="C43" s="5" t="n">
        <v>0</v>
      </c>
      <c r="D43" s="5" t="n">
        <v>-50308000</v>
      </c>
    </row>
    <row r="44" spans="1:4">
      <c r="A44" s="4" t="s">
        <v>176</v>
      </c>
      <c r="B44" s="5" t="n">
        <v>-3263000</v>
      </c>
      <c r="C44" s="5" t="n">
        <v>-10996000</v>
      </c>
      <c r="D44" s="5" t="n">
        <v>-25811000</v>
      </c>
    </row>
    <row r="45" spans="1:4">
      <c r="A45" s="4" t="s">
        <v>96</v>
      </c>
      <c r="B45" s="5" t="n">
        <v>-1527000</v>
      </c>
      <c r="C45" s="5" t="n">
        <v>-1527000</v>
      </c>
      <c r="D45" s="5" t="n">
        <v>0</v>
      </c>
    </row>
    <row r="46" spans="1:4">
      <c r="A46" s="4" t="s">
        <v>177</v>
      </c>
      <c r="B46" s="5" t="n">
        <v>2041000</v>
      </c>
      <c r="C46" s="5" t="n">
        <v>-83990000</v>
      </c>
      <c r="D46" s="5" t="n">
        <v>-175133000</v>
      </c>
    </row>
    <row r="47" spans="1:4">
      <c r="A47" s="4" t="s">
        <v>178</v>
      </c>
      <c r="B47" s="5" t="n">
        <v>58860000</v>
      </c>
      <c r="C47" s="5" t="n">
        <v>-14096000</v>
      </c>
      <c r="D47" s="5" t="n">
        <v>-44131000</v>
      </c>
    </row>
    <row r="48" spans="1:4">
      <c r="A48" s="4" t="s">
        <v>179</v>
      </c>
      <c r="B48" s="5" t="n">
        <v>-12757000</v>
      </c>
      <c r="C48" s="5" t="n">
        <v>9666000</v>
      </c>
      <c r="D48" s="5" t="n">
        <v>-7621000</v>
      </c>
    </row>
    <row r="49" spans="1:4">
      <c r="A49" s="4" t="s">
        <v>180</v>
      </c>
      <c r="B49" s="5" t="n">
        <v>234626000</v>
      </c>
      <c r="C49" s="5" t="n">
        <v>239056000</v>
      </c>
      <c r="D49" s="5" t="n">
        <v>290808000</v>
      </c>
    </row>
    <row r="50" spans="1:4">
      <c r="A50" s="4" t="s">
        <v>181</v>
      </c>
      <c r="B50" s="5" t="n">
        <v>280729000</v>
      </c>
      <c r="C50" s="5" t="n">
        <v>234626000</v>
      </c>
      <c r="D50" s="5" t="n">
        <v>239056000</v>
      </c>
    </row>
    <row r="51" spans="1:4">
      <c r="A51" s="4" t="s">
        <v>36</v>
      </c>
      <c r="B51" s="5" t="n">
        <v>130138000</v>
      </c>
      <c r="C51" s="5" t="n">
        <v>103944000</v>
      </c>
      <c r="D51" s="5" t="n">
        <v>88953000</v>
      </c>
    </row>
    <row r="52" spans="1:4">
      <c r="A52" s="4" t="s">
        <v>182</v>
      </c>
      <c r="B52" s="5" t="n">
        <v>4960000</v>
      </c>
      <c r="C52" s="5" t="n">
        <v>1036000</v>
      </c>
      <c r="D52" s="5" t="n">
        <v>899000</v>
      </c>
    </row>
    <row r="53" spans="1:4">
      <c r="A53" s="4" t="s">
        <v>183</v>
      </c>
      <c r="B53" s="5" t="n">
        <v>145631000</v>
      </c>
      <c r="C53" s="5" t="n">
        <v>129646000</v>
      </c>
      <c r="D53" s="5" t="n">
        <v>149204000</v>
      </c>
    </row>
    <row r="54" spans="1:4">
      <c r="A54" s="3" t="s">
        <v>184</v>
      </c>
    </row>
    <row r="55" spans="1:4">
      <c r="A55" s="4" t="s">
        <v>185</v>
      </c>
      <c r="B55" s="5" t="n">
        <v>123731000</v>
      </c>
      <c r="C55" s="5" t="n">
        <v>111172000</v>
      </c>
      <c r="D55" s="5" t="n">
        <v>93816000</v>
      </c>
    </row>
    <row r="56" spans="1:4">
      <c r="A56" s="3" t="s">
        <v>186</v>
      </c>
    </row>
    <row r="57" spans="1:4">
      <c r="A57" s="4" t="s">
        <v>187</v>
      </c>
      <c r="B57" s="5" t="n">
        <v>95534000</v>
      </c>
      <c r="C57" s="5" t="n">
        <v>0</v>
      </c>
      <c r="D57" s="5" t="n">
        <v>0</v>
      </c>
    </row>
    <row r="58" spans="1:4">
      <c r="A58" s="4" t="s">
        <v>188</v>
      </c>
      <c r="B58" s="5" t="n">
        <v>29986000</v>
      </c>
      <c r="C58" s="5" t="n">
        <v>0</v>
      </c>
      <c r="D58" s="5" t="n">
        <v>0</v>
      </c>
    </row>
    <row r="59" spans="1:4">
      <c r="A59" s="4" t="s">
        <v>189</v>
      </c>
      <c r="B59" s="5" t="n">
        <v>18000000</v>
      </c>
      <c r="C59" s="5" t="n">
        <v>0</v>
      </c>
      <c r="D59" s="5" t="n">
        <v>0</v>
      </c>
    </row>
    <row r="60" spans="1:4">
      <c r="A60" s="4" t="s">
        <v>56</v>
      </c>
      <c r="B60" s="5" t="n">
        <v>11888000</v>
      </c>
      <c r="C60" s="5" t="n">
        <v>10747000</v>
      </c>
      <c r="D60" s="5" t="n">
        <v>24496000</v>
      </c>
    </row>
    <row r="61" spans="1:4">
      <c r="A61" s="4" t="s">
        <v>190</v>
      </c>
      <c r="B61" s="5" t="n">
        <v>0</v>
      </c>
      <c r="C61" s="5" t="n">
        <v>0</v>
      </c>
      <c r="D61" s="5" t="n">
        <v>68511000</v>
      </c>
    </row>
    <row r="62" spans="1:4">
      <c r="A62" s="4" t="s">
        <v>191</v>
      </c>
      <c r="B62" s="5" t="n">
        <v>0</v>
      </c>
      <c r="C62" s="5" t="n">
        <v>74084000</v>
      </c>
      <c r="D62" s="5" t="n">
        <v>0</v>
      </c>
    </row>
    <row r="63" spans="1:4">
      <c r="A63" s="4" t="s">
        <v>128</v>
      </c>
      <c r="B63" s="5" t="n">
        <v>0</v>
      </c>
      <c r="C63" s="5" t="n">
        <v>6335000</v>
      </c>
      <c r="D63" s="5" t="n">
        <v>0</v>
      </c>
    </row>
    <row r="64" spans="1:4">
      <c r="A64" s="4" t="s">
        <v>192</v>
      </c>
    </row>
    <row r="65" spans="1:4">
      <c r="A65" s="3" t="s">
        <v>167</v>
      </c>
    </row>
    <row r="66" spans="1:4">
      <c r="A66" s="4" t="s">
        <v>193</v>
      </c>
      <c r="B66" s="5" t="n">
        <v>0</v>
      </c>
      <c r="D66" s="5" t="n">
        <v>-29900000</v>
      </c>
    </row>
    <row r="67" spans="1:4">
      <c r="A67" s="4" t="s">
        <v>171</v>
      </c>
      <c r="B67" s="5" t="n">
        <v>0</v>
      </c>
      <c r="C67" s="5" t="n">
        <v>0</v>
      </c>
      <c r="D67" s="5" t="n">
        <v>-100190000</v>
      </c>
    </row>
    <row r="68" spans="1:4">
      <c r="A68" s="4" t="s">
        <v>194</v>
      </c>
    </row>
    <row r="69" spans="1:4">
      <c r="A69" s="3" t="s">
        <v>167</v>
      </c>
    </row>
    <row r="70" spans="1:4">
      <c r="A70" s="4" t="s">
        <v>168</v>
      </c>
      <c r="B70" s="5" t="n">
        <v>0</v>
      </c>
      <c r="C70" s="5" t="n">
        <v>0</v>
      </c>
      <c r="D70" s="5" t="n">
        <v>44735000</v>
      </c>
    </row>
    <row r="71" spans="1:4">
      <c r="A71" s="4" t="s">
        <v>193</v>
      </c>
      <c r="B71" s="5" t="n">
        <v>0</v>
      </c>
      <c r="C71" s="5" t="n">
        <v>0</v>
      </c>
      <c r="D71" s="5" t="n">
        <v>-57735000</v>
      </c>
    </row>
    <row r="72" spans="1:4">
      <c r="A72" s="4" t="s">
        <v>195</v>
      </c>
    </row>
    <row r="73" spans="1:4">
      <c r="A73" s="3" t="s">
        <v>167</v>
      </c>
    </row>
    <row r="74" spans="1:4">
      <c r="A74" s="4" t="s">
        <v>168</v>
      </c>
      <c r="B74" s="5" t="n">
        <v>1258939000</v>
      </c>
      <c r="C74" s="5" t="n">
        <v>1382631000</v>
      </c>
      <c r="D74" s="5" t="n">
        <v>1049366000</v>
      </c>
    </row>
    <row r="75" spans="1:4">
      <c r="A75" s="4" t="s">
        <v>193</v>
      </c>
      <c r="B75" s="5" t="n">
        <v>-1222939000</v>
      </c>
      <c r="C75" s="5" t="n">
        <v>-1316631000</v>
      </c>
      <c r="D75" s="5" t="n">
        <v>-1049366000</v>
      </c>
    </row>
    <row r="76" spans="1:4">
      <c r="A76" s="4" t="s">
        <v>196</v>
      </c>
    </row>
    <row r="77" spans="1:4">
      <c r="A77" s="3" t="s">
        <v>167</v>
      </c>
    </row>
    <row r="78" spans="1:4">
      <c r="A78" s="4" t="s">
        <v>193</v>
      </c>
      <c r="B78" s="5" t="n">
        <v>0</v>
      </c>
      <c r="C78" s="5" t="n">
        <v>0</v>
      </c>
      <c r="D78" s="5" t="n">
        <v>-878161000</v>
      </c>
    </row>
    <row r="79" spans="1:4">
      <c r="A79" s="4" t="s">
        <v>197</v>
      </c>
    </row>
    <row r="80" spans="1:4">
      <c r="A80" s="3" t="s">
        <v>167</v>
      </c>
    </row>
    <row r="81" spans="1:4">
      <c r="A81" s="4" t="s">
        <v>168</v>
      </c>
      <c r="B81" s="5" t="n">
        <v>75220000</v>
      </c>
      <c r="C81" s="5" t="n">
        <v>0</v>
      </c>
      <c r="D81" s="5" t="n">
        <v>0</v>
      </c>
    </row>
    <row r="82" spans="1:4">
      <c r="A82" s="4" t="s">
        <v>198</v>
      </c>
    </row>
    <row r="83" spans="1:4">
      <c r="A83" s="3" t="s">
        <v>167</v>
      </c>
    </row>
    <row r="84" spans="1:4">
      <c r="A84" s="4" t="s">
        <v>168</v>
      </c>
      <c r="B84" s="5" t="n">
        <v>0</v>
      </c>
      <c r="C84" s="5" t="n">
        <v>79800000</v>
      </c>
      <c r="D84" s="5" t="n">
        <v>1219115000</v>
      </c>
    </row>
    <row r="85" spans="1:4">
      <c r="A85" s="4" t="s">
        <v>193</v>
      </c>
      <c r="B85" s="5" t="n">
        <v>-64307000</v>
      </c>
      <c r="C85" s="5" t="n">
        <v>-86064000</v>
      </c>
      <c r="D85" s="5" t="n">
        <v>-55949000</v>
      </c>
    </row>
    <row r="86" spans="1:4">
      <c r="A86" s="3" t="s">
        <v>186</v>
      </c>
    </row>
    <row r="87" spans="1:4">
      <c r="A87" s="4" t="s">
        <v>199</v>
      </c>
      <c r="B87" s="5" t="n">
        <v>13295000</v>
      </c>
      <c r="C87" s="5" t="n">
        <v>18858000</v>
      </c>
      <c r="D87" s="5" t="n">
        <v>0</v>
      </c>
    </row>
    <row r="88" spans="1:4">
      <c r="A88" s="4" t="s">
        <v>200</v>
      </c>
    </row>
    <row r="89" spans="1:4">
      <c r="A89" s="3" t="s">
        <v>167</v>
      </c>
    </row>
    <row r="90" spans="1:4">
      <c r="A90" s="4" t="s">
        <v>193</v>
      </c>
      <c r="B90" s="5" t="n">
        <v>-944000</v>
      </c>
      <c r="C90" s="5" t="n">
        <v>0</v>
      </c>
      <c r="D90" s="5" t="n">
        <v>0</v>
      </c>
    </row>
    <row r="91" spans="1:4">
      <c r="A91" s="4" t="s">
        <v>201</v>
      </c>
    </row>
    <row r="92" spans="1:4">
      <c r="A92" s="3" t="s">
        <v>167</v>
      </c>
    </row>
    <row r="93" spans="1:4">
      <c r="A93" s="4" t="s">
        <v>171</v>
      </c>
      <c r="B93" s="5" t="n">
        <v>0</v>
      </c>
      <c r="C93" s="5" t="n">
        <v>0</v>
      </c>
      <c r="D93" s="5" t="n">
        <v>-685000000</v>
      </c>
    </row>
    <row r="94" spans="1:4">
      <c r="A94" s="4" t="s">
        <v>136</v>
      </c>
    </row>
    <row r="95" spans="1:4">
      <c r="A95" s="3" t="s">
        <v>167</v>
      </c>
    </row>
    <row r="96" spans="1:4">
      <c r="A96" s="4" t="s">
        <v>173</v>
      </c>
      <c r="B96" s="5" t="n">
        <v>-730000</v>
      </c>
      <c r="C96" s="5" t="n">
        <v>-6496000</v>
      </c>
      <c r="D96" s="5" t="n">
        <v>-512000</v>
      </c>
    </row>
    <row r="97" spans="1:4">
      <c r="A97" s="4" t="s">
        <v>140</v>
      </c>
    </row>
    <row r="98" spans="1:4">
      <c r="A98" s="3" t="s">
        <v>167</v>
      </c>
    </row>
    <row r="99" spans="1:4">
      <c r="A99" s="4" t="s">
        <v>173</v>
      </c>
      <c r="B99" s="6" t="n">
        <v>-120000</v>
      </c>
      <c r="C99" s="6" t="n">
        <v>0</v>
      </c>
      <c r="D99"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7:07:59Z</dcterms:created>
  <dcterms:modified xmlns:dcterms="http://purl.org/dc/terms/" xmlns:xsi="http://www.w3.org/2001/XMLSchema-instance" xsi:type="dcterms:W3CDTF">2019-12-20T17:07:59Z</dcterms:modified>
</cp:coreProperties>
</file>